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stments and loan receivable" sheetId="10" state="visible" r:id="rId10"/>
    <sheet xmlns:r="http://schemas.openxmlformats.org/officeDocument/2006/relationships" name="Prepaid expenses and other curr" sheetId="11" state="visible" r:id="rId11"/>
    <sheet xmlns:r="http://schemas.openxmlformats.org/officeDocument/2006/relationships" name="Royalty, stream and working int"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Costs of sales" sheetId="16" state="visible" r:id="rId16"/>
    <sheet xmlns:r="http://schemas.openxmlformats.org/officeDocument/2006/relationships" name="Share-based compensation expens" sheetId="17" state="visible" r:id="rId17"/>
    <sheet xmlns:r="http://schemas.openxmlformats.org/officeDocument/2006/relationships" name="Related party disclosures" sheetId="18" state="visible" r:id="rId18"/>
    <sheet xmlns:r="http://schemas.openxmlformats.org/officeDocument/2006/relationships" name="Finance income and expens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Earnings per share (EPS)" sheetId="22" state="visible" r:id="rId22"/>
    <sheet xmlns:r="http://schemas.openxmlformats.org/officeDocument/2006/relationships" name="Segment reporting"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Investments and loan receivab_2" sheetId="29" state="visible" r:id="rId29"/>
    <sheet xmlns:r="http://schemas.openxmlformats.org/officeDocument/2006/relationships" name="Prepaid expenses and other cu_2" sheetId="30" state="visible" r:id="rId30"/>
    <sheet xmlns:r="http://schemas.openxmlformats.org/officeDocument/2006/relationships" name="Royalty, stream and working i_2" sheetId="31" state="visible" r:id="rId31"/>
    <sheet xmlns:r="http://schemas.openxmlformats.org/officeDocument/2006/relationships" name="Other assets (Tables)" sheetId="32" state="visible" r:id="rId32"/>
    <sheet xmlns:r="http://schemas.openxmlformats.org/officeDocument/2006/relationships" name="Debt (Tables)" sheetId="33" state="visible" r:id="rId33"/>
    <sheet xmlns:r="http://schemas.openxmlformats.org/officeDocument/2006/relationships" name="Revenue (Tables)" sheetId="34" state="visible" r:id="rId34"/>
    <sheet xmlns:r="http://schemas.openxmlformats.org/officeDocument/2006/relationships" name="Costs of sales (Tables)" sheetId="35" state="visible" r:id="rId35"/>
    <sheet xmlns:r="http://schemas.openxmlformats.org/officeDocument/2006/relationships" name="Share-based compensation expe_2" sheetId="36" state="visible" r:id="rId36"/>
    <sheet xmlns:r="http://schemas.openxmlformats.org/officeDocument/2006/relationships" name="Related party disclosures (Tabl" sheetId="37" state="visible" r:id="rId37"/>
    <sheet xmlns:r="http://schemas.openxmlformats.org/officeDocument/2006/relationships" name="Finance income and expenses (Ta"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Earnings per share (EPS) (Table" sheetId="41" state="visible" r:id="rId41"/>
    <sheet xmlns:r="http://schemas.openxmlformats.org/officeDocument/2006/relationships" name="Segment reporting (Tables)" sheetId="42" state="visible" r:id="rId42"/>
    <sheet xmlns:r="http://schemas.openxmlformats.org/officeDocument/2006/relationships" name="Fair value measurements (Tables" sheetId="43" state="visible" r:id="rId43"/>
    <sheet xmlns:r="http://schemas.openxmlformats.org/officeDocument/2006/relationships" name="Commitments (Tables)" sheetId="44" state="visible" r:id="rId44"/>
    <sheet xmlns:r="http://schemas.openxmlformats.org/officeDocument/2006/relationships" name="Contingencies (Tables)" sheetId="45" state="visible" r:id="rId45"/>
    <sheet xmlns:r="http://schemas.openxmlformats.org/officeDocument/2006/relationships" name="Acquisitions and other transa_2" sheetId="46" state="visible" r:id="rId46"/>
    <sheet xmlns:r="http://schemas.openxmlformats.org/officeDocument/2006/relationships" name="Cash and cash equivalents (Deta" sheetId="47" state="visible" r:id="rId47"/>
    <sheet xmlns:r="http://schemas.openxmlformats.org/officeDocument/2006/relationships" name="Investments and loan receivab_3" sheetId="48" state="visible" r:id="rId48"/>
    <sheet xmlns:r="http://schemas.openxmlformats.org/officeDocument/2006/relationships" name="Prepaid expenses and other cu_3" sheetId="49" state="visible" r:id="rId49"/>
    <sheet xmlns:r="http://schemas.openxmlformats.org/officeDocument/2006/relationships" name="Royalty, stream and working i_3" sheetId="50" state="visible" r:id="rId50"/>
    <sheet xmlns:r="http://schemas.openxmlformats.org/officeDocument/2006/relationships" name="Royalty, stream and working i_4" sheetId="51" state="visible" r:id="rId51"/>
    <sheet xmlns:r="http://schemas.openxmlformats.org/officeDocument/2006/relationships" name="Other assets (Details)" sheetId="52" state="visible" r:id="rId52"/>
    <sheet xmlns:r="http://schemas.openxmlformats.org/officeDocument/2006/relationships" name="Debt (Details)" sheetId="53" state="visible" r:id="rId53"/>
    <sheet xmlns:r="http://schemas.openxmlformats.org/officeDocument/2006/relationships" name="Revenue (Details)" sheetId="54" state="visible" r:id="rId54"/>
    <sheet xmlns:r="http://schemas.openxmlformats.org/officeDocument/2006/relationships" name="Costs of sales (Details)" sheetId="55" state="visible" r:id="rId55"/>
    <sheet xmlns:r="http://schemas.openxmlformats.org/officeDocument/2006/relationships" name="Share-based compensation expe_3" sheetId="56" state="visible" r:id="rId56"/>
    <sheet xmlns:r="http://schemas.openxmlformats.org/officeDocument/2006/relationships" name="Related party disclosures (Deta" sheetId="57" state="visible" r:id="rId57"/>
    <sheet xmlns:r="http://schemas.openxmlformats.org/officeDocument/2006/relationships" name="Finance income and expenses (De" sheetId="58" state="visible" r:id="rId58"/>
    <sheet xmlns:r="http://schemas.openxmlformats.org/officeDocument/2006/relationships" name="Income taxes - Other (Details)" sheetId="59" state="visible" r:id="rId59"/>
    <sheet xmlns:r="http://schemas.openxmlformats.org/officeDocument/2006/relationships" name="Shareholders' equity - Common S" sheetId="60" state="visible" r:id="rId60"/>
    <sheet xmlns:r="http://schemas.openxmlformats.org/officeDocument/2006/relationships" name="Shareholders' equity - Dividend" sheetId="61" state="visible" r:id="rId61"/>
    <sheet xmlns:r="http://schemas.openxmlformats.org/officeDocument/2006/relationships" name="Earnings per share (EPS) (Detai" sheetId="62" state="visible" r:id="rId62"/>
    <sheet xmlns:r="http://schemas.openxmlformats.org/officeDocument/2006/relationships" name="Segment reporting - Financials " sheetId="63" state="visible" r:id="rId63"/>
    <sheet xmlns:r="http://schemas.openxmlformats.org/officeDocument/2006/relationships" name="Fair value measurements (Detail" sheetId="64" state="visible" r:id="rId64"/>
    <sheet xmlns:r="http://schemas.openxmlformats.org/officeDocument/2006/relationships" name="Commitments (Details)" sheetId="65" state="visible" r:id="rId65"/>
    <sheet xmlns:r="http://schemas.openxmlformats.org/officeDocument/2006/relationships" name="Contingencie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2</t>
        </is>
      </c>
    </row>
    <row r="3">
      <c r="A3" s="3" t="inlineStr">
        <is>
          <t>Ifrs Statement Line Items</t>
        </is>
      </c>
      <c r="B3" s="4" t="inlineStr">
        <is>
          <t xml:space="preserve"> </t>
        </is>
      </c>
    </row>
    <row r="4">
      <c r="A4" s="4" t="inlineStr">
        <is>
          <t>Document Type</t>
        </is>
      </c>
      <c r="B4" s="4" t="inlineStr">
        <is>
          <t>6-K</t>
        </is>
      </c>
    </row>
    <row r="5">
      <c r="A5" s="4" t="inlineStr">
        <is>
          <t>Entity File Number</t>
        </is>
      </c>
      <c r="B5" s="4" t="inlineStr">
        <is>
          <t>001-35286</t>
        </is>
      </c>
    </row>
    <row r="6">
      <c r="A6" s="4" t="inlineStr">
        <is>
          <t>Entity Registrant Name</t>
        </is>
      </c>
      <c r="B6" s="4" t="inlineStr">
        <is>
          <t>FRANCO-NEVADA CORPORATION</t>
        </is>
      </c>
    </row>
    <row r="7">
      <c r="A7" s="4" t="inlineStr">
        <is>
          <t>Entity Address, Address Line One</t>
        </is>
      </c>
      <c r="B7" s="4" t="inlineStr">
        <is>
          <t>199 Bay Street</t>
        </is>
      </c>
    </row>
    <row r="8">
      <c r="A8" s="4" t="inlineStr">
        <is>
          <t>Entity Address, Address Line Two</t>
        </is>
      </c>
      <c r="B8" s="4" t="inlineStr">
        <is>
          <t>Suite 2000</t>
        </is>
      </c>
    </row>
    <row r="9">
      <c r="A9" s="4" t="inlineStr">
        <is>
          <t>Entity Address, Address Line Three</t>
        </is>
      </c>
      <c r="B9" s="4" t="inlineStr">
        <is>
          <t>P.O. Box 285</t>
        </is>
      </c>
    </row>
    <row r="10">
      <c r="A10" s="4" t="inlineStr">
        <is>
          <t>Entity Address, Address Line Four</t>
        </is>
      </c>
      <c r="B10" s="4" t="inlineStr">
        <is>
          <t>Commerce Court Postal Station</t>
        </is>
      </c>
    </row>
    <row r="11">
      <c r="A11" s="4" t="inlineStr">
        <is>
          <t>Entity Address, City or Town</t>
        </is>
      </c>
      <c r="B11" s="4" t="inlineStr">
        <is>
          <t>Toronto</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M5L 1G9</t>
        </is>
      </c>
    </row>
    <row r="15">
      <c r="A15" s="4" t="inlineStr">
        <is>
          <t>Entity Central Index Key</t>
        </is>
      </c>
      <c r="B15" s="4" t="inlineStr">
        <is>
          <t>0001456346</t>
        </is>
      </c>
    </row>
    <row r="16">
      <c r="A16" s="4" t="inlineStr">
        <is>
          <t>Document Period End Date</t>
        </is>
      </c>
      <c r="B16" s="4" t="inlineStr">
        <is>
          <t>Jun. 30,  2022</t>
        </is>
      </c>
    </row>
    <row r="17">
      <c r="A17" s="4" t="inlineStr">
        <is>
          <t>Amendment Flag</t>
        </is>
      </c>
      <c r="B17" s="4" t="inlineStr">
        <is>
          <t>false</t>
        </is>
      </c>
    </row>
    <row r="18">
      <c r="A18" s="4" t="inlineStr">
        <is>
          <t>Current Fiscal Year End Date</t>
        </is>
      </c>
      <c r="B18" s="4" t="inlineStr">
        <is>
          <t>--12-31</t>
        </is>
      </c>
    </row>
    <row r="19">
      <c r="A19" s="4" t="inlineStr">
        <is>
          <t>Document Fiscal Year Focus</t>
        </is>
      </c>
      <c r="B19" s="4" t="inlineStr">
        <is>
          <t>2022</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nd loan receivable</t>
        </is>
      </c>
      <c r="B1" s="2" t="inlineStr">
        <is>
          <t>6 Months Ended</t>
        </is>
      </c>
    </row>
    <row r="2">
      <c r="B2" s="2" t="inlineStr">
        <is>
          <t>Jun. 30, 2022</t>
        </is>
      </c>
    </row>
    <row r="3">
      <c r="A3" s="3" t="inlineStr">
        <is>
          <t>Investments and loan receivable</t>
        </is>
      </c>
      <c r="B3" s="4" t="inlineStr">
        <is>
          <t xml:space="preserve"> </t>
        </is>
      </c>
    </row>
    <row r="4">
      <c r="A4" s="4" t="inlineStr">
        <is>
          <t>Investments and loan receivable</t>
        </is>
      </c>
      <c r="B4" s="4" t="inlineStr">
        <is>
          <t xml:space="preserve">Note 5 - Investments and loan receivable Investments and loan receivable comprised the following: ​ ​ ​ ​ ​ ​ ​ ​ ​ ​ ​ ​ ​ ​ At June 30, ​ ​ At December 31, ​ 2022 2021 Loan receivable ​ ​ $ — ​ ​ $ 39.7 ​ ​ ​ ​ $ — ​ ​ $ 39.7 ​ ​ ​ ​ ​ ​ ​ ​ ​ ​ ​ Equity investments ​ ​ $ 210.6 ​ ​ $ 235.1 ​ Warrants ​ ​ 2.6 ​ ​ 0.8 ​ ​ ​ ​ $ 213.2 ​ ​ $ 235.9 ​ ​ ​ (a) Equity investments Equity investments comprised the following: ​ ​ ​ ​ ​ ​ ​ ​ ​ ​ ​ ​ ​ ​ At June 30, ​ ​ At December 31, ​ 2022 2021 Labrador Iron Ore Royalty Corporation ("LIORC") ​ ​ $ 139.3 ​ ​ $ 187.4 ​ SLM California ​ ​ ​ 37.4 ​ ​ ​ — ​ Other ​ ​ 33.9 ​ ​ 47.7 ​ ​ ​ ​ $ 210.6 ​ ​ $ 235.1 ​ ​ During the six months ended June 30, 2022, the Company disposed of equity investments with a cost of $1.1 million (H1 2021 - $4.6 million) for gross proceeds of $1.7 million (H1 2021 - $12.7 million). The change in the fair value of equity investments recognized in other comprehensive income for the periods ended June 30, 2022 and 2021 were as follows: ​ ​ ​ ​ ​ ​ ​ ​ ​ ​ ​ ​ ​ ​ ​ ​ ​ ​ ​ For the three months ended ​ For the six months ended ​ ​ June 30, ​ June 30, ​ ​ 2022 2021 2022 2021 (Loss) gain on changes in the fair value of equity investments at FVTOCI ​ $ (88.4) ​ $ 53.5 ​ ​ $ (65.8) ​ ​ $ 74.9 ​ Income tax recovery (expense) in other comprehensive income ​ 11.6 ​ (6.8) ​ ​ 8.7 ​ ​ (9.6) ​ (Loss) gain on changes in the fair value of equity investments at FVTOCI, net of income tax ​ $ (76.8) ​ $ 46.7 ​ $ (57.1) ​ ​ $ 65.3 ​ ​ (b) Loan receivable The loan receivable was extended to Noront Resources Ltd. (“Noront”) as part of the Company’s acquisition of royalty rights in the Ring of Fire mining district of Ontario, Canada, in April 2015. On May 4, 2022, following the acquisition of Noront by Wyloo Metals Pty Ltd., the Company received $42.7 million as full repayment of the lo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Note 6 - Prepaid expenses and other current assets Prepaid expenses and other current assets comprised the following: ​ ​ ​ ​ ​ ​ ​ ​ ​ ​ ​ ​ ​ ​ At June 30, ​ ​ At December 31, ​ ​ 2022 2021 Gold bullion ​ ​ $ 30.4 ​ ​ $ 32.4 ​ Prepaid expenses ​ ​ 16.2 ​ ​ 18.8 ​ Stream ounces inventory ​ ​ ​ 0.4 ​ ​ ​ 0.5 ​ Debt issue costs ​ ​ 0.9 ​ ​ 0.9 ​ ​ ​ ​ $ 47.9 ​ ​ $ 5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6 Months Ended</t>
        </is>
      </c>
    </row>
    <row r="2">
      <c r="B2" s="2" t="inlineStr">
        <is>
          <t>Jun. 30, 2022</t>
        </is>
      </c>
    </row>
    <row r="3">
      <c r="A3" s="3" t="inlineStr">
        <is>
          <t>Royalty, stream and working interests</t>
        </is>
      </c>
      <c r="B3" s="4" t="inlineStr">
        <is>
          <t xml:space="preserve"> </t>
        </is>
      </c>
    </row>
    <row r="4">
      <c r="A4" s="4" t="inlineStr">
        <is>
          <t>Royalty, stream and working interests</t>
        </is>
      </c>
      <c r="B4" s="4" t="inlineStr">
        <is>
          <t xml:space="preserve">​ ​ Note 7 - Royalty, stream and working interests (a) Royalties, streams and working interests Royalty, stream and working interests, net of accumulated depletion and impairment charges and reversals, comprised the following: ​ ​ ​ ​ ​ ​ ​ ​ ​ ​ ​ ​ ​ ​ ​ ​ ​ ​ ​ ​ ​ ​ Impairment ​ ​ ​ ​ ​ ​ ​ ​ Accumulated ​ (charges) ​ ​ ​ ​ ​ As at June 30, 2022 Cost depletion (1) reversals Carrying value Mining royalties ​ $ 1,580.5 ​ $ (702.1) ​ $ — ​ ​ $ 878.4 ​ Streams ​ ​ 4,511.9 ​ ​ (1,979.4) ​ ​ — ​ ​ ​ 2,532.5 ​ Energy ​ ​ 1,964.2 ​ ​ (740.2) ​ ​ — ​ ​ ​ 1,224.0 ​ Advanced ​ ​ 363.5 ​ ​ (56.7) ​ ​ — ​ ​ ​ 306.8 ​ Exploration ​ ​ 69.3 ​ ​ (12.8) ​ ​ — ​ ​ ​ 56.5 ​ ​ ​ $ 8,489.4 ​ $ (3,491.2) ​ $ — ​ ​ $ 4,998.2 ​ 1. Accumulated depletion includes previously recognized impairment charges and reversals. ​ ​ ​ ​ ​ ​ ​ ​ ​ ​ ​ ​ ​ ​ ​ ​ ​ ​ ​ ​ ​ ​ Impairments ​ ​ ​ ​ ​ ​ ​ ​ Accumulated ​ (charges) ​ ​ ​ ​ ​ As at December 31, 2021 Cost depletion (1) reversals Carrying value Mining royalties ​ $ 1,590.2 ​ $ (687.2) ​ $ — ​ ​ $ 903.0 ​ Streams ​ ​ 4,511.9 ​ ​ (1,888.9) ​ ​ — ​ ​ 2,623.0 ​ Energy ​ ​ 1,972.6 ​ ​ (789.8) ​ ​ 75.5 ​ ​ 1,258.3 ​ Advanced ​ ​ 365.9 ​ ​ (49.6) ​ ​ (7.5) ​ ​ ​ 308.8 ​ Exploration ​ ​ 67.1 ​ ​ (10.9) ​ ​ — ​ ​ ​ 56.2 ​ ​ ​ $ 8,507.7 ​ $ (3,426.4) ​ $ 68.0 ​ ​ $ 5,149.3 ​ ​ 1. Accumulated depletion includes previously recognized impairment charges and reversals. Changes in royalty, stream and working interests for the periods ended June 30, 2022 and December 31, 2021 were as follows: ​ ​ ​ ​ ​ ​ ​ ​ ​ ​ ​ ​ ​ ​ ​ ​ ​ ​ ​ ​ ​ ​ ​ Mining ​ ​ ​ ​ ​ ​ ​ ​ ​ ​ ​ ​ royalties Streams Energy Advanced Exploration Total Balance at January 1, 2021 ​ $ 406.9 ​ $ 2,653.6 ​ $ 1,214.6 ​ $ 294.0 ​ $ 63.0 ​ $ 4,632.1 ​ Additions ​ 540.0 ​ ​ 165.6 ​ ​ 24.7 ​ ​ 22.7 ​ ​ — ​ 753.0 ​ Transfers ​ 6.3 ​ — ​ — ​ — ​ (6.3) ​ — ​ Impairment (charges) and reversals ​ — ​ ​ — ​ 75.5 ​ (7.5) ​ — ​ 68.0 ​ Depletion ​ (42.7) ​ (196.2) ​ (57.9) ​ (0.6) ​ — ​ (297.4) ​ Impact of foreign exchange ​ (7.5) ​ — ​ 1.4 ​ 0.2 ​ (0.5) ​ (6.4) ​ Balance at December 31, 2021 ​ $ 903.0 ​ $ 2,623.0 ​ $ 1,258.3 ​ $ 308.8 ​ $ 56.2 ​ $ 5,149.3 ​ ​ ​ ​ ​ ​ ​ ​ ​ ​ ​ ​ ​ ​ ​ ​ ​ ​ ​ ​ ​ Additions ​ $ 6.3 ​ $ — ​ $ 3.6 ​ $ — ​ $ 1.1 ​ $ 11.0 ​ Depletion ​ (20.2) ​ (90.5) ​ (32.3) ​ (0.2) ​ — ​ (143.2) ​ Impact of foreign exchange ​ (10.7) ​ — ​ (5.6) ​ (1.8) ​ (0.8) ​ (18.9) ​ Balance at June 30, 2022 ​ $ 878.4 ​ $ 2,532.5 ​ $ 1,224.0 ​ $ 306.8 ​ $ 56.5 ​ $ 4,998.2 ​ ​ ​ Of the total net book value as at June 30, 2022, $4,119.6 million (December 31, 2021 - $4,107.5 million) is depletable and $878.6 million (December 31, 2021 - $1,041.8 million) is non-deplet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2</t>
        </is>
      </c>
    </row>
    <row r="3">
      <c r="A3" s="3" t="inlineStr">
        <is>
          <t>Other assets</t>
        </is>
      </c>
      <c r="B3" s="4" t="inlineStr">
        <is>
          <t xml:space="preserve"> </t>
        </is>
      </c>
    </row>
    <row r="4">
      <c r="A4" s="4" t="inlineStr">
        <is>
          <t>Other assets</t>
        </is>
      </c>
      <c r="B4" s="4" t="inlineStr">
        <is>
          <t>​ ​ Note 8 - Other assets Other assets comprised the following: ​ ​ ​ ​ ​ ​ ​ ​ ​ ​ ​ ​ ​ ​ At June 30, ​ ​ At December 31, ​ ​ 2022 2021 Deposits related to Canada Revenue Agency ("CRA") audits ​ ​ $ 42.3 ​ ​ $ 15.6 ​ Energy well equipment, net ​ ​ ​ 5.5 ​ ​ ​ 5.4 ​ Right-of-use assets, net ​ ​ 1.2 ​ ​ 1.5 ​ Debt issue costs ​ ​ ​ 0.7 ​ ​ ​ 1.2 ​ Furniture and fixtures, net ​ ​ 0.1 ​ ​ 0.2 ​ ​ ​ ​ $ 49.8 ​ ​ $ 23.9 ​ ​ Deposits related to CRA audits represent security paid in cash by the Company in connection with an audit by the CRA of its 2012-2017 taxation years, as referenced in Note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Note 9 - Debt Changes in obligations related to the Company’s credit facilities were as follows: ​ ​ ​ ​ ​ ​ ​ ​ Corporate ​ revolver Size of facility ​ $ 1,000.0 Balance at January 1, 2021 ​ $ — Drawdowns ​ ​ 150.0 Repayment ​ ​ (150.0) Balance at December 31, 2021 ​ $ — ​ ​ ​ ​ Drawdowns ​ $ — Repayment ​ ​ — Balance at June 30, 2022 ​ $ — ​ (a) Corporate Revolver The Company has a $1.0 billion unsecured revolving term credit facility (the “Corporate Revolver”). The Corporate Revolver has a maturity date of July 9, 2025. Advances under the Corporate Revolver bear interest depending on the currency of the advance and the Company’s leverage ratio, and the Corporate Revolver is subject to standby fees even if no amounts are outstanding. The Company has two standby letters of credit in the amount of $17.9 million (C $23.1 million) against the Corporate Revolver in relation to the audit by the CRA of its 2013-2015 taxation years, as referenced in Note 21. (b) FNBC Revolver The Company’s subsidiary, FNBC, had a $100.0 million unsecured revolving term credit facility (the “FNBC Revolver”). The FNBC Revolver had a maturity date of March 20, 2022. As the Company did not renew the FNBC Revolver, the facility expired and is no longer available to draw 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Note 10 - Revenue Revenue classified by commodity, geography and type comprised the following: ​ ​ ​ ​ ​ ​ ​ ​ ​ ​ ​ ​ ​ ​ ​ ​ ​ ​ ​ For the three months ended ​ ​ For the six months ended ​ ​ June 30, ​ ​ June 30, ​ ​ 2022 2021 2022 2021 Commodity ​ ​ ​ ​ ​ ​ ​ ​ ​ ​ ​ ​ ​ ​ ​ ​ Gold (1) ​ $ 190.7 ​ ​ $ 194.9 ​ ​ $ 378.2 ​ ​ $ 384.9 ​ Silver ​ 35.8 ​ ​ ​ 45.0 ​ ​ 76.9 ​ ​ ​ 92.7 ​ Platinum group metals (1) ​ 17.3 ​ ​ ​ 22.0 ​ ​ 31.5 ​ ​ ​ 41.5 ​ Iron ore (2) ​ ​ 14.6 ​ ​ ​ 36.9 ​ ​ ​ 33.9 ​ ​ ​ 41.9 ​ Other mining assets (3) ​ ​ 2.4 ​ ​ ​ 1.0 ​ ​ ​ 3.5 ​ ​ ​ 2.6 ​ Mining ​ $ 260.8 ​ ​ $ 299.8 ​ ​ $ 524.0 ​ ​ $ 563.6 ​ Oil ​ $ 46.2 ​ ​ $ 25.3 ​ ​ $ 85.2 ​ ​ $ 51.2 ​ Gas ​ ​ 37.9 ​ ​ ​ 17.9 ​ ​ ​ 67.4 ​ ​ ​ 32.3 ​ Natural gas liquids ​ ​ 7.4 ​ ​ ​ 4.1 ​ ​ ​ 14.5 ​ ​ ​ 8.9 ​ Energy ​ $ 91.5 ​ ​ $ 47.3 ​ ​ $ 167.1 ​ ​ $ 92.4 ​ ​ ​ $ 352.3 ​ ​ $ 347.1 ​ ​ $ 691.1 ​ ​ $ 656.0 ​ Geography ​ ​ ​ ​ ​ ​ ​ ​ ​ ​ ​ ​ ​ ​ ​ ​ South America (3) ​ $ 89.2 ​ ​ $ 116.0 ​ ​ $ 191.4 ​ ​ $ 204.9 ​ Central America &amp; Mexico ​ ​ 84.5 ​ ​ ​ 89.9 ​ ​ ​ 163.7 ​ ​ ​ 158.1 ​ United States ​ 88.5 ​ ​ ​ 66.3 ​ ​ 161.6 ​ ​ ​ 132.6 ​ Canada (1)(2) ​ 60.7 ​ ​ ​ 46.3 ​ ​ 112.4 ​ ​ ​ 102.0 ​ Rest of World ​ 29.4 ​ ​ ​ 28.6 ​ ​ 62.0 ​ ​ ​ 58.4 ​ ​ ​ $ 352.3 ​ ​ $ 347.1 ​ ​ $ 691.1 ​ ​ $ 656.0 ​ Type ​ ​ ​ ​ ​ ​ ​ ​ ​ ​ ​ ​ ​ ​ ​ ​ Revenue-based royalties ​ $ 130.9 ​ ​ $ 111.4 ​ ​ $ 252.2 ​ ​ $ 205.5 ​ Streams (1) ​ 181.3 ​ ​ 199.5 ​ ​ 365.5 ​ ​ 376.4 ​ Profit-based royalties ​ 27.6 ​ ​ 22.2 ​ ​ 52.4 ​ ​ 50.9 ​ Other (2)(3) ​ 12.5 ​ ​ 14.0 ​ ​ 21.0 ​ ​ 23.2 ​ ​ ​ $ 352.3 ​ ​ $ 347.1 ​ ​ $ 691.1 ​ ​ $ 656.0 ​ 1. For Q2 2022, revenue includes a loss of $0.3 million and loss of $0.2 million of provisional pricing adjustments for gold and platinum-group metals, respectively (Q2 2021 – losses of $0.1 million and $0.1 million, respectively). For H1 2022, includes a loss of $0.4 million and gain of $0.4 million of provisional pricing adjustments for gold and platinum group metals, respectively (H1 2021 – a loss of $0.3 million and a gain of $0.5 million, respectively) 2. For Q2 2022 and H1 2022, revenue includes dividend income of $4.5 million and $7.0 million, respectively, from the Company’s equity investment in LIORC (Q2 2021 and H1 2021 – $8.9 million and $13.9 million, respectively). 3. For Q2 2022 and H1 2022, revenue includes dividend income of $1.2 million from the Company’s equity investment in SLM California (Q2 2021 and H1 2021 – nil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6 Months Ended</t>
        </is>
      </c>
    </row>
    <row r="2">
      <c r="B2" s="2" t="inlineStr">
        <is>
          <t>Jun. 30, 2022</t>
        </is>
      </c>
    </row>
    <row r="3">
      <c r="A3" s="3" t="inlineStr">
        <is>
          <t>Costs of sales</t>
        </is>
      </c>
      <c r="B3" s="4" t="inlineStr">
        <is>
          <t xml:space="preserve"> </t>
        </is>
      </c>
    </row>
    <row r="4">
      <c r="A4" s="4" t="inlineStr">
        <is>
          <t>Costs of sales</t>
        </is>
      </c>
      <c r="B4" s="4" t="inlineStr">
        <is>
          <t>Note 11 - Costs of sales Costs of sales, excluding depletion and depreciation, comprised the following: ​ ​ ​ ​ ​ ​ ​ ​ ​ ​ ​ ​ ​ ​ ​ ​ ​ ​ ​ ​ For the three months ended ​ ​ For the six months ended ​ ​ June 30, ​ ​ June 30, ​ ​ 2022 ​ 2021 2022 2021 Costs of stream sales ​ $ 41.3 ​ ​ $ 44.2 ​ ​ $ 81.3 ​ ​ $ 81.3 ​ Mineral production taxes ​ 0.4 ​ ​ 0.5 ​ ​ 0.9 ​ ​ 1.1 ​ Mining costs of sales ​ $ 41.7 ​ ​ $ 44.7 ​ ​ $ 82.2 ​ ​ $ 82.4 ​ Energy costs of sales ​ 3.8 ​ ​ 2.6 ​ ​ 6.9 ​ ​ 5.5 ​ ​ ​ $ 45.5 ​ ​ $ 47.3 ​ ​ $ 89.1 ​ ​ $ 8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expense</t>
        </is>
      </c>
      <c r="B1" s="2" t="inlineStr">
        <is>
          <t>6 Months Ended</t>
        </is>
      </c>
    </row>
    <row r="2">
      <c r="B2" s="2" t="inlineStr">
        <is>
          <t>Jun. 30, 2022</t>
        </is>
      </c>
    </row>
    <row r="3">
      <c r="A3" s="3" t="inlineStr">
        <is>
          <t>Share-based compensation expense</t>
        </is>
      </c>
      <c r="B3" s="4" t="inlineStr">
        <is>
          <t xml:space="preserve"> </t>
        </is>
      </c>
    </row>
    <row r="4">
      <c r="A4" s="4" t="inlineStr">
        <is>
          <t>Share-based compensation expense</t>
        </is>
      </c>
      <c r="B4" s="4" t="inlineStr">
        <is>
          <t>​ ​ Note 12 - Share-based compensation expense Share-based compensation expenses comprised the following: ​ ​ ​ ​ ​ ​ ​ ​ ​ ​ ​ ​ ​ ​ ​ ​ ​ ​ ​ For the three months ended ​ ​ For the six months ended ​ ​ June 30, ​ ​ June 30, ​ ​ 2022 2021 2022 2021 Stock options and restricted share units ​ $ 1.4 ​ $ 1.6 ​ ​ $ 3.0 ​ ​ $ 3.0 ​ Deferred share units ​ (1.4) ​ 3.4 ​ ​ 1.3 ​ ​ 4.0 ​ ​ ​ $ — ​ $ 5.0 ​ ​ $ 4.3 ​ ​ $ 7.0 ​ ​ Share-based compensation expenses include the amortization expense of equity-settled stock options and restricted share units (“RSUs”), as well as the gain or loss on the mark-to-market of the value of the deferred share units granted to the director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2</t>
        </is>
      </c>
    </row>
    <row r="3">
      <c r="A3" s="3" t="inlineStr">
        <is>
          <t>Related party disclosures</t>
        </is>
      </c>
      <c r="B3" s="4" t="inlineStr">
        <is>
          <t xml:space="preserve"> </t>
        </is>
      </c>
    </row>
    <row r="4">
      <c r="A4" s="4" t="inlineStr">
        <is>
          <t>Related party disclosures</t>
        </is>
      </c>
      <c r="B4" s="4" t="inlineStr">
        <is>
          <t>Note 13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 ​ ​ ​ ​ ​ ​ ​ ​ ​ ​ ​ ​ ​ ​ ​ ​ ​ ​ For the three months ended ​ ​ For the six months ended ​ ​ June 30, ​ ​ June 30, ​ ​ 2022 2021 2022 2021 Short-term benefits (1) ​ $ 0.9 ​ $ 0.9 ​ ​ $ 1.9 ​ ​ $ 1.7 ​ Share-based payments (2) ​ 0.1 ​ 5.0 ​ ​ 3.5 ​ ​ 5.9 ​ ​ ​ $ 1.0 ​ $ 5.9 ​ ​ $ 5.4 ​ ​ $ 7.6 ​ 1. Includes salary, benefits and short-term accrued incentives/other bonuses earned in the period. 2. Represents the expense of stock options and restricted share units and mark-to-market charges on deferred share units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6 Months Ended</t>
        </is>
      </c>
    </row>
    <row r="2">
      <c r="B2" s="2" t="inlineStr">
        <is>
          <t>Jun. 30, 2022</t>
        </is>
      </c>
    </row>
    <row r="3">
      <c r="A3" s="3" t="inlineStr">
        <is>
          <t>Finance income and expenses</t>
        </is>
      </c>
      <c r="B3" s="4" t="inlineStr">
        <is>
          <t xml:space="preserve"> </t>
        </is>
      </c>
    </row>
    <row r="4">
      <c r="A4" s="4" t="inlineStr">
        <is>
          <t>Finance income and expenses</t>
        </is>
      </c>
      <c r="B4" s="4" t="inlineStr">
        <is>
          <t>Note 14 - Finance income and expenses Finance income and expenses for the periods ended June 30, 2022 and 2021 were as follows: ​ ​ ​ ​ ​ ​ ​ ​ ​ ​ ​ ​ ​ ​ ​ ​ ​ ​ ​ ​ ​ ​ For the three months ended ​ ​ For the six months ended ​ ​ ​ ​ June 30, ​ ​ June 30, ​ ​ 2022 2021 ​ 2022 2021 ​ Finance income ​ ​ ​ ​ ​ ​ ​ ​ ​ ​ ​ ​ ​ ​ ​ Interest ​ ​ $ 2.8 ​ ​ $ 1.7 ​ ​ $ 3.5 ​ ​ $ 2.4 ​ ​ ​ ​ $ 2.8 ​ ​ $ 1.7 ​ ​ $ 3.5 ​ ​ $ 2.4 ​ Finance expenses ​ ​ ​ ​ ​ ​ ​ ​ ​ ​ ​ ​ ​ ​ ​ Standby charges ​ ​ $ 0.5 ​ ​ $ 0.5 ​ ​ $ 1.1 ​ ​ $ 1.1 ​ Amortization of debt issue costs ​ ​ 0.3 ​ ​ 0.3 ​ ​ 0.6 ​ ​ 0.5 ​ Interest ​ ​ ​ — ​ ​ 0.2 ​ ​ — ​ ​ ​ 0.2 ​ Accretion of lease liabilities ​ ​ — ​ ​ 0.1 ​ ​ — ​ ​ 0.1 ​ ​ ​ ​ $ 0.8 ​ ​ $ 1.1 ​ ​ $ 1.7 ​ ​ $ 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 (Note 4)</t>
        </is>
      </c>
      <c r="B3" s="5" t="n">
        <v>910.6</v>
      </c>
      <c r="C3" s="5" t="n">
        <v>539.3</v>
      </c>
    </row>
    <row r="4">
      <c r="A4" s="4" t="inlineStr">
        <is>
          <t>Receivables</t>
        </is>
      </c>
      <c r="B4" s="6" t="n">
        <v>144.3</v>
      </c>
      <c r="C4" s="6" t="n">
        <v>119.8</v>
      </c>
    </row>
    <row r="5">
      <c r="A5" s="4" t="inlineStr">
        <is>
          <t>Loan receivable (Note 5)</t>
        </is>
      </c>
      <c r="B5" s="4" t="inlineStr">
        <is>
          <t xml:space="preserve"> </t>
        </is>
      </c>
      <c r="C5" s="6" t="n">
        <v>39.7</v>
      </c>
    </row>
    <row r="6">
      <c r="A6" s="4" t="inlineStr">
        <is>
          <t>Prepaid expenses and other (Note 6)</t>
        </is>
      </c>
      <c r="B6" s="6" t="n">
        <v>47.9</v>
      </c>
      <c r="C6" s="6" t="n">
        <v>52.6</v>
      </c>
    </row>
    <row r="7">
      <c r="A7" s="4" t="inlineStr">
        <is>
          <t>Current assets</t>
        </is>
      </c>
      <c r="B7" s="6" t="n">
        <v>1102.8</v>
      </c>
      <c r="C7" s="6" t="n">
        <v>751.4</v>
      </c>
    </row>
    <row r="8">
      <c r="A8" s="4" t="inlineStr">
        <is>
          <t>Royalty, stream and working interests, net (Note 7)</t>
        </is>
      </c>
      <c r="B8" s="6" t="n">
        <v>4998.2</v>
      </c>
      <c r="C8" s="6" t="n">
        <v>5149.3</v>
      </c>
    </row>
    <row r="9">
      <c r="A9" s="4" t="inlineStr">
        <is>
          <t>Investments (Note 5)</t>
        </is>
      </c>
      <c r="B9" s="6" t="n">
        <v>213.2</v>
      </c>
      <c r="C9" s="6" t="n">
        <v>235.9</v>
      </c>
    </row>
    <row r="10">
      <c r="A10" s="4" t="inlineStr">
        <is>
          <t>Deferred income tax assets</t>
        </is>
      </c>
      <c r="B10" s="6" t="n">
        <v>46.5</v>
      </c>
      <c r="C10" s="6" t="n">
        <v>49.4</v>
      </c>
    </row>
    <row r="11">
      <c r="A11" s="4" t="inlineStr">
        <is>
          <t>Other assets (Note 8)</t>
        </is>
      </c>
      <c r="B11" s="6" t="n">
        <v>49.8</v>
      </c>
      <c r="C11" s="6" t="n">
        <v>23.9</v>
      </c>
    </row>
    <row r="12">
      <c r="A12" s="4" t="inlineStr">
        <is>
          <t>Total assets</t>
        </is>
      </c>
      <c r="B12" s="6" t="n">
        <v>6410.5</v>
      </c>
      <c r="C12" s="6" t="n">
        <v>6209.9</v>
      </c>
    </row>
    <row r="13">
      <c r="A13" s="3" t="inlineStr">
        <is>
          <t>LIABILITIES</t>
        </is>
      </c>
      <c r="B13" s="4" t="inlineStr">
        <is>
          <t xml:space="preserve"> </t>
        </is>
      </c>
      <c r="C13" s="4" t="inlineStr">
        <is>
          <t xml:space="preserve"> </t>
        </is>
      </c>
    </row>
    <row r="14">
      <c r="A14" s="4" t="inlineStr">
        <is>
          <t>Accounts payable and accrued liabilities</t>
        </is>
      </c>
      <c r="B14" s="6" t="n">
        <v>34.9</v>
      </c>
      <c r="C14" s="6" t="n">
        <v>33.6</v>
      </c>
    </row>
    <row r="15">
      <c r="A15" s="4" t="inlineStr">
        <is>
          <t>Current income tax liabilities</t>
        </is>
      </c>
      <c r="B15" s="6" t="n">
        <v>7.5</v>
      </c>
      <c r="C15" s="6" t="n">
        <v>9.6</v>
      </c>
    </row>
    <row r="16">
      <c r="A16" s="4" t="inlineStr">
        <is>
          <t>Current liabilities</t>
        </is>
      </c>
      <c r="B16" s="6" t="n">
        <v>42.4</v>
      </c>
      <c r="C16" s="6" t="n">
        <v>43.2</v>
      </c>
    </row>
    <row r="17">
      <c r="A17" s="4" t="inlineStr">
        <is>
          <t>Deferred income tax liabilities</t>
        </is>
      </c>
      <c r="B17" s="6" t="n">
        <v>135.7</v>
      </c>
      <c r="C17" s="6" t="n">
        <v>135.4</v>
      </c>
    </row>
    <row r="18">
      <c r="A18" s="4" t="inlineStr">
        <is>
          <t>Other liabilities</t>
        </is>
      </c>
      <c r="B18" s="6" t="n">
        <v>5.7</v>
      </c>
      <c r="C18" s="6" t="n">
        <v>6.1</v>
      </c>
    </row>
    <row r="19">
      <c r="A19" s="4" t="inlineStr">
        <is>
          <t>Total liabilities</t>
        </is>
      </c>
      <c r="B19" s="6" t="n">
        <v>183.8</v>
      </c>
      <c r="C19" s="6" t="n">
        <v>184.7</v>
      </c>
    </row>
    <row r="20">
      <c r="A20" s="3" t="inlineStr">
        <is>
          <t>SHAREHOLDERS' EQUITY</t>
        </is>
      </c>
      <c r="B20" s="4" t="inlineStr">
        <is>
          <t xml:space="preserve"> </t>
        </is>
      </c>
      <c r="C20" s="4" t="inlineStr">
        <is>
          <t xml:space="preserve"> </t>
        </is>
      </c>
    </row>
    <row r="21">
      <c r="A21" s="4" t="inlineStr">
        <is>
          <t>Share capital (Note 16)</t>
        </is>
      </c>
      <c r="B21" s="7" t="n">
        <v>5657</v>
      </c>
      <c r="C21" s="6" t="n">
        <v>5628.5</v>
      </c>
    </row>
    <row r="22">
      <c r="A22" s="4" t="inlineStr">
        <is>
          <t>Contributed surplus</t>
        </is>
      </c>
      <c r="B22" s="6" t="n">
        <v>17.9</v>
      </c>
      <c r="C22" s="6" t="n">
        <v>16.1</v>
      </c>
    </row>
    <row r="23">
      <c r="A23" s="4" t="inlineStr">
        <is>
          <t>Retained earnings</t>
        </is>
      </c>
      <c r="B23" s="6" t="n">
        <v>740.8</v>
      </c>
      <c r="C23" s="6" t="n">
        <v>484.9</v>
      </c>
    </row>
    <row r="24">
      <c r="A24" s="4" t="inlineStr">
        <is>
          <t>Accumulated other comprehensive loss</t>
        </is>
      </c>
      <c r="B24" s="7" t="n">
        <v>-189</v>
      </c>
      <c r="C24" s="6" t="n">
        <v>-104.3</v>
      </c>
    </row>
    <row r="25">
      <c r="A25" s="4" t="inlineStr">
        <is>
          <t>Total shareholders' equity</t>
        </is>
      </c>
      <c r="B25" s="6" t="n">
        <v>6226.7</v>
      </c>
      <c r="C25" s="6" t="n">
        <v>6025.2</v>
      </c>
    </row>
    <row r="26">
      <c r="A26" s="4" t="inlineStr">
        <is>
          <t>Total liabilities and shareholders' equity</t>
        </is>
      </c>
      <c r="B26" s="5" t="n">
        <v>6410.5</v>
      </c>
      <c r="C26" s="5" t="n">
        <v>62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 Note 15 - Income taxes Income tax expense for the periods ended June 30, 2022 and 2021 was as follows: ​ ​ ​ ​ ​ ​ ​ ​ ​ ​ ​ ​ ​ ​ ​ ​ ​ ​ ​ For the three months ended ​ ​ For the six months ended ​ ​ June 30, ​ ​ June 30, ​ 2022 ​ 2021 2022 2021 Current income tax expense ​ $ 30.5 ​ $ 15.2 ​ ​ $ 59.5 ​ ​ $ 37.3 ​ Deferred income tax expense ​ 6.2 ​ ​ 14.2 ​ ​ ​ 13.2 ​ ​ ​ 11.9 ​ Income tax expense ​ $ 36.7 ​ $ 29.4 ​ ​ $ 72.7 ​ ​ $ 49.2 ​ ​ The Company is undergoing an audit by the CRA of its 2012-2017 taxation years, as referenced in Note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16 - Shareholders' equity (a) Share capital The Company’s authorized capital stock includes an unlimited number of common shares (191,556,373 common shares issued and outstanding as at June 30, 2022) having no par value and preferred shares issuable in series (issued - nil). Changes in share capital in for the periods ended June 30, 2022 and December 31, 2021 were as follows: ​ ​ ​ ​ ​ ​ ​ ​ ​ ​ ​ ​ Number ​ ​ ​ ​ ​ of shares Amount Balance at January 1, 2021 ​ 190,956,476 ​ $ 5,580.1 ​ Exercise of stock options ​ ​ 5,614 ​ ​ 0.5 ​ Vesting of restricted share units ​ ​ 58,457 ​ ​ 6.1 ​ Dividend reinvestment plan ​ ​ 313,845 ​ ​ 41.8 ​ Balance at December 31, 2021 ​ ​ 191,334,392 ​ $ 5,628.5 ​ Exercise of stock options ​ ​ 71,741 ​ $ 6.7 ​ Dividend reinvestment plan ​ ​ 150,240 ​ ​ 21.8 ​ Balance at June 30, 2022 ​ ​ 191,556,373 ​ $ 5,657.0 ​ ​ (b) Dividends In Q2 2022 and H1 2022, the Company declared dividends of $0.32 and $0.64 per common share, respectively (Q2 2021 and H1 2021 - $0.30 and $0.56 per common share, respectively). Dividends paid in cash and through the Company’s Dividend Reinvestment Plan (“DRIP”) were as follows: ​ ​ ​ ​ ​ ​ ​ ​ ​ ​ ​ ​ ​ ​ ​ ​ ​ ​ ​ For the three months ended ​ ​ For the six months ended ​ ​ June 30, ​ ​ June 30, ​ 2022 2021 2022 2021 Cash dividends ​ $ 51.3 ​ $ 45.2 ​ ​ $ 101.4 ​ ​ $ 87.0 ​ DRIP dividends ​ 9.7 ​ 11.4 ​ ​ 21.8 ​ ​ 19.5 ​ ​ ​ $ 61.0 ​ $ 56.6 ​ ​ $ 123.2 ​ ​ $ 106.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6 Months Ended</t>
        </is>
      </c>
    </row>
    <row r="2">
      <c r="B2" s="2" t="inlineStr">
        <is>
          <t>Jun. 30, 2022</t>
        </is>
      </c>
    </row>
    <row r="3">
      <c r="A3" s="3" t="inlineStr">
        <is>
          <t>Earnings per share ("EPS")</t>
        </is>
      </c>
      <c r="B3" s="4" t="inlineStr">
        <is>
          <t xml:space="preserve"> </t>
        </is>
      </c>
    </row>
    <row r="4">
      <c r="A4" s="4" t="inlineStr">
        <is>
          <t>Earnings per share ("EPS")</t>
        </is>
      </c>
      <c r="B4" s="4" t="inlineStr">
        <is>
          <t xml:space="preserve">​ ​ Note 17 - Earnings per share ("EPS") ​ ​ ​ ​ ​ ​ ​ ​ ​ ​ ​ ​ ​ ​ ​ ​ ​ ​ ​ ​ ​ ​ ​ ​ ​ For the three months ended June 30, ​ ​ 2022 ​ 2021 ​ ​ ​ Shares ​ Per Share ​ ​ Shares ​ Per Share ​ ​ ​ Net income ​ (in millions) ​ ​ Amount ​ Net income ​ (in millions) ​ ​ Amount Basic earnings per share ​ ​ $ 196.5 191.5 ​ ​ $ 1.03 ​ ​ $ 175.3 191.0 ​ ​ $ 0.92 ​ Effect of dilutive securities ​ ​ — 0.4 ​ ​ (0.01) ​ ​ — 0.4 ​ ​ — ​ Diluted earnings per share ​ ​ $ 196.5 191.9 ​ ​ $ 1.02 ​ ​ $ 175.3 191.4 ​ ​ $ 0.92 ​ ​ ​ ​ ​ ​ ​ ​ ​ ​ ​ ​ ​ ​ ​ ​ ​ ​ ​ ​ ​ ​ ​ ​ ​ ​ For the six months ended June 30, ​ ​ 2022 ​ 2021 ​ ​ ​ Shares ​ Per Share ​ ​ Shares ​ Per Share ​ ​ ​ Net income ​ (in millions) ​ ​ Amount ​ Net income ​ (in millions) ​ ​ Amount Basic earnings per share ​ ​ $ 378.5 191.4 ​ ​ $ 1.98 ​ ​ $ 346.8 191.0 ​ ​ $ 1.82 ​ Effect of dilutive securities ​ ​ — 0.4 ​ ​ (0.01) ​ ​ — 0.3 ​ ​ (0.01) ​ Diluted earnings per share ​ ​ $ 378.5 191.8 ​ ​ $ 1.97 ​ ​ $ 346.8 191.3 ​ ​ $ 1.81 ​ ​ For the three and six months ended June 30, 2022, there were 109,948 stock options (Q2 2021 – 61,594 stock options) excluded from the computation of diluted EPS due to being anti-dilutive. RSUs totaling 66,794 (Q2 2021 - 66,996 RSUs) were excluded from the computation of diluted EPS due to the performance criteria for the vesting of the RSUs not being measurable as at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Note 18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 ​ ​ ​ ​ ​ ​ ​ ​ ​ ​ ​ ​ ​ ​ ​ ​ ​ ​ ​ ​ ​ ​ ​ For the three months ended June 30, ​ ​ ​ 2022 ​ 2021 ​ ​ ​ Mining ​ Energy ​ Total ​ ​ Mining ​ Energy ​ Total ​ Revenue ​ $ 260.8 ​ $ 91.5 ​ $ 352.3 ​ ​ $ 299.8 ​ $ 47.3 ​ $ 347.1 ​ ​ ​ ​ ​ ​ ​ ​ ​ ​ ​ ​ ​ ​ ​ ​ ​ ​ ​ ​ ​ ​ Expenses ​ ​ ​ ​ ​ ​ ​ ​ ​ ​ ​ ​ ​ ​ ​ ​ ​ ​ ​ ​ Costs of sales ​ $ 41.7 ​ $ 3.8 ​ $ 45.5 ​ ​ $ 44.7 ​ $ 2.6 ​ $ 47.3 ​ Depletion and depreciation ​ ​ 53.7 ​ ​ 15.3 ​ ​ 69.0 ​ ​ ​ 61.1 ​ ​ 15.5 ​ ​ 76.6 ​ Segment gross profit ​ $ 165.4 ​ $ 72.4 ​ $ 237.8 ​ ​ $ 194.0 ​ $ 29.2 ​ $ 223.2 ​ ​ ​ ​ ​ ​ ​ ​ ​ ​ ​ ​ ​ ​ ​ ​ ​ ​ ​ ​ ​ ​ ​ ​ ​ For the six months ended June 30, ​ ​ ​ 2022 ​ 2021 ​ ​ Mining Energy Total ​ Mining Energy Total Revenue ​ $ 524.0 ​ $ 167.1 ​ $ 691.1 ​ ​ $ 563.6 ​ $ 92.4 ​ $ 656.0 ​ ​ ​ ​ ​ ​ ​ ​ ​ ​ ​ ​ ​ ​ ​ ​ ​ ​ ​ ​ ​ ​ Expenses ​ ​ ​ ​ ​ ​ ​ ​ ​ ​ ​ ​ ​ ​ ​ ​ ​ ​ ​ ​ Costs of sales ​ $ 82.2 ​ $ 6.9 ​ $ 89.1 ​ ​ $ 82.4 ​ $ 5.5 ​ $ 87.9 ​ Depletion and depreciation ​ ​ 110.9 ​ ​ 32.3 ​ ​ 143.2 ​ ​ ​ 120.3 ​ ​ 27.0 ​ ​ 147.3 ​ Segment gross profit ​ $ 330.9 ​ $ 127.9 ​ $ 458.8 ​ ​ $ 360.9 ​ $ 59.9 ​ $ 420.8 ​ ​ ​ A reconciliation of total segment gross profit to consolidated net income before income taxes is presented below: ​ ​ ​ ​ ​ ​ ​ ​ ​ ​ ​ ​ ​ ​ ​ ​ ​ ​ ​ ​ ​ ​ For the three months ended ​ ​ For the six months ended ​ ​ ​ ​ June 30, ​ ​ June 30, ​ ​ ​ ​ 2022 ​ ​ 2021 ​ ​ 2022 ​ ​ 2021 ​ Total segment gross profit ​ $ 237.8 ​ ​ $ 223.2 ​ ​ $ 458.8 ​ ​ $ 420.8 ​ ​ ​ ​ ​ ​ ​ ​ ​ ​ ​ ​ ​ ​ ​ ​ ​ ​ ​ ​ Other operating (income)/expenses ​ ​ ​ ​ ​ ​ ​ ​ ​ ​ ​ ​ ​ ​ ​ ​ ​ General and administrative expenses ​ $ 5.8 ​ ​ $ 5.4 ​ ​ $ 11.4 ​ ​ $ 9.6 ​ ​ Share-based compensation expense ​ ​ - ​ ​ ​ 5.0 ​ ​ ​ 4.3 ​ ​ ​ 7.0 ​ ​ Impairment and charges ​ ​ - ​ ​ ​ 7.5 ​ ​ ​ - ​ ​ ​ 7.5 ​ ​ Gain on sale of gold bullion ​ ​ (0.2) ​ ​ ​ (0.6) ​ ​ ​ (1.5) ​ ​ ​ (1.2) ​ ​ Depreciation ​ ​ 0.6 ​ ​ ​ 0.6 ​ ​ ​ 1.0 ​ ​ ​ 1.1 ​ ​ Foreign exchange loss (gain) and other expenses (income) ​ ​ 0.4 ​ ​ ​ 1.2 ​ ​ ​ (5.8) ​ ​ ​ 1.3 ​ ​ Income before finance items and income taxes ​ $ 231.2 ​ ​ $ 204.1 ​ ​ $ 449.4 ​ ​ $ 395.5 ​ ​ ​ ​ ​ ​ ​ ​ ​ ​ ​ ​ ​ ​ ​ ​ ​ ​ ​ ​ Finance items ​ ​ ​ ​ ​ ​ ​ ​ ​ ​ ​ ​ ​ ​ ​ ​ ​ Finance income ​ $ 2.8 ​ ​ $ 1.7 ​ ​ $ 3.5 ​ ​ $ 2.4 ​ ​ Finance expenses ​ ​ (0.8) ​ ​ ​ (1.1) ​ ​ ​ (1.7) ​ ​ ​ (1.9) ​ ​ Net income before income taxes ​ $ 233.2 ​ ​ $ 204.7 ​ ​ $ 451.2 ​ ​ $ 396.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 xml:space="preserve">Note 19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 Level 3 inputs are unobservable (supported by little or no market activity). ​ The fair value hierarchy gives the highest priority to Level 1 inputs and the lowest priority to Level 3 inputs. There were no transfers between the levels of the fair value hierarchy during the three and six months ended June 30, 2022. ​ Assets and Liabilities Measured at Fair Value on a Recurring Basis: ​ ​ ​ ​ ​ ​ ​ ​ ​ ​ ​ ​ ​ ​ ​ ​ ​ Quoted prices in Significant other Significant ​ ​ ​ active markets for ​ observable ​ unobservable ​ ​ ​ ​ ​ identical assets ​ inputs ​ inputs ​ ​ Aggregate As at June 30, 2022 ​ (Level 1) ​ (Level 2) ​ (Level 3) ​ ​ fair value Receivables from provisional concentrate sales ​ $ — ​ $ 7.4 ​ $ — ​ ​ $ 7.4 ​ Equity investments ​ 169.2 ​ — ​ 41.4 ​ ​ 210.6 ​ Warrants ​ — ​ 2.6 ​ — ​ ​ 2.6 ​ ​ ​ $ 169.2 ​ $ 10.0 ​ $ 41.4 ​ ​ $ 220.6 ​ ​ ​ ​ ​ ​ ​ ​ ​ ​ ​ ​ ​ ​ ​ ​ ​ ​ Quoted prices in Significant other Significant ​ ​ ​ active markets for ​ observable ​ unobservable ​ ​ ​ ​ ​ identical assets ​ inputs ​ inputs ​ ​ Aggregate As at December 31, 2021 ​ (Level 1) ​ (Level 2) ​ (Level 3) ​ ​ fair value Receivables from provisional concentrate sales ​ $ — ​ $ 4.8 ​ $ — ​ ​ $ 4.8 ​ Equity investments ​ 231.0 ​ — ​ 4.1 ​ ​ 235.1 ​ Warrants ​ — ​ 0.8 ​ — ​ ​ 0.8 ​ ​ ​ $ 231.0 ​ $ 5.6 ​ $ 4.1 ​ ​ $ 240.7 ​ ​ The fair values of the Company’s remaining financial assets and liabilities, which include cash and cash equivalents, receivables, loan receivables, accounts payable and accrued liabilities, and debt approximate their carrying values due to their short-term nature, historically negligible credit losses, fair value of collateral, or floating interest rate. The Company has not offset financial assets with financial liabilities. The valuation techniques that are used to measure fair value are as follows: (a) Receivab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two equity investment that do not have a quoted market price in an active market. The Company has assessed the fair value of the instruments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Commitments</t>
        </is>
      </c>
      <c r="B4" s="4" t="inlineStr">
        <is>
          <t xml:space="preserve">Note 20 - Commitments (a) Commodity purchase commitments The following table summarizes the Company’s commitments pursuant to the associated precious metals agreements as at June 30, 2022: ​ ​ ​ ​ ​ ​ ​ ​ ​ ​ ​ ​ ​ ​ ​ ​ ​ ​ ​ ​ ​ ​ ​ ​ Attributable payable ​ ​ ​ ​ ​ ​ ​ ​ ​ ​ ​ ​ ​ ​ ​ production to be purchased ​ Per ounce cash payment (1),(2) ​ Term of ​ Date of Interest Gold Silver PGM Gold Silver PGM agreement (3) contract Antamina 0 % 22.5 % (4) 0 % ​ n/a ​ ​ 5 % (5) ​ n/a 40 years ​ 7-Oct-15 ​ Antapaccay — % (6) — % (7) 0 % 20 % (8) ​ 20 % (9) ​ n/a 40 years ​ 10-Feb-16 ​ Candelaria 68 % (10) 68 % (10) 0 % $ 400 ​ $ 4.00 ​ ​ n/a 40 years ​ 6-Oct-14 ​ Cobre Panama Fixed Payment Stream — % (11) — % (12) 0 % $ 418 (13) $ 6.27 (14) ​ n/a 40 years ​ 19-Jan-18 ​ Cobre Panama Floating Payment Stream ​ — % (15) — % (16) 0 % ​ 20 % (17) ​ 20 % (18) ​ n/a 40 years ​ 19-Jan-18 ​ Condestable ​ — % (19) — % (20) 0 % ​ 20 % (21) ​ 20 % (22) ​ n/a 40 years ​ 8-Mar-21 ​ Karma 4.875 % (23) 0 % 0 % 20 % (24) ​ n/a ​ ​ n/a 40 years ​ 11-Aug-14 ​ Guadalupe-Palmarejo 50 % 0 % 0 % $ 800 ​ ​ n/a ​ ​ n/a 40 years ​ 2-Oct-14 ​ Sabodala — % (25) 0 % 0 % 20 % (26) ​ n/a ​ ​ n/a 40 years ​ 25-Sep-20 ​ MWS 25 % 0 % 0 % $ 400 ​ ​ n/a ​ ​ n/a 40 years (27) 2-Mar-12 ​ Cooke 4 7 % 0 % 0 % $ 400 ​ ​ n/a ​ ​ n/a 40 years ​ 5-Nov-09 ​ Sudbury (28) 50 % 0 % 50 % $ 400 ​ ​ n/a ​ $ 400 40 years ​ 15-Jul-08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Gold deliveries were fixed until February 28, 2021. Percentage is now 4.875% of gold production. 24 Purchase price is 20% of the average gold price at the time of delivery. 25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 26 Purchase price is 20% of prevailing market price at the time of delivery. 27 Agreement is capped at 312,500 ounces of gold.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 (b) Capital commitments The Company is committed to funding its share of the acquisition of mineral rights acquired through the Royalty Acquisition Venture with Continental as described in Note 3 (e). The Company also has commitments of $12.5 million for contingent payments in relation to its Rosemont/Copper World 0.585% NSR acquired in November 2021, and $8.0 million for contingent payments in relation to its Rio Baker (Salares Norte) royalty. Subsequent to Q2 2022, as of July 18, 2022, the Company is committed to funding its acquisition of the Stream and its obligations under the Term Loan in relation to the Tocantinzinho project as described in Note 3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2</t>
        </is>
      </c>
    </row>
    <row r="3">
      <c r="A3" s="3" t="inlineStr">
        <is>
          <t>Contingencies</t>
        </is>
      </c>
      <c r="B3" s="4" t="inlineStr">
        <is>
          <t xml:space="preserve"> </t>
        </is>
      </c>
    </row>
    <row r="4">
      <c r="A4" s="4" t="inlineStr">
        <is>
          <t>Contingencies</t>
        </is>
      </c>
      <c r="B4" s="4" t="inlineStr">
        <is>
          <t>Note 21 - Contingencies Canada Revenue Agency Audit The CRA is conducting an audit of Franco-Nevada for the 2012-2017 taxation years. During the quarter, the Company received a Notice of Reassessment for the 2017 taxation year in relation to the Canadian Domestic Tax matters, as further detailed below in Note 21 (a). The Company has filed a formal Notice of Objection against the reassessment and has posted security in the form of cash for 50% of the reassessed amounts. Management believes that the Company and its subsidiaries have filed all tax returns and paid all applicable taxes in compliance with Canadian and applicable foreign tax laws and, as a result, no liabilities have been recorded in the financial statements of the Company for the Reassessments (as defined below), or for any potential tax exposure that may arise in respect of these matters. The Company does not believe that the Reassessments are supported by Canadian tax law and jurisprudence and intends to vigorously defend its tax filing positions. ​ The following table provides a summary of the various CRA audit and reassessment matters further detailed below: ​ ​ ​ CRA Position Taxation Years Reassessed Potential Exposure for Tax, Interest and Penalties (in millions) Canadian Domestic Tax Matters ​ Upfront payment made in connection with precious metal stream agreements should be deducted for income tax purposes in a similar manner to how such amount is expensed for financial statement purposes. 2014, 2015, 2016, 2017 For 2014-2017: Tax: $15.5 (C $19.9 ) Interest and other penalties: $4.4 (C $5.6 ) ​ If CRA were to reassess the 2018-2021 taxation years on the same basis: Tax: $34.3 (C $44.2 ) Interest and other penalties: $3.4 (C $4.3 ) ​ Transfer Pricing (Mexico) ​ Transfer pricing provisions in the Act (as defined below) apply such that a majority of the income earned by the Company’s Mexican subsidiary should be included in the income of the Company and subject to tax in Canada. ​ 2013, 2014, 2015, 2016 For 2013-2016: Tax: $23.3 (C $29.9 ) Transfer pricing penalties: $8.0 (C $10.3 ) for 2013-2015; $1.3 (C $1.7 ) for 2016 under review Interest and other penalties: $11.0 (C $14.2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s defined below) apply such that a majority of the income relating to certain precious metal streams earned by the Company’s Barbadian subsidiary should be included in the income of the Company and subject to tax in Canada. ​ 2014, 2015, 2016, 2017 For 2014-2017: Tax: $36.1 (C $46.5 ) Transfer pricing penalties: $1.9 (C $2.5 ) for 2014-2015; $11.7 (C $15.1 ) for 2016-2017 under review Interest and other penalties: $11.7 (C $15.0 ) ​ If CRA were to reassess the 2018-2021 taxation years on the same basis: Tax: $166.6 (C $214.7 ) Transfer pricing penalties: $62.9 (C $81.0 ) Interest and other penalties: $16.4 (C $21.1 ) ​ FAPI (Barbados) ​ The FAPI provisions in the Act (as defined below) apply such that a majority of the income relating to precious metal streams earned by the Company’s Barbadian subsidiary, in 2012 and 2013, should be included in the income of the Company and subject to tax in Canada. ​ 2012, 2013 For 2012-2013: Tax: $5.9 (C $7.7 ) Interest and other penalties: $3.1 (C $4.0 ) ​ Based on CRA’s proposal letter, no reassessments for this issue for years after 2013 are expected. ​ (a) Canadian Domestic Tax Matters (2014-2017) In October 2019, certain wholly-owned Canadian subsidiaries of the Company received Notices of Reassessment for the 2014 and 2015 taxation years (the “2014 and 2015 Domestic Reassessments”) in which the CRA increased income by adjusting the timing of the deduction of the upfront payments which were made in connection with precious metal stream agreements. The CRA’s position is that the upfront payment should be deducted for income tax purposes in a similar manner to how such upfront payment is expensed for financial statement purposes. Consequently, the CRA’s position results in a slower deduction of the upfront payment and an acceleration of the payment of Canadian taxes. This results in the Company being subject to an incremental payment of Federal and provincial income taxes for these years of $1.1 million (C $1.4 million) (after applying available non-capital losses and other deductions) plus estimated interest (calculated to June 30, 2022) and other penalties of $0.2 million (C $0.2 million). The Company has filed formal Notices of Objection with the CRA against the 2014 and 2015 Domestic Reassessments, posted security in cash for 50% of the reassessed amounts, as referenced in Note 8, and has commenced an appeal in the Tax Court of Canada with respect to these reassessments. On September 14, 2021, the Company received a Notice of Reassessment for the 2016 taxation year (the “2016 Domestic Reassessment”) on the same basis as the 2014 and 2015 Domestic Reassessments, resulting in an incremental payment of Federal and provincial income taxes of $7.8 million (C$10.0 million) (after applying available non-capital losses and other deductions) plus interest (calculated to June 30, 2022) and applicable penalties of $2.3 million (C$2.9 million). The Company has filed a formal Notice of Objection with the CRA against the 2016 Domestic Reassessment and has posted security in cash for 50% of the reassessed amounts, as referenced in Note 8. On April 1, 2022, the Company received a Notice of Reassessment for the 2017 taxation year (the “2017 Domestic Reassessment” and, collectively with the 2016 Domestic Reassessment and the 2014 and 2015 Domestic Reassessments, the “Domestic Reassessments”) on the same basis as the 2014 and 2015 Domestic Reassessments, resulting in an incremental payment of Federal and provincial income taxes of $6.6 million (C $8.5 million) (after applying available non-capital losses and other deductions) plus interest (calculated to June 30, 2022) and applicable penalties of $1.9 million (C $2.5 million). The Company has filed a formal Notice of Objection with the CRA against the 2017 Domestic Reassessment and has posted security in cash for 50% of the reassessed amounts, as referenced in Note 8. If the CRA were to reassess the particular Canadian subsidiaries for taxation years 2018 through 2021 on the same basis, the Company estimates that it would be subject to an incremental payment of Canadian tax (after applying available non-capital losses and other deductions) of approximately $34.3 million (C $44.2 million) plus interest (calculated to June 30, 2022) and other penalties of approximately $3.4 million (C $4.3 million). (b) Mexico (2013-2016) In December 2018 and December 2019, the Company received Notices of Reassessment from the CRA for the 2013 taxation year (the “2013 Reassessment”) and for the 2014 and 2015 taxation years (the “2014 and 2015 Reassessments”, collectively with the 2013 Reassessment, the “2013-2015 Reassessments”) in relation to its Mexican subsidiary. The reassessments were made on the basis of the transfer pricing provisions in the Income Tax Act In December 2020, the CRA issued revised 2013-2015 Reassessments to include transfer pricing penalties of $8.0 million (C$10.3 million). The Company has filed formal Notices of Objection with the CRA against these revised reassessments and has posted security in the form of cash for of the reassessed amounts of penalties, as referenced in Note 8. The Company has commenced an appeal in the Tax Court of Canada with respect to the 2013-2015 Reassessments. On December 21, 2021, the Company received a Notice of Reassessment for the 2016 taxation year (the “2016 Reassessment”) on the same basis as the 2013-2015 Reassessments, resulting in additional Federal and provincial income taxes of $3.6 million (C$4.6 million) plus estimated interest (calculated to June 30, 2022) and other penalties of $1.2 million (C$1.5 million) but before any relief under the Canada-Mexico tax treaty. The Company’s Mexican subsidiary ceased operations after 2016 and no reassessments are expected for subsequent years. The 2016 Reassessment did not include transfer pricing penalties which are currently under review. If the CRA were to apply transfer pricing penalties, the Company estimates that the amount would be approximately For taxation years 2013 through 2016, the Company’s Mexican subsidiary paid a total of $34.1 million (490.3 million Pesos) in cash taxes, at a 30% tax rate, to the Mexican tax authorities on income earned in Mexico. If required, the Company intends to seek relief from double taxation under the Canada-Mexico tax treaty. ​ (c) Barbados (2014-2017) The 2014 and 2015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5.2 million (C$6.7 million) plus estimated interest (calculated to June 30, 2022) and other penalties of $2.4 million (C$3.1 million). As noted previously, the Company has filed formal Notices of Objection with the CRA against the 2014 and 2015 Reassessments and has posted security in the form of a standby letter of credit for 50% of the reassessed amounts, as referenced in Note 9 (a). As noted above, in December 2020, the CRA issued revised 2014 and 2015 Reassessments to include transfer pricing penalties of $1.9 million (C$2.5 million). The Company has filed formal Notices of Objection with the CRA against these revised reassessments and has posted security in the form of cash for On December 21, 2021, the Company received the 2016 Reassessment as well as a Notice of Reassessment for the 2017 taxation year (the “2017 Reassessment”, collectively with the 2016 Reassessment, the “2016 and 2017 Reassessments”) that reassess the Company in relation to its Barbadian subsidiary on the same basis as the 2014 and 2015 Reassessments, resulting in additional Federal and provincial income taxes of $30.9 million (C$39.8 million) plus estimated interest (calculated to June 30, 2022) and other penalties of $9.3 million (C$11.9 million). The 2016 and 2017 Reassessments did not include transfer pricing penalties which are currently under review. If the CRA were to apply transfer pricing penalties, the Company estimates that the amounts would be approximately If the CRA were to reassess the Company for taxation years 2018 through 2021 on the same basis and continue to apply transfer pricing penalties, the Company estimates that it would be subject to additional Canadian tax for these years of approximately $166.6 million (C$214.7 million), transfer pricing penalties of approximately $62.9 million (C$81.0 million) plus interest (calculated to June 30, 2022) and other penalties of approximately $16.4 million (C$21.1 million). (d) Barbados (2012-2013) In August 2020, the Company received Notices of Reassessment for the 2012 and 2013 taxation years (the “FAPI Reassessments” and, collectively with the Domestic Reassessments, the 2013 Reassessment, the 2014 and 2015 Reassessments, and the 2016 and 2017 Reassessments, the “Reassessments”) in relation to its Barbadian subsidiary. The FAPI Reassessments assert that a majority of the income relating to precious metal streams earned by the Barbadian subsidiary, in those years, should have been included in the income of its Canadian parent company and subject to tax in Canada as Foreign Accrual Property Income (“FAPI”). The CRA has noted that its position may not extend beyond the 2013 taxation year. The FAPI Reassessments result in additional Federal and provincial income taxes of $5.9 million (C$7.7 million) plus estimated interest (calculated to June 30, 2022) and other penalties of $3.1 million (C$4.0 million). The Company has filed formal Notices of Objection with the CRA against the FAPI Reassessments, has posted security in cash for 50% of the reassessed amounts, as referenced in Note 8, and has commenced an appeal in the Tax Court of Canada with respect to these reassessments. The CRA audit is ongoing and there can be no assurance that the CRA will not further challenge the manner in which the Company or any of its subsidiaries has filed its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a) Basis of presentation These unaudited condensed consolidated interim financial statements include the accounts of Franco-Nevada and its wholly-owned subsidiaries (its “subsidiaries”) (hereinafter together with Franco-Nevada, the “Company”). These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2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t>
        </is>
      </c>
    </row>
    <row r="5">
      <c r="A5" s="4" t="inlineStr">
        <is>
          <t>Significant judgments, estimates and assumptions</t>
        </is>
      </c>
      <c r="B5" s="4" t="inlineStr">
        <is>
          <t xml:space="preserve">(b)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1. </t>
        </is>
      </c>
    </row>
    <row r="6">
      <c r="A6" s="4" t="inlineStr">
        <is>
          <t>New and Amended Accounting Standards</t>
        </is>
      </c>
      <c r="B6" s="4" t="inlineStr">
        <is>
          <t xml:space="preserve">(c) New and Amended Accounting Standards Certain new accounting standards and interpretations have been published that are currently effective requirements or forthcoming requirements. These standards are not expected to have a material impact on the Company’s current or future reporting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t>
        </is>
      </c>
      <c r="B3" s="4" t="inlineStr">
        <is>
          <t xml:space="preserve"> </t>
        </is>
      </c>
    </row>
    <row r="4">
      <c r="A4" s="4" t="inlineStr">
        <is>
          <t>Schedule of cash and cash equivalents</t>
        </is>
      </c>
      <c r="B4" s="4" t="inlineStr">
        <is>
          <t>​ ​ ​ ​ ​ ​ ​ ​ ​ ​ ​ ​ ​ ​ At June 30, ​ ​ At December 31, ​ 2022 2021 Cash deposits ​ ​ $ 541.2 ​ ​ $ 529.7 ​ Term deposits ​ ​ 369.4 ​ ​ 9.6 ​ ​ ​ ​ $ 910.6 ​ ​ $ 5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loan receivable (Tables)</t>
        </is>
      </c>
      <c r="B1" s="2" t="inlineStr">
        <is>
          <t>6 Months Ended</t>
        </is>
      </c>
    </row>
    <row r="2">
      <c r="B2" s="2" t="inlineStr">
        <is>
          <t>Jun. 30, 2022</t>
        </is>
      </c>
    </row>
    <row r="3">
      <c r="A3" s="3" t="inlineStr">
        <is>
          <t>Investments and loan receivable</t>
        </is>
      </c>
      <c r="B3" s="4" t="inlineStr">
        <is>
          <t xml:space="preserve"> </t>
        </is>
      </c>
    </row>
    <row r="4">
      <c r="A4" s="4" t="inlineStr">
        <is>
          <t>Schedule of investments and loan receivable</t>
        </is>
      </c>
      <c r="B4" s="4" t="inlineStr">
        <is>
          <t>​ ​ ​ ​ ​ ​ ​ ​ ​ ​ ​ ​ ​ ​ At June 30, ​ ​ At December 31, ​ 2022 2021 Loan receivable ​ ​ $ — ​ ​ $ 39.7 ​ ​ ​ ​ $ — ​ ​ $ 39.7 ​ ​ ​ ​ ​ ​ ​ ​ ​ ​ ​ Equity investments ​ ​ $ 210.6 ​ ​ $ 235.1 ​ Warrants ​ ​ 2.6 ​ ​ 0.8 ​ ​ ​ ​ $ 213.2 ​ ​ $ 235.9 ​</t>
        </is>
      </c>
    </row>
    <row r="5">
      <c r="A5" s="4" t="inlineStr">
        <is>
          <t>Schedule of equity method investments</t>
        </is>
      </c>
      <c r="B5" s="4" t="inlineStr">
        <is>
          <t>​ ​ ​ ​ ​ ​ ​ ​ ​ ​ ​ ​ ​ ​ At June 30, ​ ​ At December 31, ​ 2022 2021 Labrador Iron Ore Royalty Corporation ("LIORC") ​ ​ $ 139.3 ​ ​ $ 187.4 ​ SLM California ​ ​ ​ 37.4 ​ ​ ​ — ​ Other ​ ​ 33.9 ​ ​ 47.7 ​ ​ ​ ​ $ 210.6 ​ ​ $ 235.1 ​</t>
        </is>
      </c>
    </row>
    <row r="6">
      <c r="A6" s="4" t="inlineStr">
        <is>
          <t>Schedule of unrealized gains (losses) on available-for-sale investments recognized in other comprehensive income</t>
        </is>
      </c>
      <c r="B6" s="4" t="inlineStr">
        <is>
          <t>​ ​ ​ ​ ​ ​ ​ ​ ​ ​ ​ ​ ​ ​ ​ ​ ​ ​ ​ For the three months ended ​ For the six months ended ​ ​ June 30, ​ June 30, ​ ​ 2022 2021 2022 2021 (Loss) gain on changes in the fair value of equity investments at FVTOCI ​ $ (88.4) ​ $ 53.5 ​ ​ $ (65.8) ​ ​ $ 74.9 ​ Income tax recovery (expense) in other comprehensive income ​ 11.6 ​ (6.8) ​ ​ 8.7 ​ ​ (9.6) ​ (Loss) gain on changes in the fair value of equity investments at FVTOCI, net of income tax ​ $ (76.8) ​ $ 46.7 ​ $ (57.1) ​ ​ $ 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Revenue (Note 10)</t>
        </is>
      </c>
      <c r="B4" s="5" t="n">
        <v>352.3</v>
      </c>
      <c r="C4" s="5" t="n">
        <v>347.1</v>
      </c>
      <c r="D4" s="5" t="n">
        <v>691.1</v>
      </c>
      <c r="E4" s="8" t="n">
        <v>656</v>
      </c>
    </row>
    <row r="5">
      <c r="A5" s="3" t="inlineStr">
        <is>
          <t>Costs of sales</t>
        </is>
      </c>
      <c r="B5" s="4" t="inlineStr">
        <is>
          <t xml:space="preserve"> </t>
        </is>
      </c>
      <c r="C5" s="4" t="inlineStr">
        <is>
          <t xml:space="preserve"> </t>
        </is>
      </c>
      <c r="D5" s="4" t="inlineStr">
        <is>
          <t xml:space="preserve"> </t>
        </is>
      </c>
      <c r="E5" s="4" t="inlineStr">
        <is>
          <t xml:space="preserve"> </t>
        </is>
      </c>
    </row>
    <row r="6">
      <c r="A6" s="4" t="inlineStr">
        <is>
          <t>Costs of sales (Note 11)</t>
        </is>
      </c>
      <c r="B6" s="6" t="n">
        <v>45.5</v>
      </c>
      <c r="C6" s="6" t="n">
        <v>47.3</v>
      </c>
      <c r="D6" s="6" t="n">
        <v>89.09999999999999</v>
      </c>
      <c r="E6" s="6" t="n">
        <v>87.90000000000001</v>
      </c>
    </row>
    <row r="7">
      <c r="A7" s="4" t="inlineStr">
        <is>
          <t>Depletion and depreciation</t>
        </is>
      </c>
      <c r="B7" s="6" t="n">
        <v>69.59999999999999</v>
      </c>
      <c r="C7" s="6" t="n">
        <v>77.2</v>
      </c>
      <c r="D7" s="6" t="n">
        <v>144.2</v>
      </c>
      <c r="E7" s="6" t="n">
        <v>148.4</v>
      </c>
    </row>
    <row r="8">
      <c r="A8" s="4" t="inlineStr">
        <is>
          <t>Total costs of sales</t>
        </is>
      </c>
      <c r="B8" s="6" t="n">
        <v>115.1</v>
      </c>
      <c r="C8" s="6" t="n">
        <v>124.5</v>
      </c>
      <c r="D8" s="6" t="n">
        <v>233.3</v>
      </c>
      <c r="E8" s="6" t="n">
        <v>236.3</v>
      </c>
    </row>
    <row r="9">
      <c r="A9" s="4" t="inlineStr">
        <is>
          <t>Gross profit</t>
        </is>
      </c>
      <c r="B9" s="6" t="n">
        <v>237.2</v>
      </c>
      <c r="C9" s="6" t="n">
        <v>222.6</v>
      </c>
      <c r="D9" s="6" t="n">
        <v>457.8</v>
      </c>
      <c r="E9" s="6" t="n">
        <v>419.7</v>
      </c>
    </row>
    <row r="10">
      <c r="A10" s="3" t="inlineStr">
        <is>
          <t>Other operating expenses (income)</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5.8</v>
      </c>
      <c r="C11" s="6" t="n">
        <v>5.4</v>
      </c>
      <c r="D11" s="6" t="n">
        <v>11.4</v>
      </c>
      <c r="E11" s="6" t="n">
        <v>9.6</v>
      </c>
    </row>
    <row r="12">
      <c r="A12" s="4" t="inlineStr">
        <is>
          <t>Share-based compensation expenses (Note 12)</t>
        </is>
      </c>
      <c r="B12" s="4" t="inlineStr">
        <is>
          <t xml:space="preserve"> </t>
        </is>
      </c>
      <c r="C12" s="7" t="n">
        <v>5</v>
      </c>
      <c r="D12" s="6" t="n">
        <v>4.3</v>
      </c>
      <c r="E12" s="7" t="n">
        <v>7</v>
      </c>
    </row>
    <row r="13">
      <c r="A13" s="4" t="inlineStr">
        <is>
          <t>Impairment charges</t>
        </is>
      </c>
      <c r="B13" s="4" t="inlineStr">
        <is>
          <t xml:space="preserve"> </t>
        </is>
      </c>
      <c r="C13" s="6" t="n">
        <v>7.5</v>
      </c>
      <c r="D13" s="4" t="inlineStr">
        <is>
          <t xml:space="preserve"> </t>
        </is>
      </c>
      <c r="E13" s="6" t="n">
        <v>7.5</v>
      </c>
    </row>
    <row r="14">
      <c r="A14" s="4" t="inlineStr">
        <is>
          <t>Gain on sale of gold bullion</t>
        </is>
      </c>
      <c r="B14" s="6" t="n">
        <v>-0.2</v>
      </c>
      <c r="C14" s="6" t="n">
        <v>-0.6</v>
      </c>
      <c r="D14" s="6" t="n">
        <v>-1.5</v>
      </c>
      <c r="E14" s="6" t="n">
        <v>-1.2</v>
      </c>
    </row>
    <row r="15">
      <c r="A15" s="4" t="inlineStr">
        <is>
          <t>Total other operating expenses</t>
        </is>
      </c>
      <c r="B15" s="6" t="n">
        <v>5.6</v>
      </c>
      <c r="C15" s="6" t="n">
        <v>17.3</v>
      </c>
      <c r="D15" s="6" t="n">
        <v>14.2</v>
      </c>
      <c r="E15" s="6" t="n">
        <v>22.9</v>
      </c>
    </row>
    <row r="16">
      <c r="A16" s="4" t="inlineStr">
        <is>
          <t>Operating income</t>
        </is>
      </c>
      <c r="B16" s="6" t="n">
        <v>231.6</v>
      </c>
      <c r="C16" s="6" t="n">
        <v>205.3</v>
      </c>
      <c r="D16" s="6" t="n">
        <v>443.6</v>
      </c>
      <c r="E16" s="6" t="n">
        <v>396.8</v>
      </c>
    </row>
    <row r="17">
      <c r="A17" s="4" t="inlineStr">
        <is>
          <t>Foreign exchange (loss) gain and other income (expenses)</t>
        </is>
      </c>
      <c r="B17" s="6" t="n">
        <v>-0.4</v>
      </c>
      <c r="C17" s="6" t="n">
        <v>-1.2</v>
      </c>
      <c r="D17" s="6" t="n">
        <v>5.8</v>
      </c>
      <c r="E17" s="6" t="n">
        <v>-1.3</v>
      </c>
    </row>
    <row r="18">
      <c r="A18" s="4" t="inlineStr">
        <is>
          <t>Income before finance items and income taxes</t>
        </is>
      </c>
      <c r="B18" s="6" t="n">
        <v>231.2</v>
      </c>
      <c r="C18" s="6" t="n">
        <v>204.1</v>
      </c>
      <c r="D18" s="6" t="n">
        <v>449.4</v>
      </c>
      <c r="E18" s="6" t="n">
        <v>395.5</v>
      </c>
    </row>
    <row r="19">
      <c r="A19" s="3" t="inlineStr">
        <is>
          <t>Finance items (Note 14)</t>
        </is>
      </c>
      <c r="B19" s="4" t="inlineStr">
        <is>
          <t xml:space="preserve"> </t>
        </is>
      </c>
      <c r="C19" s="4" t="inlineStr">
        <is>
          <t xml:space="preserve"> </t>
        </is>
      </c>
      <c r="D19" s="4" t="inlineStr">
        <is>
          <t xml:space="preserve"> </t>
        </is>
      </c>
      <c r="E19" s="4" t="inlineStr">
        <is>
          <t xml:space="preserve"> </t>
        </is>
      </c>
    </row>
    <row r="20">
      <c r="A20" s="4" t="inlineStr">
        <is>
          <t>Finance income</t>
        </is>
      </c>
      <c r="B20" s="6" t="n">
        <v>2.8</v>
      </c>
      <c r="C20" s="6" t="n">
        <v>1.7</v>
      </c>
      <c r="D20" s="6" t="n">
        <v>3.5</v>
      </c>
      <c r="E20" s="6" t="n">
        <v>2.4</v>
      </c>
    </row>
    <row r="21">
      <c r="A21" s="4" t="inlineStr">
        <is>
          <t>Finance expenses</t>
        </is>
      </c>
      <c r="B21" s="6" t="n">
        <v>-0.8</v>
      </c>
      <c r="C21" s="6" t="n">
        <v>-1.1</v>
      </c>
      <c r="D21" s="6" t="n">
        <v>-1.7</v>
      </c>
      <c r="E21" s="6" t="n">
        <v>-1.9</v>
      </c>
    </row>
    <row r="22">
      <c r="A22" s="4" t="inlineStr">
        <is>
          <t>Net income before income taxes</t>
        </is>
      </c>
      <c r="B22" s="6" t="n">
        <v>233.2</v>
      </c>
      <c r="C22" s="6" t="n">
        <v>204.7</v>
      </c>
      <c r="D22" s="6" t="n">
        <v>451.2</v>
      </c>
      <c r="E22" s="7" t="n">
        <v>396</v>
      </c>
    </row>
    <row r="23">
      <c r="A23" s="4" t="inlineStr">
        <is>
          <t>Income tax expense (Note 15)</t>
        </is>
      </c>
      <c r="B23" s="6" t="n">
        <v>36.7</v>
      </c>
      <c r="C23" s="6" t="n">
        <v>29.4</v>
      </c>
      <c r="D23" s="6" t="n">
        <v>72.7</v>
      </c>
      <c r="E23" s="6" t="n">
        <v>49.2</v>
      </c>
    </row>
    <row r="24">
      <c r="A24" s="4" t="inlineStr">
        <is>
          <t>Net income</t>
        </is>
      </c>
      <c r="B24" s="6" t="n">
        <v>196.5</v>
      </c>
      <c r="C24" s="6" t="n">
        <v>175.3</v>
      </c>
      <c r="D24" s="6" t="n">
        <v>378.5</v>
      </c>
      <c r="E24" s="6" t="n">
        <v>346.8</v>
      </c>
    </row>
    <row r="25">
      <c r="A25" s="3" t="inlineStr">
        <is>
          <t>Items that may be reclassified subsequently to profit and loss:</t>
        </is>
      </c>
      <c r="B25" s="4" t="inlineStr">
        <is>
          <t xml:space="preserve"> </t>
        </is>
      </c>
      <c r="C25" s="4" t="inlineStr">
        <is>
          <t xml:space="preserve"> </t>
        </is>
      </c>
      <c r="D25" s="4" t="inlineStr">
        <is>
          <t xml:space="preserve"> </t>
        </is>
      </c>
      <c r="E25" s="4" t="inlineStr">
        <is>
          <t xml:space="preserve"> </t>
        </is>
      </c>
    </row>
    <row r="26">
      <c r="A26" s="4" t="inlineStr">
        <is>
          <t>Currency translation adjustment</t>
        </is>
      </c>
      <c r="B26" s="6" t="n">
        <v>-49.2</v>
      </c>
      <c r="C26" s="6" t="n">
        <v>17.7</v>
      </c>
      <c r="D26" s="7" t="n">
        <v>-27</v>
      </c>
      <c r="E26" s="6" t="n">
        <v>27.1</v>
      </c>
    </row>
    <row r="27">
      <c r="A27" s="3" t="inlineStr">
        <is>
          <t>Items that will not be reclassified subsequently to profit and loss:</t>
        </is>
      </c>
      <c r="B27" s="4" t="inlineStr">
        <is>
          <t xml:space="preserve"> </t>
        </is>
      </c>
      <c r="C27" s="4" t="inlineStr">
        <is>
          <t xml:space="preserve"> </t>
        </is>
      </c>
      <c r="D27" s="4" t="inlineStr">
        <is>
          <t xml:space="preserve"> </t>
        </is>
      </c>
      <c r="E27" s="4" t="inlineStr">
        <is>
          <t xml:space="preserve"> </t>
        </is>
      </c>
    </row>
    <row r="28">
      <c r="A28" s="4" t="inlineStr">
        <is>
          <t>(Loss) gain on changes in the fair value of equity investments at fair value through other comprehensive income ("FVTOCI"), net of income tax (Note 5)</t>
        </is>
      </c>
      <c r="B28" s="6" t="n">
        <v>-76.8</v>
      </c>
      <c r="C28" s="6" t="n">
        <v>46.7</v>
      </c>
      <c r="D28" s="6" t="n">
        <v>-57.1</v>
      </c>
      <c r="E28" s="6" t="n">
        <v>65.3</v>
      </c>
    </row>
    <row r="29">
      <c r="A29" s="4" t="inlineStr">
        <is>
          <t>Other comprehensive (loss) income, net of taxes</t>
        </is>
      </c>
      <c r="B29" s="7" t="n">
        <v>-126</v>
      </c>
      <c r="C29" s="6" t="n">
        <v>64.40000000000001</v>
      </c>
      <c r="D29" s="6" t="n">
        <v>-84.09999999999999</v>
      </c>
      <c r="E29" s="6" t="n">
        <v>92.40000000000001</v>
      </c>
    </row>
    <row r="30">
      <c r="A30" s="4" t="inlineStr">
        <is>
          <t>Comprehensive income</t>
        </is>
      </c>
      <c r="B30" s="5" t="n">
        <v>70.5</v>
      </c>
      <c r="C30" s="5" t="n">
        <v>239.7</v>
      </c>
      <c r="D30" s="5" t="n">
        <v>294.4</v>
      </c>
      <c r="E30" s="5" t="n">
        <v>439.2</v>
      </c>
    </row>
    <row r="31">
      <c r="A31" s="3" t="inlineStr">
        <is>
          <t>Earnings per share (Note 17)</t>
        </is>
      </c>
      <c r="B31" s="4" t="inlineStr">
        <is>
          <t xml:space="preserve"> </t>
        </is>
      </c>
      <c r="C31" s="4" t="inlineStr">
        <is>
          <t xml:space="preserve"> </t>
        </is>
      </c>
      <c r="D31" s="4" t="inlineStr">
        <is>
          <t xml:space="preserve"> </t>
        </is>
      </c>
      <c r="E31" s="4" t="inlineStr">
        <is>
          <t xml:space="preserve"> </t>
        </is>
      </c>
    </row>
    <row r="32">
      <c r="A32" s="4" t="inlineStr">
        <is>
          <t>Basic earnings per share (in dollars per share)</t>
        </is>
      </c>
      <c r="B32" s="9" t="n">
        <v>1.03</v>
      </c>
      <c r="C32" s="9" t="n">
        <v>0.92</v>
      </c>
      <c r="D32" s="9" t="n">
        <v>1.98</v>
      </c>
      <c r="E32" s="9" t="n">
        <v>1.82</v>
      </c>
    </row>
    <row r="33">
      <c r="A33" s="4" t="inlineStr">
        <is>
          <t>Diluted earnings per share (in dollars per share)</t>
        </is>
      </c>
      <c r="B33" s="9" t="n">
        <v>1.02</v>
      </c>
      <c r="C33" s="9" t="n">
        <v>0.92</v>
      </c>
      <c r="D33" s="9" t="n">
        <v>1.97</v>
      </c>
      <c r="E33" s="9" t="n">
        <v>1.81</v>
      </c>
    </row>
    <row r="34">
      <c r="A34" s="3" t="inlineStr">
        <is>
          <t>Weighted average number of shares outstanding (Note 17)</t>
        </is>
      </c>
      <c r="B34" s="4" t="inlineStr">
        <is>
          <t xml:space="preserve"> </t>
        </is>
      </c>
      <c r="C34" s="4" t="inlineStr">
        <is>
          <t xml:space="preserve"> </t>
        </is>
      </c>
      <c r="D34" s="4" t="inlineStr">
        <is>
          <t xml:space="preserve"> </t>
        </is>
      </c>
      <c r="E34" s="4" t="inlineStr">
        <is>
          <t xml:space="preserve"> </t>
        </is>
      </c>
    </row>
    <row r="35">
      <c r="A35" s="4" t="inlineStr">
        <is>
          <t>Weighted average basic number of shares outstanding</t>
        </is>
      </c>
      <c r="B35" s="6" t="n">
        <v>191.5</v>
      </c>
      <c r="C35" s="7" t="n">
        <v>191</v>
      </c>
      <c r="D35" s="6" t="n">
        <v>191.4</v>
      </c>
      <c r="E35" s="7" t="n">
        <v>191</v>
      </c>
    </row>
    <row r="36">
      <c r="A36" s="4" t="inlineStr">
        <is>
          <t>Weighted average diluted number of shares outstanding</t>
        </is>
      </c>
      <c r="B36" s="6" t="n">
        <v>191.9</v>
      </c>
      <c r="C36" s="6" t="n">
        <v>191.4</v>
      </c>
      <c r="D36" s="6" t="n">
        <v>191.8</v>
      </c>
      <c r="E36" s="6" t="n">
        <v>19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The schedule of prepaid expenses and other current assets</t>
        </is>
      </c>
      <c r="B4" s="4" t="inlineStr">
        <is>
          <t>​ ​ ​ ​ ​ ​ ​ ​ ​ ​ ​ ​ ​ ​ At June 30, ​ ​ At December 31, ​ ​ 2022 2021 Gold bullion ​ ​ $ 30.4 ​ ​ $ 32.4 ​ Prepaid expenses ​ ​ 16.2 ​ ​ 18.8 ​ Stream ounces inventory ​ ​ ​ 0.4 ​ ​ ​ 0.5 ​ Debt issue costs ​ ​ 0.9 ​ ​ 0.9 ​ ​ ​ ​ $ 47.9 ​ ​ $ 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6 Months Ended</t>
        </is>
      </c>
    </row>
    <row r="2">
      <c r="B2" s="2" t="inlineStr">
        <is>
          <t>Jun. 30, 2022</t>
        </is>
      </c>
    </row>
    <row r="3">
      <c r="A3" s="3" t="inlineStr">
        <is>
          <t>Royalty, stream and working interests</t>
        </is>
      </c>
      <c r="B3" s="4" t="inlineStr">
        <is>
          <t xml:space="preserve"> </t>
        </is>
      </c>
    </row>
    <row r="4">
      <c r="A4" s="4" t="inlineStr">
        <is>
          <t>Disclosure of detailed information about royalty, stream and working interest, net</t>
        </is>
      </c>
      <c r="B4" s="4" t="inlineStr">
        <is>
          <t>​ ​ ​ ​ ​ ​ ​ ​ ​ ​ ​ ​ ​ ​ ​ ​ ​ ​ ​ ​ ​ ​ Impairment ​ ​ ​ ​ ​ ​ ​ ​ Accumulated ​ (charges) ​ ​ ​ ​ ​ As at June 30, 2022 Cost depletion (1) reversals Carrying value Mining royalties ​ $ 1,580.5 ​ $ (702.1) ​ $ — ​ ​ $ 878.4 ​ Streams ​ ​ 4,511.9 ​ ​ (1,979.4) ​ ​ — ​ ​ ​ 2,532.5 ​ Energy ​ ​ 1,964.2 ​ ​ (740.2) ​ ​ — ​ ​ ​ 1,224.0 ​ Advanced ​ ​ 363.5 ​ ​ (56.7) ​ ​ — ​ ​ ​ 306.8 ​ Exploration ​ ​ 69.3 ​ ​ (12.8) ​ ​ — ​ ​ ​ 56.5 ​ ​ ​ $ 8,489.4 ​ $ (3,491.2) ​ $ — ​ ​ $ 4,998.2 ​ 1. Accumulated depletion includes previously recognized impairment charges and reversals. ​ ​ ​ ​ ​ ​ ​ ​ ​ ​ ​ ​ ​ ​ ​ ​ ​ ​ ​ ​ ​ ​ Impairments ​ ​ ​ ​ ​ ​ ​ ​ Accumulated ​ (charges) ​ ​ ​ ​ ​ As at December 31, 2021 Cost depletion (1) reversals Carrying value Mining royalties ​ $ 1,590.2 ​ $ (687.2) ​ $ — ​ ​ $ 903.0 ​ Streams ​ ​ 4,511.9 ​ ​ (1,888.9) ​ ​ — ​ ​ 2,623.0 ​ Energy ​ ​ 1,972.6 ​ ​ (789.8) ​ ​ 75.5 ​ ​ 1,258.3 ​ Advanced ​ ​ 365.9 ​ ​ (49.6) ​ ​ (7.5) ​ ​ ​ 308.8 ​ Exploration ​ ​ 67.1 ​ ​ (10.9) ​ ​ — ​ ​ ​ 56.2 ​ ​ ​ $ 8,507.7 ​ $ (3,426.4) ​ $ 68.0 ​ ​ $ 5,149.3 ​ ​ 1. Accumulated depletion includes previously recognized impairment charges and reversals.</t>
        </is>
      </c>
    </row>
    <row r="5">
      <c r="A5" s="4" t="inlineStr">
        <is>
          <t>Disclosure of detailed information about royalty, stream and working interest, net rollforward</t>
        </is>
      </c>
      <c r="B5" s="4" t="inlineStr">
        <is>
          <t>​ ​ ​ ​ ​ ​ ​ ​ ​ ​ ​ ​ ​ ​ ​ ​ ​ ​ ​ ​ ​ ​ ​ Mining ​ ​ ​ ​ ​ ​ ​ ​ ​ ​ ​ ​ royalties Streams Energy Advanced Exploration Total Balance at January 1, 2021 ​ $ 406.9 ​ $ 2,653.6 ​ $ 1,214.6 ​ $ 294.0 ​ $ 63.0 ​ $ 4,632.1 ​ Additions ​ 540.0 ​ ​ 165.6 ​ ​ 24.7 ​ ​ 22.7 ​ ​ — ​ 753.0 ​ Transfers ​ 6.3 ​ — ​ — ​ — ​ (6.3) ​ — ​ Impairment (charges) and reversals ​ — ​ ​ — ​ 75.5 ​ (7.5) ​ — ​ 68.0 ​ Depletion ​ (42.7) ​ (196.2) ​ (57.9) ​ (0.6) ​ — ​ (297.4) ​ Impact of foreign exchange ​ (7.5) ​ — ​ 1.4 ​ 0.2 ​ (0.5) ​ (6.4) ​ Balance at December 31, 2021 ​ $ 903.0 ​ $ 2,623.0 ​ $ 1,258.3 ​ $ 308.8 ​ $ 56.2 ​ $ 5,149.3 ​ ​ ​ ​ ​ ​ ​ ​ ​ ​ ​ ​ ​ ​ ​ ​ ​ ​ ​ ​ ​ Additions ​ $ 6.3 ​ $ — ​ $ 3.6 ​ $ — ​ $ 1.1 ​ $ 11.0 ​ Depletion ​ (20.2) ​ (90.5) ​ (32.3) ​ (0.2) ​ — ​ (143.2) ​ Impact of foreign exchange ​ (10.7) ​ — ​ (5.6) ​ (1.8) ​ (0.8) ​ (18.9) ​ Balance at June 30, 2022 ​ $ 878.4 ​ $ 2,532.5 ​ $ 1,224.0 ​ $ 306.8 ​ $ 56.5 ​ $ 4,9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3" t="inlineStr">
        <is>
          <t>Other assets</t>
        </is>
      </c>
      <c r="B3" s="4" t="inlineStr">
        <is>
          <t xml:space="preserve"> </t>
        </is>
      </c>
    </row>
    <row r="4">
      <c r="A4" s="4" t="inlineStr">
        <is>
          <t>Schedule of Other assets</t>
        </is>
      </c>
      <c r="B4" s="4" t="inlineStr">
        <is>
          <t>​ ​ ​ ​ ​ ​ ​ ​ ​ ​ ​ ​ ​ ​ At June 30, ​ ​ At December 31, ​ ​ 2022 2021 Deposits related to Canada Revenue Agency ("CRA") audits ​ ​ $ 42.3 ​ ​ $ 15.6 ​ Energy well equipment, net ​ ​ ​ 5.5 ​ ​ ​ 5.4 ​ Right-of-use assets, net ​ ​ 1.2 ​ ​ 1.5 ​ Debt issue costs ​ ​ ​ 0.7 ​ ​ ​ 1.2 ​ Furniture and fixtures, net ​ ​ 0.1 ​ ​ 0.2 ​ ​ ​ ​ $ 49.8 ​ ​ $ 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changes in obligations related to the Credit Facility</t>
        </is>
      </c>
      <c r="B4" s="4" t="inlineStr">
        <is>
          <t>​ ​ ​ ​ ​ ​ ​ ​ Corporate ​ revolver Size of facility ​ $ 1,000.0 Balance at January 1, 2021 ​ $ — Drawdowns ​ ​ 150.0 Repayment ​ ​ (150.0) Balance at December 31, 2021 ​ $ — ​ ​ ​ ​ Drawdowns ​ $ — Repayment ​ ​ — Balance at June 30,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venue</t>
        </is>
      </c>
      <c r="B4" s="4" t="inlineStr">
        <is>
          <t xml:space="preserve">​ ​ ​ ​ ​ ​ ​ ​ ​ ​ ​ ​ ​ ​ ​ ​ ​ ​ ​ For the three months ended ​ ​ For the six months ended ​ ​ June 30, ​ ​ June 30, ​ ​ 2022 2021 2022 2021 Commodity ​ ​ ​ ​ ​ ​ ​ ​ ​ ​ ​ ​ ​ ​ ​ ​ Gold (1) ​ $ 190.7 ​ ​ $ 194.9 ​ ​ $ 378.2 ​ ​ $ 384.9 ​ Silver ​ 35.8 ​ ​ ​ 45.0 ​ ​ 76.9 ​ ​ ​ 92.7 ​ Platinum group metals (1) ​ 17.3 ​ ​ ​ 22.0 ​ ​ 31.5 ​ ​ ​ 41.5 ​ Iron ore (2) ​ ​ 14.6 ​ ​ ​ 36.9 ​ ​ ​ 33.9 ​ ​ ​ 41.9 ​ Other mining assets (3) ​ ​ 2.4 ​ ​ ​ 1.0 ​ ​ ​ 3.5 ​ ​ ​ 2.6 ​ Mining ​ $ 260.8 ​ ​ $ 299.8 ​ ​ $ 524.0 ​ ​ $ 563.6 ​ Oil ​ $ 46.2 ​ ​ $ 25.3 ​ ​ $ 85.2 ​ ​ $ 51.2 ​ Gas ​ ​ 37.9 ​ ​ ​ 17.9 ​ ​ ​ 67.4 ​ ​ ​ 32.3 ​ Natural gas liquids ​ ​ 7.4 ​ ​ ​ 4.1 ​ ​ ​ 14.5 ​ ​ ​ 8.9 ​ Energy ​ $ 91.5 ​ ​ $ 47.3 ​ ​ $ 167.1 ​ ​ $ 92.4 ​ ​ ​ $ 352.3 ​ ​ $ 347.1 ​ ​ $ 691.1 ​ ​ $ 656.0 ​ Geography ​ ​ ​ ​ ​ ​ ​ ​ ​ ​ ​ ​ ​ ​ ​ ​ South America (3) ​ $ 89.2 ​ ​ $ 116.0 ​ ​ $ 191.4 ​ ​ $ 204.9 ​ Central America &amp; Mexico ​ ​ 84.5 ​ ​ ​ 89.9 ​ ​ ​ 163.7 ​ ​ ​ 158.1 ​ United States ​ 88.5 ​ ​ ​ 66.3 ​ ​ 161.6 ​ ​ ​ 132.6 ​ Canada (1)(2) ​ 60.7 ​ ​ ​ 46.3 ​ ​ 112.4 ​ ​ ​ 102.0 ​ Rest of World ​ 29.4 ​ ​ ​ 28.6 ​ ​ 62.0 ​ ​ ​ 58.4 ​ ​ ​ $ 352.3 ​ ​ $ 347.1 ​ ​ $ 691.1 ​ ​ $ 656.0 ​ Type ​ ​ ​ ​ ​ ​ ​ ​ ​ ​ ​ ​ ​ ​ ​ ​ Revenue-based royalties ​ $ 130.9 ​ ​ $ 111.4 ​ ​ $ 252.2 ​ ​ $ 205.5 ​ Streams (1) ​ 181.3 ​ ​ 199.5 ​ ​ 365.5 ​ ​ 376.4 ​ Profit-based royalties ​ 27.6 ​ ​ 22.2 ​ ​ 52.4 ​ ​ 50.9 ​ Other (2)(3) ​ 12.5 ​ ​ 14.0 ​ ​ 21.0 ​ ​ 23.2 ​ ​ ​ $ 352.3 ​ ​ $ 347.1 ​ ​ $ 691.1 ​ ​ $ 656.0 ​ 1. For Q2 2022, revenue includes a loss of $0.3 million and loss of $0.2 million of provisional pricing adjustments for gold and platinum-group metals, respectively (Q2 2021 – losses of $0.1 million and $0.1 million, respectively). For H1 2022, includes a loss of $0.4 million and gain of $0.4 million of provisional pricing adjustments for gold and platinum group metals, respectively (H1 2021 – a loss of $0.3 million and a gain of $0.5 million, respectively) 2. For Q2 2022 and H1 2022, revenue includes dividend income of $4.5 million and $7.0 million, respectively, from the Company’s equity investment in LIORC (Q2 2021 and H1 2021 – $8.9 million and $13.9 million, respectively). 3. For Q2 2022 and H1 2022, revenue includes dividend income of $1.2 million from the Company’s equity investment in SLM California (Q2 2021 and H1 2021 – nil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6 Months Ended</t>
        </is>
      </c>
    </row>
    <row r="2">
      <c r="B2" s="2" t="inlineStr">
        <is>
          <t>Jun. 30, 2022</t>
        </is>
      </c>
    </row>
    <row r="3">
      <c r="A3" s="3" t="inlineStr">
        <is>
          <t>Costs of sales</t>
        </is>
      </c>
      <c r="B3" s="4" t="inlineStr">
        <is>
          <t xml:space="preserve"> </t>
        </is>
      </c>
    </row>
    <row r="4">
      <c r="A4" s="4" t="inlineStr">
        <is>
          <t>Schedule of Costs of sales</t>
        </is>
      </c>
      <c r="B4" s="4" t="inlineStr">
        <is>
          <t>​ ​ ​ ​ ​ ​ ​ ​ ​ ​ ​ ​ ​ ​ ​ ​ ​ ​ ​ ​ For the three months ended ​ ​ For the six months ended ​ ​ June 30, ​ ​ June 30, ​ ​ 2022 ​ 2021 2022 2021 Costs of stream sales ​ $ 41.3 ​ ​ $ 44.2 ​ ​ $ 81.3 ​ ​ $ 81.3 ​ Mineral production taxes ​ 0.4 ​ ​ 0.5 ​ ​ 0.9 ​ ​ 1.1 ​ Mining costs of sales ​ $ 41.7 ​ ​ $ 44.7 ​ ​ $ 82.2 ​ ​ $ 82.4 ​ Energy costs of sales ​ 3.8 ​ ​ 2.6 ​ ​ 6.9 ​ ​ 5.5 ​ ​ ​ $ 45.5 ​ ​ $ 47.3 ​ ​ $ 89.1 ​ ​ $ 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6 Months Ended</t>
        </is>
      </c>
    </row>
    <row r="2">
      <c r="B2" s="2" t="inlineStr">
        <is>
          <t>Jun. 30, 2022</t>
        </is>
      </c>
    </row>
    <row r="3">
      <c r="A3" s="3" t="inlineStr">
        <is>
          <t>Share-based compensation expense</t>
        </is>
      </c>
      <c r="B3" s="4" t="inlineStr">
        <is>
          <t xml:space="preserve"> </t>
        </is>
      </c>
    </row>
    <row r="4">
      <c r="A4" s="4" t="inlineStr">
        <is>
          <t>Schedule of Share-based compensation expense</t>
        </is>
      </c>
      <c r="B4" s="4" t="inlineStr">
        <is>
          <t>​ ​ ​ ​ ​ ​ ​ ​ ​ ​ ​ ​ ​ ​ ​ ​ ​ ​ ​ For the three months ended ​ ​ For the six months ended ​ ​ June 30, ​ ​ June 30, ​ ​ 2022 2021 2022 2021 Stock options and restricted share units ​ $ 1.4 ​ $ 1.6 ​ ​ $ 3.0 ​ ​ $ 3.0 ​ Deferred share units ​ (1.4) ​ 3.4 ​ ​ 1.3 ​ ​ 4.0 ​ ​ ​ $ — ​ $ 5.0 ​ ​ $ 4.3 ​ ​ $ 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6 Months Ended</t>
        </is>
      </c>
    </row>
    <row r="2">
      <c r="B2" s="2" t="inlineStr">
        <is>
          <t>Jun. 30, 2022</t>
        </is>
      </c>
    </row>
    <row r="3">
      <c r="A3" s="3" t="inlineStr">
        <is>
          <t>Related party disclosures</t>
        </is>
      </c>
      <c r="B3" s="4" t="inlineStr">
        <is>
          <t xml:space="preserve"> </t>
        </is>
      </c>
    </row>
    <row r="4">
      <c r="A4" s="4" t="inlineStr">
        <is>
          <t>Schedule of compensation for key management personnel</t>
        </is>
      </c>
      <c r="B4" s="4" t="inlineStr">
        <is>
          <t>​ ​ ​ ​ ​ ​ ​ ​ ​ ​ ​ ​ ​ ​ ​ ​ ​ ​ ​ For the three months ended ​ ​ For the six months ended ​ ​ June 30, ​ ​ June 30, ​ ​ 2022 2021 2022 2021 Short-term benefits (1) ​ $ 0.9 ​ $ 0.9 ​ ​ $ 1.9 ​ ​ $ 1.7 ​ Share-based payments (2) ​ 0.1 ​ 5.0 ​ ​ 3.5 ​ ​ 5.9 ​ ​ ​ $ 1.0 ​ $ 5.9 ​ ​ $ 5.4 ​ ​ $ 7.6 ​ 1. Includes salary, benefits and short-term accrued incentives/other bonuses earned in the period. 2. Represents the expense of stock options and restricted share units and mark-to-market charges on deferred share units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6 Months Ended</t>
        </is>
      </c>
    </row>
    <row r="2">
      <c r="B2" s="2" t="inlineStr">
        <is>
          <t>Jun. 30, 2022</t>
        </is>
      </c>
    </row>
    <row r="3">
      <c r="A3" s="3" t="inlineStr">
        <is>
          <t>Finance income and expenses</t>
        </is>
      </c>
      <c r="B3" s="4" t="inlineStr">
        <is>
          <t xml:space="preserve"> </t>
        </is>
      </c>
    </row>
    <row r="4">
      <c r="A4" s="4" t="inlineStr">
        <is>
          <t>Schedule of finance income and expenses</t>
        </is>
      </c>
      <c r="B4" s="4" t="inlineStr">
        <is>
          <t>​ ​ ​ ​ ​ ​ ​ ​ ​ ​ ​ ​ ​ ​ ​ ​ ​ ​ ​ ​ ​ ​ For the three months ended ​ ​ For the six months ended ​ ​ ​ ​ June 30, ​ ​ June 30, ​ ​ 2022 2021 ​ 2022 2021 ​ Finance income ​ ​ ​ ​ ​ ​ ​ ​ ​ ​ ​ ​ ​ ​ ​ Interest ​ ​ $ 2.8 ​ ​ $ 1.7 ​ ​ $ 3.5 ​ ​ $ 2.4 ​ ​ ​ ​ $ 2.8 ​ ​ $ 1.7 ​ ​ $ 3.5 ​ ​ $ 2.4 ​ Finance expenses ​ ​ ​ ​ ​ ​ ​ ​ ​ ​ ​ ​ ​ ​ ​ Standby charges ​ ​ $ 0.5 ​ ​ $ 0.5 ​ ​ $ 1.1 ​ ​ $ 1.1 ​ Amortization of debt issue costs ​ ​ 0.3 ​ ​ 0.3 ​ ​ 0.6 ​ ​ 0.5 ​ Interest ​ ​ ​ — ​ ​ 0.2 ​ ​ — ​ ​ ​ 0.2 ​ Accretion of lease liabilities ​ ​ — ​ ​ 0.1 ​ ​ — ​ ​ 0.1 ​ ​ ​ ​ $ 0.8 ​ ​ $ 1.1 ​ ​ $ 1.7 ​ ​ $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income tax expense</t>
        </is>
      </c>
      <c r="B4" s="4" t="inlineStr">
        <is>
          <t>​ ​ ​ ​ ​ ​ ​ ​ ​ ​ ​ ​ ​ ​ ​ ​ ​ ​ ​ For the three months ended ​ ​ For the six months ended ​ ​ June 30, ​ ​ June 30, ​ 2022 ​ 2021 2022 2021 Current income tax expense ​ $ 30.5 ​ $ 15.2 ​ ​ $ 59.5 ​ ​ $ 37.3 ​ Deferred income tax expense ​ 6.2 ​ ​ 14.2 ​ ​ ​ 13.2 ​ ​ ​ 11.9 ​ Income tax expense ​ $ 36.7 ​ $ 29.4 ​ ​ $ 72.7 ​ ​ $ 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378.5</v>
      </c>
      <c r="C4" s="5" t="n">
        <v>346.8</v>
      </c>
    </row>
    <row r="5">
      <c r="A5" s="3" t="inlineStr">
        <is>
          <t>Adjustments to reconcile net income to net cash provided by operating activities:</t>
        </is>
      </c>
      <c r="B5" s="4" t="inlineStr">
        <is>
          <t xml:space="preserve"> </t>
        </is>
      </c>
      <c r="C5" s="4" t="inlineStr">
        <is>
          <t xml:space="preserve"> </t>
        </is>
      </c>
    </row>
    <row r="6">
      <c r="A6" s="4" t="inlineStr">
        <is>
          <t>Depletion and depreciation</t>
        </is>
      </c>
      <c r="B6" s="6" t="n">
        <v>144.2</v>
      </c>
      <c r="C6" s="6" t="n">
        <v>148.4</v>
      </c>
    </row>
    <row r="7">
      <c r="A7" s="4" t="inlineStr">
        <is>
          <t>Share-based compensation expenses</t>
        </is>
      </c>
      <c r="B7" s="7" t="n">
        <v>3</v>
      </c>
      <c r="C7" s="7" t="n">
        <v>3</v>
      </c>
    </row>
    <row r="8">
      <c r="A8" s="4" t="inlineStr">
        <is>
          <t>Impairment charges</t>
        </is>
      </c>
      <c r="B8" s="4" t="inlineStr">
        <is>
          <t xml:space="preserve"> </t>
        </is>
      </c>
      <c r="C8" s="6" t="n">
        <v>7.5</v>
      </c>
    </row>
    <row r="9">
      <c r="A9" s="4" t="inlineStr">
        <is>
          <t>Unrealized foreign exchange loss</t>
        </is>
      </c>
      <c r="B9" s="4" t="inlineStr">
        <is>
          <t xml:space="preserve"> </t>
        </is>
      </c>
      <c r="C9" s="6" t="n">
        <v>0.3</v>
      </c>
    </row>
    <row r="10">
      <c r="A10" s="4" t="inlineStr">
        <is>
          <t>Deferred income tax expense</t>
        </is>
      </c>
      <c r="B10" s="6" t="n">
        <v>13.2</v>
      </c>
      <c r="C10" s="6" t="n">
        <v>11.9</v>
      </c>
    </row>
    <row r="11">
      <c r="A11" s="4" t="inlineStr">
        <is>
          <t>Other non-cash items</t>
        </is>
      </c>
      <c r="B11" s="7" t="n">
        <v>-6</v>
      </c>
      <c r="C11" s="6" t="n">
        <v>-2.4</v>
      </c>
    </row>
    <row r="12">
      <c r="A12" s="4" t="inlineStr">
        <is>
          <t>Acquisition of gold bullion</t>
        </is>
      </c>
      <c r="B12" s="7" t="n">
        <v>-23</v>
      </c>
      <c r="C12" s="6" t="n">
        <v>-21.2</v>
      </c>
    </row>
    <row r="13">
      <c r="A13" s="4" t="inlineStr">
        <is>
          <t>Proceeds from sale of gold bullion</t>
        </is>
      </c>
      <c r="B13" s="6" t="n">
        <v>26.5</v>
      </c>
      <c r="C13" s="6" t="n">
        <v>17.5</v>
      </c>
    </row>
    <row r="14">
      <c r="A14" s="4" t="inlineStr">
        <is>
          <t>Changes in other assets</t>
        </is>
      </c>
      <c r="B14" s="6" t="n">
        <v>-26.7</v>
      </c>
      <c r="C14" s="6" t="n">
        <v>-5.7</v>
      </c>
    </row>
    <row r="15">
      <c r="A15" s="4" t="inlineStr">
        <is>
          <t>Operating cash flows before changes in non-cash working capital</t>
        </is>
      </c>
      <c r="B15" s="6" t="n">
        <v>509.7</v>
      </c>
      <c r="C15" s="6" t="n">
        <v>506.1</v>
      </c>
    </row>
    <row r="16">
      <c r="A16" s="3" t="inlineStr">
        <is>
          <t>Changes in non-cash working capital:</t>
        </is>
      </c>
      <c r="B16" s="4" t="inlineStr">
        <is>
          <t xml:space="preserve"> </t>
        </is>
      </c>
      <c r="C16" s="4" t="inlineStr">
        <is>
          <t xml:space="preserve"> </t>
        </is>
      </c>
    </row>
    <row r="17">
      <c r="A17" s="4" t="inlineStr">
        <is>
          <t>Increase in receivables</t>
        </is>
      </c>
      <c r="B17" s="6" t="n">
        <v>-24.5</v>
      </c>
      <c r="C17" s="6" t="n">
        <v>-22.3</v>
      </c>
    </row>
    <row r="18">
      <c r="A18" s="4" t="inlineStr">
        <is>
          <t>Decrease (increase) in prepaid expenses and other</t>
        </is>
      </c>
      <c r="B18" s="6" t="n">
        <v>2.6</v>
      </c>
      <c r="C18" s="6" t="n">
        <v>-6.3</v>
      </c>
    </row>
    <row r="19">
      <c r="A19" s="4" t="inlineStr">
        <is>
          <t>Increase (decrease) in current liabilities</t>
        </is>
      </c>
      <c r="B19" s="6" t="n">
        <v>0.1</v>
      </c>
      <c r="C19" s="7" t="n">
        <v>-8</v>
      </c>
    </row>
    <row r="20">
      <c r="A20" s="4" t="inlineStr">
        <is>
          <t>Net cash provided by operating activities</t>
        </is>
      </c>
      <c r="B20" s="6" t="n">
        <v>487.9</v>
      </c>
      <c r="C20" s="6" t="n">
        <v>469.5</v>
      </c>
    </row>
    <row r="21">
      <c r="A21" s="3" t="inlineStr">
        <is>
          <t>Cash flows used in investing activities</t>
        </is>
      </c>
      <c r="B21" s="4" t="inlineStr">
        <is>
          <t xml:space="preserve"> </t>
        </is>
      </c>
      <c r="C21" s="4" t="inlineStr">
        <is>
          <t xml:space="preserve"> </t>
        </is>
      </c>
    </row>
    <row r="22">
      <c r="A22" s="4" t="inlineStr">
        <is>
          <t>Acquisition of royalty, stream and working interests</t>
        </is>
      </c>
      <c r="B22" s="6" t="n">
        <v>-12.8</v>
      </c>
      <c r="C22" s="6" t="n">
        <v>-733.5</v>
      </c>
    </row>
    <row r="23">
      <c r="A23" s="4" t="inlineStr">
        <is>
          <t>Acquisition of investments</t>
        </is>
      </c>
      <c r="B23" s="6" t="n">
        <v>-47.4</v>
      </c>
      <c r="C23" s="4" t="inlineStr">
        <is>
          <t xml:space="preserve"> </t>
        </is>
      </c>
    </row>
    <row r="24">
      <c r="A24" s="4" t="inlineStr">
        <is>
          <t>Acquisition of energy well equipment</t>
        </is>
      </c>
      <c r="B24" s="6" t="n">
        <v>-0.6</v>
      </c>
      <c r="C24" s="6" t="n">
        <v>-0.7</v>
      </c>
    </row>
    <row r="25">
      <c r="A25" s="4" t="inlineStr">
        <is>
          <t>Proceeds from repayment of loan receivable</t>
        </is>
      </c>
      <c r="B25" s="6" t="n">
        <v>42.7</v>
      </c>
      <c r="C25" s="4" t="inlineStr">
        <is>
          <t xml:space="preserve"> </t>
        </is>
      </c>
    </row>
    <row r="26">
      <c r="A26" s="4" t="inlineStr">
        <is>
          <t>Proceeds from sale of investments</t>
        </is>
      </c>
      <c r="B26" s="6" t="n">
        <v>1.7</v>
      </c>
      <c r="C26" s="6" t="n">
        <v>12.7</v>
      </c>
    </row>
    <row r="27">
      <c r="A27" s="4" t="inlineStr">
        <is>
          <t>Net cash used in investing activities</t>
        </is>
      </c>
      <c r="B27" s="6" t="n">
        <v>-16.4</v>
      </c>
      <c r="C27" s="6" t="n">
        <v>-721.5</v>
      </c>
    </row>
    <row r="28">
      <c r="A28" s="3" t="inlineStr">
        <is>
          <t>Cash flows used in financing activities</t>
        </is>
      </c>
      <c r="B28" s="4" t="inlineStr">
        <is>
          <t xml:space="preserve"> </t>
        </is>
      </c>
      <c r="C28" s="4" t="inlineStr">
        <is>
          <t xml:space="preserve"> </t>
        </is>
      </c>
    </row>
    <row r="29">
      <c r="A29" s="4" t="inlineStr">
        <is>
          <t>Payment of dividends</t>
        </is>
      </c>
      <c r="B29" s="6" t="n">
        <v>-101.4</v>
      </c>
      <c r="C29" s="7" t="n">
        <v>-87</v>
      </c>
    </row>
    <row r="30">
      <c r="A30" s="4" t="inlineStr">
        <is>
          <t>Proceeds from draw of revolving credit facilities</t>
        </is>
      </c>
      <c r="B30" s="4" t="inlineStr">
        <is>
          <t xml:space="preserve"> </t>
        </is>
      </c>
      <c r="C30" s="7" t="n">
        <v>150</v>
      </c>
    </row>
    <row r="31">
      <c r="A31" s="4" t="inlineStr">
        <is>
          <t>Repayment of revolving credit facilities</t>
        </is>
      </c>
      <c r="B31" s="4" t="inlineStr">
        <is>
          <t xml:space="preserve"> </t>
        </is>
      </c>
      <c r="C31" s="7" t="n">
        <v>-150</v>
      </c>
    </row>
    <row r="32">
      <c r="A32" s="4" t="inlineStr">
        <is>
          <t>Credit facility amendment costs</t>
        </is>
      </c>
      <c r="B32" s="4" t="inlineStr">
        <is>
          <t xml:space="preserve"> </t>
        </is>
      </c>
      <c r="C32" s="6" t="n">
        <v>-0.1</v>
      </c>
    </row>
    <row r="33">
      <c r="A33" s="4" t="inlineStr">
        <is>
          <t>Proceeds from exercise of stock options</t>
        </is>
      </c>
      <c r="B33" s="6" t="n">
        <v>5.2</v>
      </c>
      <c r="C33" s="6" t="n">
        <v>0.3</v>
      </c>
    </row>
    <row r="34">
      <c r="A34" s="4" t="inlineStr">
        <is>
          <t>Net cash used in financing activities</t>
        </is>
      </c>
      <c r="B34" s="6" t="n">
        <v>-96.2</v>
      </c>
      <c r="C34" s="6" t="n">
        <v>-86.8</v>
      </c>
    </row>
    <row r="35">
      <c r="A35" s="4" t="inlineStr">
        <is>
          <t>Effect of exchange rate changes on cash and cash equivalents</t>
        </is>
      </c>
      <c r="B35" s="7" t="n">
        <v>-4</v>
      </c>
      <c r="C35" s="6" t="n">
        <v>2.3</v>
      </c>
    </row>
    <row r="36">
      <c r="A36" s="4" t="inlineStr">
        <is>
          <t>Net change in cash and cash equivalents</t>
        </is>
      </c>
      <c r="B36" s="6" t="n">
        <v>371.3</v>
      </c>
      <c r="C36" s="6" t="n">
        <v>-336.5</v>
      </c>
    </row>
    <row r="37">
      <c r="A37" s="4" t="inlineStr">
        <is>
          <t>Cash and cash equivalents at beginning of period</t>
        </is>
      </c>
      <c r="B37" s="6" t="n">
        <v>539.3</v>
      </c>
      <c r="C37" s="6" t="n">
        <v>534.2</v>
      </c>
    </row>
    <row r="38">
      <c r="A38" s="4" t="inlineStr">
        <is>
          <t>Cash and cash equivalents at end of period</t>
        </is>
      </c>
      <c r="B38" s="6" t="n">
        <v>910.6</v>
      </c>
      <c r="C38" s="6" t="n">
        <v>197.7</v>
      </c>
    </row>
    <row r="39">
      <c r="A39" s="3" t="inlineStr">
        <is>
          <t>Supplemental cash flow information:</t>
        </is>
      </c>
      <c r="B39" s="4" t="inlineStr">
        <is>
          <t xml:space="preserve"> </t>
        </is>
      </c>
      <c r="C39" s="4" t="inlineStr">
        <is>
          <t xml:space="preserve"> </t>
        </is>
      </c>
    </row>
    <row r="40">
      <c r="A40" s="4" t="inlineStr">
        <is>
          <t>Dividend income received</t>
        </is>
      </c>
      <c r="B40" s="6" t="n">
        <v>8.199999999999999</v>
      </c>
      <c r="C40" s="6" t="n">
        <v>13.9</v>
      </c>
    </row>
    <row r="41">
      <c r="A41" s="4" t="inlineStr">
        <is>
          <t>Interest and standby fees paid</t>
        </is>
      </c>
      <c r="B41" s="6" t="n">
        <v>1.3</v>
      </c>
      <c r="C41" s="6" t="n">
        <v>1.3</v>
      </c>
    </row>
    <row r="42">
      <c r="A42" s="4" t="inlineStr">
        <is>
          <t>Income taxes paid</t>
        </is>
      </c>
      <c r="B42" s="5" t="n">
        <v>59.3</v>
      </c>
      <c r="C42" s="5" t="n">
        <v>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Schedule of changes in share capital</t>
        </is>
      </c>
      <c r="B4" s="4" t="inlineStr">
        <is>
          <t>​ ​ ​ ​ ​ ​ ​ ​ ​ ​ ​ ​ Number ​ ​ ​ ​ ​ of shares Amount Balance at January 1, 2021 ​ 190,956,476 ​ $ 5,580.1 ​ Exercise of stock options ​ ​ 5,614 ​ ​ 0.5 ​ Vesting of restricted share units ​ ​ 58,457 ​ ​ 6.1 ​ Dividend reinvestment plan ​ ​ 313,845 ​ ​ 41.8 ​ Balance at December 31, 2021 ​ ​ 191,334,392 ​ $ 5,628.5 ​ Exercise of stock options ​ ​ 71,741 ​ $ 6.7 ​ Dividend reinvestment plan ​ ​ 150,240 ​ ​ 21.8 ​ Balance at June 30, 2022 ​ ​ 191,556,373 ​ $ 5,657.0 ​</t>
        </is>
      </c>
    </row>
    <row r="5">
      <c r="A5" s="4" t="inlineStr">
        <is>
          <t>Schedule of dividends paid</t>
        </is>
      </c>
      <c r="B5" s="4" t="inlineStr">
        <is>
          <t>​ ​ ​ ​ ​ ​ ​ ​ ​ ​ ​ ​ ​ ​ ​ ​ ​ ​ ​ For the three months ended ​ ​ For the six months ended ​ ​ June 30, ​ ​ June 30, ​ 2022 2021 2022 2021 Cash dividends ​ $ 51.3 ​ $ 45.2 ​ ​ $ 101.4 ​ ​ $ 87.0 ​ DRIP dividends ​ 9.7 ​ 11.4 ​ ​ 21.8 ​ ​ 19.5 ​ ​ ​ $ 61.0 ​ $ 56.6 ​ ​ $ 123.2 ​ ​ $ 10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6 Months Ended</t>
        </is>
      </c>
    </row>
    <row r="2">
      <c r="B2" s="2" t="inlineStr">
        <is>
          <t>Jun. 30, 2022</t>
        </is>
      </c>
    </row>
    <row r="3">
      <c r="A3" s="3" t="inlineStr">
        <is>
          <t>Earnings per share ("EPS")</t>
        </is>
      </c>
      <c r="B3" s="4" t="inlineStr">
        <is>
          <t xml:space="preserve"> </t>
        </is>
      </c>
    </row>
    <row r="4">
      <c r="A4" s="4" t="inlineStr">
        <is>
          <t>Schedule of basic and diluted EPS</t>
        </is>
      </c>
      <c r="B4" s="4" t="inlineStr">
        <is>
          <t>​ ​ ​ ​ ​ ​ ​ ​ ​ ​ ​ ​ ​ ​ ​ ​ ​ ​ ​ ​ ​ ​ ​ ​ ​ For the three months ended June 30, ​ ​ 2022 ​ 2021 ​ ​ ​ Shares ​ Per Share ​ ​ Shares ​ Per Share ​ ​ ​ Net income ​ (in millions) ​ ​ Amount ​ Net income ​ (in millions) ​ ​ Amount Basic earnings per share ​ ​ $ 196.5 191.5 ​ ​ $ 1.03 ​ ​ $ 175.3 191.0 ​ ​ $ 0.92 ​ Effect of dilutive securities ​ ​ — 0.4 ​ ​ (0.01) ​ ​ — 0.4 ​ ​ — ​ Diluted earnings per share ​ ​ $ 196.5 191.9 ​ ​ $ 1.02 ​ ​ $ 175.3 191.4 ​ ​ $ 0.92 ​ ​ ​ ​ ​ ​ ​ ​ ​ ​ ​ ​ ​ ​ ​ ​ ​ ​ ​ ​ ​ ​ ​ ​ ​ ​ For the six months ended June 30, ​ ​ 2022 ​ 2021 ​ ​ ​ Shares ​ Per Share ​ ​ Shares ​ Per Share ​ ​ ​ Net income ​ (in millions) ​ ​ Amount ​ Net income ​ (in millions) ​ ​ Amount Basic earnings per share ​ ​ $ 378.5 191.4 ​ ​ $ 1.98 ​ ​ $ 346.8 191.0 ​ ​ $ 1.82 ​ Effect of dilutive securities ​ ​ — 0.4 ​ ​ (0.01) ​ ​ — 0.3 ​ ​ (0.01) ​ Diluted earnings per share ​ ​ $ 378.5 191.8 ​ ​ $ 1.97 ​ ​ $ 346.8 191.3 ​ ​ $ 1.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reportable segments for purposes of assessing performance</t>
        </is>
      </c>
      <c r="B4" s="4" t="inlineStr">
        <is>
          <t>​ ​ ​ ​ ​ ​ ​ ​ ​ ​ ​ ​ ​ ​ ​ ​ ​ ​ ​ ​ ​ ​ ​ ​ For the three months ended June 30, ​ ​ ​ 2022 ​ 2021 ​ ​ ​ Mining ​ Energy ​ Total ​ ​ Mining ​ Energy ​ Total ​ Revenue ​ $ 260.8 ​ $ 91.5 ​ $ 352.3 ​ ​ $ 299.8 ​ $ 47.3 ​ $ 347.1 ​ ​ ​ ​ ​ ​ ​ ​ ​ ​ ​ ​ ​ ​ ​ ​ ​ ​ ​ ​ ​ ​ Expenses ​ ​ ​ ​ ​ ​ ​ ​ ​ ​ ​ ​ ​ ​ ​ ​ ​ ​ ​ ​ Costs of sales ​ $ 41.7 ​ $ 3.8 ​ $ 45.5 ​ ​ $ 44.7 ​ $ 2.6 ​ $ 47.3 ​ Depletion and depreciation ​ ​ 53.7 ​ ​ 15.3 ​ ​ 69.0 ​ ​ ​ 61.1 ​ ​ 15.5 ​ ​ 76.6 ​ Segment gross profit ​ $ 165.4 ​ $ 72.4 ​ $ 237.8 ​ ​ $ 194.0 ​ $ 29.2 ​ $ 223.2 ​ ​ ​ ​ ​ ​ ​ ​ ​ ​ ​ ​ ​ ​ ​ ​ ​ ​ ​ ​ ​ ​ ​ ​ ​ For the six months ended June 30, ​ ​ ​ 2022 ​ 2021 ​ ​ Mining Energy Total ​ Mining Energy Total Revenue ​ $ 524.0 ​ $ 167.1 ​ $ 691.1 ​ ​ $ 563.6 ​ $ 92.4 ​ $ 656.0 ​ ​ ​ ​ ​ ​ ​ ​ ​ ​ ​ ​ ​ ​ ​ ​ ​ ​ ​ ​ ​ ​ Expenses ​ ​ ​ ​ ​ ​ ​ ​ ​ ​ ​ ​ ​ ​ ​ ​ ​ ​ ​ ​ Costs of sales ​ $ 82.2 ​ $ 6.9 ​ $ 89.1 ​ ​ $ 82.4 ​ $ 5.5 ​ $ 87.9 ​ Depletion and depreciation ​ ​ 110.9 ​ ​ 32.3 ​ ​ 143.2 ​ ​ ​ 120.3 ​ ​ 27.0 ​ ​ 147.3 ​ Segment gross profit ​ $ 330.9 ​ $ 127.9 ​ $ 458.8 ​ ​ $ 360.9 ​ $ 59.9 ​ $ 420.8 ​ ​ ​ ​ ​ ​ ​ ​ ​ ​ ​ ​ ​ ​ ​ ​ ​ ​ ​ ​ ​ ​ ​ For the three months ended ​ ​ For the six months ended ​ ​ ​ ​ June 30, ​ ​ June 30, ​ ​ ​ ​ 2022 ​ ​ 2021 ​ ​ 2022 ​ ​ 2021 ​ Total segment gross profit ​ $ 237.8 ​ ​ $ 223.2 ​ ​ $ 458.8 ​ ​ $ 420.8 ​ ​ ​ ​ ​ ​ ​ ​ ​ ​ ​ ​ ​ ​ ​ ​ ​ ​ ​ ​ Other operating (income)/expenses ​ ​ ​ ​ ​ ​ ​ ​ ​ ​ ​ ​ ​ ​ ​ ​ ​ General and administrative expenses ​ $ 5.8 ​ ​ $ 5.4 ​ ​ $ 11.4 ​ ​ $ 9.6 ​ ​ Share-based compensation expense ​ ​ - ​ ​ ​ 5.0 ​ ​ ​ 4.3 ​ ​ ​ 7.0 ​ ​ Impairment and charges ​ ​ - ​ ​ ​ 7.5 ​ ​ ​ - ​ ​ ​ 7.5 ​ ​ Gain on sale of gold bullion ​ ​ (0.2) ​ ​ ​ (0.6) ​ ​ ​ (1.5) ​ ​ ​ (1.2) ​ ​ Depreciation ​ ​ 0.6 ​ ​ ​ 0.6 ​ ​ ​ 1.0 ​ ​ ​ 1.1 ​ ​ Foreign exchange loss (gain) and other expenses (income) ​ ​ 0.4 ​ ​ ​ 1.2 ​ ​ ​ (5.8) ​ ​ ​ 1.3 ​ ​ Income before finance items and income taxes ​ $ 231.2 ​ ​ $ 204.1 ​ ​ $ 449.4 ​ ​ $ 395.5 ​ ​ ​ ​ ​ ​ ​ ​ ​ ​ ​ ​ ​ ​ ​ ​ ​ ​ ​ ​ Finance items ​ ​ ​ ​ ​ ​ ​ ​ ​ ​ ​ ​ ​ ​ ​ ​ ​ Finance income ​ $ 2.8 ​ ​ $ 1.7 ​ ​ $ 3.5 ​ ​ $ 2.4 ​ ​ Finance expenses ​ ​ (0.8) ​ ​ ​ (1.1) ​ ​ ​ (1.7) ​ ​ ​ (1.9) ​ ​ Net income before income taxes ​ $ 233.2 ​ ​ $ 204.7 ​ ​ $ 451.2 ​ ​ $ 396.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2</t>
        </is>
      </c>
    </row>
    <row r="3">
      <c r="A3" s="4" t="inlineStr">
        <is>
          <t>Recurring Basis</t>
        </is>
      </c>
      <c r="B3" s="4" t="inlineStr">
        <is>
          <t xml:space="preserve"> </t>
        </is>
      </c>
    </row>
    <row r="4">
      <c r="A4" s="3" t="inlineStr">
        <is>
          <t>Fair value measurements</t>
        </is>
      </c>
      <c r="B4" s="4" t="inlineStr">
        <is>
          <t xml:space="preserve"> </t>
        </is>
      </c>
    </row>
    <row r="5">
      <c r="A5" s="4" t="inlineStr">
        <is>
          <t>Schedule of Assets and Liabilities Measured at Fair Value</t>
        </is>
      </c>
      <c r="B5" s="4" t="inlineStr">
        <is>
          <t>​ ​ ​ ​ ​ ​ ​ ​ ​ ​ ​ ​ ​ ​ ​ ​ ​ Quoted prices in Significant other Significant ​ ​ ​ active markets for ​ observable ​ unobservable ​ ​ ​ ​ ​ identical assets ​ inputs ​ inputs ​ ​ Aggregate As at June 30, 2022 ​ (Level 1) ​ (Level 2) ​ (Level 3) ​ ​ fair value Receivables from provisional concentrate sales ​ $ — ​ $ 7.4 ​ $ — ​ ​ $ 7.4 ​ Equity investments ​ 169.2 ​ — ​ 41.4 ​ ​ 210.6 ​ Warrants ​ — ​ 2.6 ​ — ​ ​ 2.6 ​ ​ ​ $ 169.2 ​ $ 10.0 ​ $ 41.4 ​ ​ $ 220.6 ​ ​ ​ ​ ​ ​ ​ ​ ​ ​ ​ ​ ​ ​ ​ ​ ​ ​ Quoted prices in Significant other Significant ​ ​ ​ active markets for ​ observable ​ unobservable ​ ​ ​ ​ ​ identical assets ​ inputs ​ inputs ​ ​ Aggregate As at December 31, 2021 ​ (Level 1) ​ (Level 2) ​ (Level 3) ​ ​ fair value Receivables from provisional concentrate sales ​ $ — ​ $ 4.8 ​ $ — ​ ​ $ 4.8 ​ Equity investments ​ 231.0 ​ — ​ 4.1 ​ ​ 235.1 ​ Warrants ​ — ​ 0.8 ​ — ​ ​ 0.8 ​ ​ ​ $ 231.0 ​ $ 5.6 ​ $ 4.1 ​ ​ $ 2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6 Months Ended</t>
        </is>
      </c>
    </row>
    <row r="2">
      <c r="B2" s="2" t="inlineStr">
        <is>
          <t>Jun. 30, 2022</t>
        </is>
      </c>
    </row>
    <row r="3">
      <c r="A3" s="3" t="inlineStr">
        <is>
          <t>Commitments</t>
        </is>
      </c>
      <c r="B3" s="4" t="inlineStr">
        <is>
          <t xml:space="preserve"> </t>
        </is>
      </c>
    </row>
    <row r="4">
      <c r="A4" s="4" t="inlineStr">
        <is>
          <t>Schedule of company's commitment to pay for metals pursuant to the agreement</t>
        </is>
      </c>
      <c r="B4" s="4" t="inlineStr">
        <is>
          <t>​ ​ ​ ​ ​ ​ ​ ​ ​ ​ ​ ​ ​ ​ ​ ​ ​ ​ ​ ​ ​ ​ ​ ​ Attributable payable ​ ​ ​ ​ ​ ​ ​ ​ ​ ​ ​ ​ ​ ​ ​ production to be purchased ​ Per ounce cash payment (1),(2) ​ Term of ​ Date of Interest Gold Silver PGM Gold Silver PGM agreement (3) contract Antamina 0 % 22.5 % (4) 0 % ​ n/a ​ ​ 5 % (5) ​ n/a 40 years ​ 7-Oct-15 ​ Antapaccay — % (6) — % (7) 0 % 20 % (8) ​ 20 % (9) ​ n/a 40 years ​ 10-Feb-16 ​ Candelaria 68 % (10) 68 % (10) 0 % $ 400 ​ $ 4.00 ​ ​ n/a 40 years ​ 6-Oct-14 ​ Cobre Panama Fixed Payment Stream — % (11) — % (12) 0 % $ 418 (13) $ 6.27 (14) ​ n/a 40 years ​ 19-Jan-18 ​ Cobre Panama Floating Payment Stream ​ — % (15) — % (16) 0 % ​ 20 % (17) ​ 20 % (18) ​ n/a 40 years ​ 19-Jan-18 ​ Condestable ​ — % (19) — % (20) 0 % ​ 20 % (21) ​ 20 % (22) ​ n/a 40 years ​ 8-Mar-21 ​ Karma 4.875 % (23) 0 % 0 % 20 % (24) ​ n/a ​ ​ n/a 40 years ​ 11-Aug-14 ​ Guadalupe-Palmarejo 50 % 0 % 0 % $ 800 ​ ​ n/a ​ ​ n/a 40 years ​ 2-Oct-14 ​ Sabodala — % (25) 0 % 0 % 20 % (26) ​ n/a ​ ​ n/a 40 years ​ 25-Sep-20 ​ MWS 25 % 0 % 0 % $ 400 ​ ​ n/a ​ ​ n/a 40 years (27) 2-Mar-12 ​ Cooke 4 7 % 0 % 0 % $ 400 ​ ​ n/a ​ ​ n/a 40 years ​ 5-Nov-09 ​ Sudbury (28) 50 % 0 % 50 % $ 400 ​ ​ n/a ​ $ 400 40 years ​ 15-Jul-08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Gold deliveries were fixed until February 28, 2021. Percentage is now 4.875% of gold production. 24 Purchase price is 20% of the average gold price at the time of delivery. 25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 26 Purchase price is 20% of prevailing market price at the time of delivery. 27 Agreement is capped at 312,500 ounces of gold.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6 Months Ended</t>
        </is>
      </c>
    </row>
    <row r="2">
      <c r="B2" s="2" t="inlineStr">
        <is>
          <t>Jun. 30, 2022</t>
        </is>
      </c>
    </row>
    <row r="3">
      <c r="A3" s="3" t="inlineStr">
        <is>
          <t>Contingencies</t>
        </is>
      </c>
      <c r="B3" s="4" t="inlineStr">
        <is>
          <t xml:space="preserve"> </t>
        </is>
      </c>
    </row>
    <row r="4">
      <c r="A4" s="4" t="inlineStr">
        <is>
          <t>Summary of the various CRA audit and reassessment matters</t>
        </is>
      </c>
      <c r="B4" s="4" t="inlineStr">
        <is>
          <t xml:space="preserve">​ ​ ​ CRA Position Taxation Years Reassessed Potential Exposure for Tax, Interest and Penalties (in millions) Canadian Domestic Tax Matters ​ Upfront payment made in connection with precious metal stream agreements should be deducted for income tax purposes in a similar manner to how such amount is expensed for financial statement purposes. 2014, 2015, 2016, 2017 For 2014-2017: Tax: $15.5 (C $19.9 ) Interest and other penalties: $4.4 (C $5.6 ) ​ If CRA were to reassess the 2018-2021 taxation years on the same basis: Tax: $34.3 (C $44.2 ) Interest and other penalties: $3.4 (C $4.3 ) ​ Transfer Pricing (Mexico) ​ Transfer pricing provisions in the Act (as defined below) apply such that a majority of the income earned by the Company’s Mexican subsidiary should be included in the income of the Company and subject to tax in Canada. ​ 2013, 2014, 2015, 2016 For 2013-2016: Tax: $23.3 (C $29.9 ) Transfer pricing penalties: $8.0 (C $10.3 ) for 2013-2015; $1.3 (C $1.7 ) for 2016 under review Interest and other penalties: $11.0 (C $14.2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s defined below) apply such that a majority of the income relating to certain precious metal streams earned by the Company’s Barbadian subsidiary should be included in the income of the Company and subject to tax in Canada. ​ 2014, 2015, 2016, 2017 For 2014-2017: Tax: $36.1 (C $46.5 ) Transfer pricing penalties: $1.9 (C $2.5 ) for 2014-2015; $11.7 (C $15.1 ) for 2016-2017 under review Interest and other penalties: $11.7 (C $15.0 ) ​ If CRA were to reassess the 2018-2021 taxation years on the same basis: Tax: $166.6 (C $214.7 ) Transfer pricing penalties: $62.9 (C $81.0 ) Interest and other penalties: $16.4 (C $21.1 ) ​ FAPI (Barbados) ​ The FAPI provisions in the Act (as defined below) apply such that a majority of the income relating to precious metal streams earned by the Company’s Barbadian subsidiary, in 2012 and 2013, should be included in the income of the Company and subject to tax in Canada. ​ 2012, 2013 For 2012-2013: Tax: $5.9 (C $7.7 ) Interest and other penalties: $3.1 (C $4.0 ) ​ Based on CRA’s proposal letter, no reassessments for this issue for years after 2013 are expect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7" customWidth="1" min="2" max="2"/>
    <col width="32" customWidth="1" min="3" max="3"/>
    <col width="40" customWidth="1" min="4" max="4"/>
    <col width="21" customWidth="1" min="5" max="5"/>
    <col width="29" customWidth="1" min="6" max="6"/>
    <col width="22" customWidth="1" min="7" max="7"/>
    <col width="22" customWidth="1" min="8" max="8"/>
    <col width="25" customWidth="1" min="9" max="9"/>
    <col width="40" customWidth="1" min="10" max="10"/>
    <col width="22" customWidth="1" min="11" max="11"/>
  </cols>
  <sheetData>
    <row r="1">
      <c r="A1" s="1" t="inlineStr">
        <is>
          <t>Acquisitions and other transactions (Details) $ / shares in Units, $ in Millions, $ in Millions</t>
        </is>
      </c>
      <c r="G1" s="2" t="inlineStr">
        <is>
          <t>6 Months Ended</t>
        </is>
      </c>
    </row>
    <row r="2">
      <c r="B2" s="2" t="inlineStr">
        <is>
          <t>Jul. 25, 2022 USD ($) item</t>
        </is>
      </c>
      <c r="C2" s="2" t="inlineStr">
        <is>
          <t>Jul. 18, 2022 USD ($) oz shares</t>
        </is>
      </c>
      <c r="D2" s="2" t="inlineStr">
        <is>
          <t>Jul. 18, 2022 USD ($) $ / shares shares</t>
        </is>
      </c>
      <c r="E2" s="2" t="inlineStr">
        <is>
          <t>May 02, 2022 USD ($)</t>
        </is>
      </c>
      <c r="F2" s="2" t="inlineStr">
        <is>
          <t>Apr. 14, 2022 USD ($) shares</t>
        </is>
      </c>
      <c r="G2" s="2" t="inlineStr">
        <is>
          <t>Jun. 30, 2022 USD ($)</t>
        </is>
      </c>
      <c r="H2" s="2" t="inlineStr">
        <is>
          <t>Jun. 30, 2021 USD ($)</t>
        </is>
      </c>
      <c r="I2" s="2" t="inlineStr">
        <is>
          <t>Jul. 18, 2022 $ / shares</t>
        </is>
      </c>
      <c r="J2" s="2" t="inlineStr">
        <is>
          <t>Apr. 14, 2022 CAD ($) $ / shares shares</t>
        </is>
      </c>
      <c r="K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ntributions made</t>
        </is>
      </c>
      <c r="B4" s="4" t="inlineStr">
        <is>
          <t xml:space="preserve"> </t>
        </is>
      </c>
      <c r="C4" s="4" t="inlineStr">
        <is>
          <t xml:space="preserve"> </t>
        </is>
      </c>
      <c r="D4" s="4" t="inlineStr">
        <is>
          <t xml:space="preserve"> </t>
        </is>
      </c>
      <c r="E4" s="4" t="inlineStr">
        <is>
          <t xml:space="preserve"> </t>
        </is>
      </c>
      <c r="F4" s="4" t="inlineStr">
        <is>
          <t xml:space="preserve"> </t>
        </is>
      </c>
      <c r="G4" s="5" t="n">
        <v>3.6</v>
      </c>
      <c r="H4" s="5" t="n">
        <v>4.1</v>
      </c>
      <c r="I4" s="4" t="inlineStr">
        <is>
          <t xml:space="preserve"> </t>
        </is>
      </c>
      <c r="J4" s="4" t="inlineStr">
        <is>
          <t xml:space="preserve"> </t>
        </is>
      </c>
      <c r="K4" s="4" t="inlineStr">
        <is>
          <t xml:space="preserve"> </t>
        </is>
      </c>
    </row>
    <row r="5">
      <c r="A5" s="4" t="inlineStr">
        <is>
          <t>Mineral Rights With Continental Resour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investment in royalty acquisition venture</t>
        </is>
      </c>
      <c r="B7" s="4" t="inlineStr">
        <is>
          <t xml:space="preserve"> </t>
        </is>
      </c>
      <c r="C7" s="4" t="inlineStr">
        <is>
          <t xml:space="preserve"> </t>
        </is>
      </c>
      <c r="D7" s="4" t="inlineStr">
        <is>
          <t xml:space="preserve"> </t>
        </is>
      </c>
      <c r="E7" s="4" t="inlineStr">
        <is>
          <t xml:space="preserve"> </t>
        </is>
      </c>
      <c r="F7" s="4" t="inlineStr">
        <is>
          <t xml:space="preserve"> </t>
        </is>
      </c>
      <c r="G7" s="7" t="n">
        <v>432</v>
      </c>
      <c r="H7" s="4" t="inlineStr">
        <is>
          <t xml:space="preserve"> </t>
        </is>
      </c>
      <c r="I7" s="4" t="inlineStr">
        <is>
          <t xml:space="preserve"> </t>
        </is>
      </c>
      <c r="J7" s="4" t="inlineStr">
        <is>
          <t xml:space="preserve"> </t>
        </is>
      </c>
      <c r="K7" s="4" t="inlineStr">
        <is>
          <t xml:space="preserve"> </t>
        </is>
      </c>
    </row>
    <row r="8">
      <c r="A8" s="4" t="inlineStr">
        <is>
          <t>Mineral Rights With Continental Resources Inc | T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umulative investment</t>
        </is>
      </c>
      <c r="B10" s="4" t="inlineStr">
        <is>
          <t xml:space="preserve"> </t>
        </is>
      </c>
      <c r="C10" s="4" t="inlineStr">
        <is>
          <t xml:space="preserve"> </t>
        </is>
      </c>
      <c r="D10" s="4" t="inlineStr">
        <is>
          <t xml:space="preserve"> </t>
        </is>
      </c>
      <c r="E10" s="4" t="inlineStr">
        <is>
          <t xml:space="preserve"> </t>
        </is>
      </c>
      <c r="F10" s="4" t="inlineStr">
        <is>
          <t xml:space="preserve"> </t>
        </is>
      </c>
      <c r="G10" s="7" t="n">
        <v>88</v>
      </c>
      <c r="H10" s="4" t="inlineStr">
        <is>
          <t xml:space="preserve"> </t>
        </is>
      </c>
      <c r="I10" s="4" t="inlineStr">
        <is>
          <t xml:space="preserve"> </t>
        </is>
      </c>
      <c r="J10" s="4" t="inlineStr">
        <is>
          <t xml:space="preserve"> </t>
        </is>
      </c>
      <c r="K10" s="4" t="inlineStr">
        <is>
          <t xml:space="preserve"> </t>
        </is>
      </c>
    </row>
    <row r="11">
      <c r="A11" s="4" t="inlineStr">
        <is>
          <t>Mineral Rights With Continental Resources Inc | 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5" t="n">
        <v>0.6</v>
      </c>
      <c r="H13" s="4" t="inlineStr">
        <is>
          <t xml:space="preserve"> </t>
        </is>
      </c>
      <c r="I13" s="4" t="inlineStr">
        <is>
          <t xml:space="preserve"> </t>
        </is>
      </c>
      <c r="J13" s="4" t="inlineStr">
        <is>
          <t xml:space="preserve"> </t>
        </is>
      </c>
      <c r="K13" s="5" t="n">
        <v>1.7</v>
      </c>
    </row>
    <row r="14">
      <c r="A14" s="4" t="inlineStr">
        <is>
          <t>Caserones Royalty, Ch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5" t="n">
        <v>37.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NSR</t>
        </is>
      </c>
      <c r="B17" s="4" t="inlineStr">
        <is>
          <t xml:space="preserve"> </t>
        </is>
      </c>
      <c r="C17" s="4" t="inlineStr">
        <is>
          <t xml:space="preserve"> </t>
        </is>
      </c>
      <c r="D17" s="4" t="inlineStr">
        <is>
          <t xml:space="preserve"> </t>
        </is>
      </c>
      <c r="E17" s="4" t="inlineStr">
        <is>
          <t xml:space="preserve"> </t>
        </is>
      </c>
      <c r="F17" s="10" t="n">
        <v>0.00458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3.3</v>
      </c>
      <c r="K18" s="4" t="inlineStr">
        <is>
          <t xml:space="preserve"> </t>
        </is>
      </c>
    </row>
    <row r="19">
      <c r="A19" s="4" t="inlineStr">
        <is>
          <t>Castle Mountain Royalty,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transferred</t>
        </is>
      </c>
      <c r="B21" s="4" t="inlineStr">
        <is>
          <t xml:space="preserve"> </t>
        </is>
      </c>
      <c r="C21" s="4" t="inlineStr">
        <is>
          <t xml:space="preserve"> </t>
        </is>
      </c>
      <c r="D21" s="4" t="inlineStr">
        <is>
          <t xml:space="preserve"> </t>
        </is>
      </c>
      <c r="E21" s="8" t="n">
        <v>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NSR</t>
        </is>
      </c>
      <c r="B22" s="4" t="inlineStr">
        <is>
          <t xml:space="preserve"> </t>
        </is>
      </c>
      <c r="C22" s="4" t="inlineStr">
        <is>
          <t xml:space="preserve"> </t>
        </is>
      </c>
      <c r="D22" s="4" t="inlineStr">
        <is>
          <t xml:space="preserve"> </t>
        </is>
      </c>
      <c r="E22" s="11" t="n">
        <v>0.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X Royalty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lue of common shares issued in acquisition</t>
        </is>
      </c>
      <c r="B25" s="4" t="inlineStr">
        <is>
          <t xml:space="preserve"> </t>
        </is>
      </c>
      <c r="C25" s="4" t="inlineStr">
        <is>
          <t xml:space="preserve"> </t>
        </is>
      </c>
      <c r="D25" s="4" t="inlineStr">
        <is>
          <t xml:space="preserve"> </t>
        </is>
      </c>
      <c r="E25" s="4" t="inlineStr">
        <is>
          <t xml:space="preserve"> </t>
        </is>
      </c>
      <c r="F25" s="8" t="n">
        <v>10</v>
      </c>
      <c r="G25" s="4" t="inlineStr">
        <is>
          <t xml:space="preserve"> </t>
        </is>
      </c>
      <c r="H25" s="4" t="inlineStr">
        <is>
          <t xml:space="preserve"> </t>
        </is>
      </c>
      <c r="I25" s="4" t="inlineStr">
        <is>
          <t xml:space="preserve"> </t>
        </is>
      </c>
      <c r="J25" s="5" t="n">
        <v>12.6</v>
      </c>
      <c r="K25" s="4" t="inlineStr">
        <is>
          <t xml:space="preserve"> </t>
        </is>
      </c>
    </row>
    <row r="26">
      <c r="A26" s="4" t="inlineStr">
        <is>
          <t>Number of common shares issued per unit | shares</t>
        </is>
      </c>
      <c r="B26" s="4" t="inlineStr">
        <is>
          <t xml:space="preserve"> </t>
        </is>
      </c>
      <c r="C26" s="4" t="inlineStr">
        <is>
          <t xml:space="preserve"> </t>
        </is>
      </c>
      <c r="D26" s="4" t="inlineStr">
        <is>
          <t xml:space="preserve"> </t>
        </is>
      </c>
      <c r="E26" s="4" t="inlineStr">
        <is>
          <t xml:space="preserve"> </t>
        </is>
      </c>
      <c r="F26" s="7" t="n">
        <v>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ommon share, each warrant can exercise | shares</t>
        </is>
      </c>
      <c r="B27" s="4" t="inlineStr">
        <is>
          <t xml:space="preserve"> </t>
        </is>
      </c>
      <c r="C27" s="4" t="inlineStr">
        <is>
          <t xml:space="preserve"> </t>
        </is>
      </c>
      <c r="D27" s="4" t="inlineStr">
        <is>
          <t xml:space="preserve"> </t>
        </is>
      </c>
      <c r="E27" s="4" t="inlineStr">
        <is>
          <t xml:space="preserve"> </t>
        </is>
      </c>
      <c r="F27" s="7" t="n">
        <v>1</v>
      </c>
      <c r="G27" s="4" t="inlineStr">
        <is>
          <t xml:space="preserve"> </t>
        </is>
      </c>
      <c r="H27" s="4" t="inlineStr">
        <is>
          <t xml:space="preserve"> </t>
        </is>
      </c>
      <c r="I27" s="4" t="inlineStr">
        <is>
          <t xml:space="preserve"> </t>
        </is>
      </c>
      <c r="J27" s="7" t="n">
        <v>1</v>
      </c>
      <c r="K27" s="4" t="inlineStr">
        <is>
          <t xml:space="preserve"> </t>
        </is>
      </c>
    </row>
    <row r="28">
      <c r="A28" s="4" t="inlineStr">
        <is>
          <t>Exercise price of warrants hel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4.45</v>
      </c>
      <c r="K28" s="4" t="inlineStr">
        <is>
          <t xml:space="preserve"> </t>
        </is>
      </c>
    </row>
    <row r="29">
      <c r="A29" s="4" t="inlineStr">
        <is>
          <t>Exercise period</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acquired | shares</t>
        </is>
      </c>
      <c r="B30" s="4" t="inlineStr">
        <is>
          <t xml:space="preserve"> </t>
        </is>
      </c>
      <c r="C30" s="4" t="inlineStr">
        <is>
          <t xml:space="preserve"> </t>
        </is>
      </c>
      <c r="D30" s="4" t="inlineStr">
        <is>
          <t xml:space="preserve"> </t>
        </is>
      </c>
      <c r="E30" s="4" t="inlineStr">
        <is>
          <t xml:space="preserve"> </t>
        </is>
      </c>
      <c r="F30" s="7" t="n">
        <v>381212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Net Smelter Return Castle Mounta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NSR</t>
        </is>
      </c>
      <c r="B33" s="4" t="inlineStr">
        <is>
          <t xml:space="preserve"> </t>
        </is>
      </c>
      <c r="C33" s="4" t="inlineStr">
        <is>
          <t xml:space="preserve"> </t>
        </is>
      </c>
      <c r="D33" s="4" t="inlineStr">
        <is>
          <t xml:space="preserve"> </t>
        </is>
      </c>
      <c r="E33" s="12" t="n">
        <v>0.02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Net Smelter Return Pacific Cl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NSR</t>
        </is>
      </c>
      <c r="B36" s="4" t="inlineStr">
        <is>
          <t xml:space="preserve"> </t>
        </is>
      </c>
      <c r="C36" s="4" t="inlineStr">
        <is>
          <t xml:space="preserve"> </t>
        </is>
      </c>
      <c r="D36" s="4" t="inlineStr">
        <is>
          <t xml:space="preserve"> </t>
        </is>
      </c>
      <c r="E36" s="12" t="n">
        <v>0.04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 Mining Ventures, Tocantinzinho Gold Project, Brazil | Acquisition of gold stre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ideration transferred</t>
        </is>
      </c>
      <c r="B39" s="4" t="inlineStr">
        <is>
          <t xml:space="preserve"> </t>
        </is>
      </c>
      <c r="C39" s="8" t="n">
        <v>250</v>
      </c>
      <c r="D39" s="8" t="n">
        <v>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ed term loan receivable</t>
        </is>
      </c>
      <c r="B40" s="4" t="inlineStr">
        <is>
          <t xml:space="preserve"> </t>
        </is>
      </c>
      <c r="C40" s="8" t="n">
        <v>75</v>
      </c>
      <c r="D40" s="7" t="n">
        <v>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gold produced to be delivered until the threshold is met</t>
        </is>
      </c>
      <c r="B41" s="4" t="inlineStr">
        <is>
          <t xml:space="preserve"> </t>
        </is>
      </c>
      <c r="C41" s="12" t="n">
        <v>0.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Percentage Of Gold Produced To Be Delivered For Remaining Life</t>
        </is>
      </c>
      <c r="B42" s="4" t="inlineStr">
        <is>
          <t xml:space="preserve"> </t>
        </is>
      </c>
      <c r="C42" s="12" t="n">
        <v>0.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reshold Amount To Be Spent On Project to Trigger Draw Down From Deposit</t>
        </is>
      </c>
      <c r="B43" s="4" t="inlineStr">
        <is>
          <t xml:space="preserve"> </t>
        </is>
      </c>
      <c r="C43" s="8" t="n">
        <v>95</v>
      </c>
      <c r="D43" s="8" t="n">
        <v>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Spot Gold Price Receivable</t>
        </is>
      </c>
      <c r="B44" s="4" t="inlineStr">
        <is>
          <t xml:space="preserve"> </t>
        </is>
      </c>
      <c r="C44" s="11" t="n">
        <v>0.2</v>
      </c>
      <c r="D44" s="11" t="n">
        <v>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fee on undrawn amounts</t>
        </is>
      </c>
      <c r="B45" s="4" t="inlineStr">
        <is>
          <t xml:space="preserve"> </t>
        </is>
      </c>
      <c r="C45" s="11"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original issue discount</t>
        </is>
      </c>
      <c r="B46" s="4" t="inlineStr">
        <is>
          <t xml:space="preserve"> </t>
        </is>
      </c>
      <c r="C46" s="11"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ecurities into which the class of warrant or right may be converted | shares</t>
        </is>
      </c>
      <c r="B47" s="4" t="inlineStr">
        <is>
          <t xml:space="preserve"> </t>
        </is>
      </c>
      <c r="C47" s="7" t="n">
        <v>11500000</v>
      </c>
      <c r="D47" s="7" t="n">
        <v>11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and rights outstanding,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liveries of ounces of refined gold threshold | oz</t>
        </is>
      </c>
      <c r="B49" s="4" t="inlineStr">
        <is>
          <t xml:space="preserve"> </t>
        </is>
      </c>
      <c r="C49" s="7" t="n">
        <v>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per common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9</v>
      </c>
      <c r="J50" s="4" t="inlineStr">
        <is>
          <t xml:space="preserve"> </t>
        </is>
      </c>
      <c r="K50" s="4" t="inlineStr">
        <is>
          <t xml:space="preserve"> </t>
        </is>
      </c>
    </row>
    <row r="51">
      <c r="A51" s="4" t="inlineStr">
        <is>
          <t>Number of shares purchased | shares</t>
        </is>
      </c>
      <c r="B51" s="4" t="inlineStr">
        <is>
          <t xml:space="preserve"> </t>
        </is>
      </c>
      <c r="C51" s="7" t="n">
        <v>44687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proceeds from common shares</t>
        </is>
      </c>
      <c r="B52" s="4" t="inlineStr">
        <is>
          <t xml:space="preserve"> </t>
        </is>
      </c>
      <c r="C52" s="5" t="n">
        <v>2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price per common share | $ / shares</t>
        </is>
      </c>
      <c r="B53" s="4" t="inlineStr">
        <is>
          <t xml:space="preserve"> </t>
        </is>
      </c>
      <c r="C53" s="4" t="inlineStr">
        <is>
          <t xml:space="preserve"> </t>
        </is>
      </c>
      <c r="D53" s="9" t="n">
        <v>0.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 Mining Ventures, Tocantinzinho Gold Project, Brazil | Acquisition of gold stream | Three Month Term Secured Overnight Financing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orrowings, adjustment to interest rate basis</t>
        </is>
      </c>
      <c r="B56" s="4" t="inlineStr">
        <is>
          <t xml:space="preserve"> </t>
        </is>
      </c>
      <c r="C56" s="12" t="n">
        <v>0.0575</v>
      </c>
      <c r="D56" s="12" t="n">
        <v>0.05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s Adjustment To Interest Rate Basis After Completion Test Are Achieved On The Project</t>
        </is>
      </c>
      <c r="B57" s="4" t="inlineStr">
        <is>
          <t xml:space="preserve"> </t>
        </is>
      </c>
      <c r="C57" s="12" t="n">
        <v>0.04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 Mining Ventures, Tocantinzinho Gold Project, Brazil | Acquisition of gold stream | G Mining V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Percentage Of Repayment Upon Maturity</t>
        </is>
      </c>
      <c r="B60" s="4" t="inlineStr">
        <is>
          <t xml:space="preserve"> </t>
        </is>
      </c>
      <c r="C60" s="11" t="n">
        <v>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 Mining Ventures, Tocantinzinho Gold Project, Brazil | Acquisition of gold stream | G Mining Ventures | Stream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ional amount</t>
        </is>
      </c>
      <c r="B63" s="4" t="inlineStr">
        <is>
          <t xml:space="preserve"> </t>
        </is>
      </c>
      <c r="C63" s="8" t="n">
        <v>75</v>
      </c>
      <c r="D63" s="8" t="n">
        <v>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FRS Debt Instrument Term</t>
        </is>
      </c>
      <c r="B64" s="4" t="inlineStr">
        <is>
          <t xml:space="preserve"> </t>
        </is>
      </c>
      <c r="C64" s="4" t="inlineStr">
        <is>
          <t>6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Availability Period</t>
        </is>
      </c>
      <c r="B65" s="4" t="inlineStr">
        <is>
          <t xml:space="preserve"> </t>
        </is>
      </c>
      <c r="C65" s="4" t="inlineStr">
        <is>
          <t>3 years 6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oyalties in Chile | Acquisition of Royal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sideration transferred</t>
        </is>
      </c>
      <c r="B68" s="8"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royalties acquired | item</t>
        </is>
      </c>
      <c r="B69" s="7" t="n">
        <v>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net smelter return on precious metals</t>
        </is>
      </c>
      <c r="B70" s="11" t="n">
        <v>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net smelter return on base metals</t>
        </is>
      </c>
      <c r="B71" s="11"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C1:D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2</t>
        </is>
      </c>
      <c r="C1" s="2" t="inlineStr">
        <is>
          <t>Dec. 31, 2021</t>
        </is>
      </c>
      <c r="D1" s="2" t="inlineStr">
        <is>
          <t>Jun. 30, 2021</t>
        </is>
      </c>
      <c r="E1" s="2" t="inlineStr">
        <is>
          <t>Dec. 31, 2020</t>
        </is>
      </c>
    </row>
    <row r="2">
      <c r="A2" s="3" t="inlineStr">
        <is>
          <t>Investments and loan receivable</t>
        </is>
      </c>
      <c r="B2" s="4" t="inlineStr">
        <is>
          <t xml:space="preserve"> </t>
        </is>
      </c>
      <c r="C2" s="4" t="inlineStr">
        <is>
          <t xml:space="preserve"> </t>
        </is>
      </c>
      <c r="D2" s="4" t="inlineStr">
        <is>
          <t xml:space="preserve"> </t>
        </is>
      </c>
      <c r="E2" s="4" t="inlineStr">
        <is>
          <t xml:space="preserve"> </t>
        </is>
      </c>
    </row>
    <row r="3">
      <c r="A3" s="4" t="inlineStr">
        <is>
          <t>Cash deposits</t>
        </is>
      </c>
      <c r="B3" s="5" t="n">
        <v>541.2</v>
      </c>
      <c r="C3" s="5" t="n">
        <v>529.7</v>
      </c>
      <c r="D3" s="4" t="inlineStr">
        <is>
          <t xml:space="preserve"> </t>
        </is>
      </c>
      <c r="E3" s="4" t="inlineStr">
        <is>
          <t xml:space="preserve"> </t>
        </is>
      </c>
    </row>
    <row r="4">
      <c r="A4" s="4" t="inlineStr">
        <is>
          <t>Term deposits</t>
        </is>
      </c>
      <c r="B4" s="6" t="n">
        <v>369.4</v>
      </c>
      <c r="C4" s="6" t="n">
        <v>9.6</v>
      </c>
      <c r="D4" s="4" t="inlineStr">
        <is>
          <t xml:space="preserve"> </t>
        </is>
      </c>
      <c r="E4" s="4" t="inlineStr">
        <is>
          <t xml:space="preserve"> </t>
        </is>
      </c>
    </row>
    <row r="5">
      <c r="A5" s="4" t="inlineStr">
        <is>
          <t>Cash and cash equivalents</t>
        </is>
      </c>
      <c r="B5" s="5" t="n">
        <v>910.6</v>
      </c>
      <c r="C5" s="5" t="n">
        <v>539.3</v>
      </c>
      <c r="D5" s="5" t="n">
        <v>197.7</v>
      </c>
      <c r="E5" s="5" t="n">
        <v>53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stments and loan receivable (Details) - USD ($) $ in Millions</t>
        </is>
      </c>
      <c r="C1" s="2" t="inlineStr">
        <is>
          <t>3 Months Ended</t>
        </is>
      </c>
      <c r="E1" s="2" t="inlineStr">
        <is>
          <t>6 Months Ended</t>
        </is>
      </c>
    </row>
    <row r="2">
      <c r="B2" s="2" t="inlineStr">
        <is>
          <t>May 04, 2022</t>
        </is>
      </c>
      <c r="C2" s="2" t="inlineStr">
        <is>
          <t>Jun. 30, 2022</t>
        </is>
      </c>
      <c r="D2" s="2" t="inlineStr">
        <is>
          <t>Jun. 30, 2021</t>
        </is>
      </c>
      <c r="E2" s="2" t="inlineStr">
        <is>
          <t>Jun. 30, 2022</t>
        </is>
      </c>
      <c r="F2" s="2" t="inlineStr">
        <is>
          <t>Jun. 30, 2021</t>
        </is>
      </c>
      <c r="G2" s="2" t="inlineStr">
        <is>
          <t>Dec. 31, 2021</t>
        </is>
      </c>
    </row>
    <row r="3">
      <c r="A3" s="3" t="inlineStr">
        <is>
          <t>Investments and loan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Note 5)</t>
        </is>
      </c>
      <c r="B4" s="4" t="inlineStr">
        <is>
          <t xml:space="preserve"> </t>
        </is>
      </c>
      <c r="C4" s="5" t="n">
        <v>213.2</v>
      </c>
      <c r="D4" s="4" t="inlineStr">
        <is>
          <t xml:space="preserve"> </t>
        </is>
      </c>
      <c r="E4" s="5" t="n">
        <v>213.2</v>
      </c>
      <c r="F4" s="4" t="inlineStr">
        <is>
          <t xml:space="preserve"> </t>
        </is>
      </c>
      <c r="G4" s="5" t="n">
        <v>235.9</v>
      </c>
    </row>
    <row r="5">
      <c r="A5" s="4" t="inlineStr">
        <is>
          <t>Equity method investments</t>
        </is>
      </c>
      <c r="B5" s="4" t="inlineStr">
        <is>
          <t xml:space="preserve"> </t>
        </is>
      </c>
      <c r="C5" s="6" t="n">
        <v>210.6</v>
      </c>
      <c r="D5" s="4" t="inlineStr">
        <is>
          <t xml:space="preserve"> </t>
        </is>
      </c>
      <c r="E5" s="6" t="n">
        <v>210.6</v>
      </c>
      <c r="F5" s="4" t="inlineStr">
        <is>
          <t xml:space="preserve"> </t>
        </is>
      </c>
      <c r="G5" s="6" t="n">
        <v>235.1</v>
      </c>
    </row>
    <row r="6">
      <c r="A6" s="3" t="inlineStr">
        <is>
          <t>Unrealized gains losses on available-for-sale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receivable</t>
        </is>
      </c>
      <c r="B7" s="4" t="inlineStr">
        <is>
          <t xml:space="preserve"> </t>
        </is>
      </c>
      <c r="C7" s="4" t="inlineStr">
        <is>
          <t xml:space="preserve"> </t>
        </is>
      </c>
      <c r="D7" s="4" t="inlineStr">
        <is>
          <t xml:space="preserve"> </t>
        </is>
      </c>
      <c r="E7" s="4" t="inlineStr">
        <is>
          <t xml:space="preserve"> </t>
        </is>
      </c>
      <c r="F7" s="4" t="inlineStr">
        <is>
          <t xml:space="preserve"> </t>
        </is>
      </c>
      <c r="G7" s="6" t="n">
        <v>39.7</v>
      </c>
    </row>
    <row r="8">
      <c r="A8" s="4" t="inlineStr">
        <is>
          <t>Repayment of loan</t>
        </is>
      </c>
      <c r="B8" s="5" t="n">
        <v>4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and loa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Note 5)</t>
        </is>
      </c>
      <c r="B11" s="4" t="inlineStr">
        <is>
          <t xml:space="preserve"> </t>
        </is>
      </c>
      <c r="C11" s="6" t="n">
        <v>210.6</v>
      </c>
      <c r="D11" s="4" t="inlineStr">
        <is>
          <t xml:space="preserve"> </t>
        </is>
      </c>
      <c r="E11" s="6" t="n">
        <v>210.6</v>
      </c>
      <c r="F11" s="4" t="inlineStr">
        <is>
          <t xml:space="preserve"> </t>
        </is>
      </c>
      <c r="G11" s="6" t="n">
        <v>235.1</v>
      </c>
    </row>
    <row r="12">
      <c r="A12" s="4" t="inlineStr">
        <is>
          <t>Cost of equity investments disposed of</t>
        </is>
      </c>
      <c r="B12" s="4" t="inlineStr">
        <is>
          <t xml:space="preserve"> </t>
        </is>
      </c>
      <c r="C12" s="6" t="n">
        <v>1.1</v>
      </c>
      <c r="D12" s="5" t="n">
        <v>4.6</v>
      </c>
      <c r="E12" s="6" t="n">
        <v>1.1</v>
      </c>
      <c r="F12" s="5" t="n">
        <v>4.6</v>
      </c>
      <c r="G12" s="4" t="inlineStr">
        <is>
          <t xml:space="preserve"> </t>
        </is>
      </c>
    </row>
    <row r="13">
      <c r="A13" s="4" t="inlineStr">
        <is>
          <t>Gross proceeds from disposal</t>
        </is>
      </c>
      <c r="B13" s="4" t="inlineStr">
        <is>
          <t xml:space="preserve"> </t>
        </is>
      </c>
      <c r="C13" s="4" t="inlineStr">
        <is>
          <t xml:space="preserve"> </t>
        </is>
      </c>
      <c r="D13" s="4" t="inlineStr">
        <is>
          <t xml:space="preserve"> </t>
        </is>
      </c>
      <c r="E13" s="6" t="n">
        <v>1.7</v>
      </c>
      <c r="F13" s="6" t="n">
        <v>12.7</v>
      </c>
      <c r="G13" s="4" t="inlineStr">
        <is>
          <t xml:space="preserve"> </t>
        </is>
      </c>
    </row>
    <row r="14">
      <c r="A14" s="3" t="inlineStr">
        <is>
          <t>Unrealized gains losses on available-for-sal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gain on changes in the fair value of equity investments at FVTOCI</t>
        </is>
      </c>
      <c r="B15" s="4" t="inlineStr">
        <is>
          <t xml:space="preserve"> </t>
        </is>
      </c>
      <c r="C15" s="6" t="n">
        <v>-88.40000000000001</v>
      </c>
      <c r="D15" s="6" t="n">
        <v>53.5</v>
      </c>
      <c r="E15" s="6" t="n">
        <v>-65.8</v>
      </c>
      <c r="F15" s="6" t="n">
        <v>74.90000000000001</v>
      </c>
      <c r="G15" s="4" t="inlineStr">
        <is>
          <t xml:space="preserve"> </t>
        </is>
      </c>
    </row>
    <row r="16">
      <c r="A16" s="4" t="inlineStr">
        <is>
          <t>Income tax recovery (expense) in other comprehensive income</t>
        </is>
      </c>
      <c r="B16" s="4" t="inlineStr">
        <is>
          <t xml:space="preserve"> </t>
        </is>
      </c>
      <c r="C16" s="6" t="n">
        <v>11.6</v>
      </c>
      <c r="D16" s="6" t="n">
        <v>-6.8</v>
      </c>
      <c r="E16" s="6" t="n">
        <v>8.699999999999999</v>
      </c>
      <c r="F16" s="6" t="n">
        <v>-9.6</v>
      </c>
      <c r="G16" s="4" t="inlineStr">
        <is>
          <t xml:space="preserve"> </t>
        </is>
      </c>
    </row>
    <row r="17">
      <c r="A17" s="4" t="inlineStr">
        <is>
          <t>(Loss) gain on changes in the fair value of equity investments at FVTOCI, net of income tax</t>
        </is>
      </c>
      <c r="B17" s="4" t="inlineStr">
        <is>
          <t xml:space="preserve"> </t>
        </is>
      </c>
      <c r="C17" s="6" t="n">
        <v>-76.8</v>
      </c>
      <c r="D17" s="5" t="n">
        <v>46.7</v>
      </c>
      <c r="E17" s="6" t="n">
        <v>-57.1</v>
      </c>
      <c r="F17" s="5" t="n">
        <v>65.3</v>
      </c>
      <c r="G17" s="4" t="inlineStr">
        <is>
          <t xml:space="preserve"> </t>
        </is>
      </c>
    </row>
    <row r="18">
      <c r="A18" s="4" t="inlineStr">
        <is>
          <t>Labrador Iron Ore Royalty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and loan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4" t="inlineStr">
        <is>
          <t xml:space="preserve"> </t>
        </is>
      </c>
      <c r="C20" s="6" t="n">
        <v>139.3</v>
      </c>
      <c r="D20" s="4" t="inlineStr">
        <is>
          <t xml:space="preserve"> </t>
        </is>
      </c>
      <c r="E20" s="6" t="n">
        <v>139.3</v>
      </c>
      <c r="F20" s="4" t="inlineStr">
        <is>
          <t xml:space="preserve"> </t>
        </is>
      </c>
      <c r="G20" s="6" t="n">
        <v>187.4</v>
      </c>
    </row>
    <row r="21">
      <c r="A21" s="4" t="inlineStr">
        <is>
          <t>SLM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and loan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s</t>
        </is>
      </c>
      <c r="B23" s="4" t="inlineStr">
        <is>
          <t xml:space="preserve"> </t>
        </is>
      </c>
      <c r="C23" s="6" t="n">
        <v>37.4</v>
      </c>
      <c r="D23" s="4" t="inlineStr">
        <is>
          <t xml:space="preserve"> </t>
        </is>
      </c>
      <c r="E23" s="6" t="n">
        <v>37.4</v>
      </c>
      <c r="F23" s="4" t="inlineStr">
        <is>
          <t xml:space="preserve"> </t>
        </is>
      </c>
      <c r="G23" s="4" t="inlineStr">
        <is>
          <t xml:space="preserve"> </t>
        </is>
      </c>
    </row>
    <row r="24">
      <c r="A24" s="4" t="inlineStr">
        <is>
          <t>Other Equ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and loan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s</t>
        </is>
      </c>
      <c r="B26" s="4" t="inlineStr">
        <is>
          <t xml:space="preserve"> </t>
        </is>
      </c>
      <c r="C26" s="6" t="n">
        <v>33.9</v>
      </c>
      <c r="D26" s="4" t="inlineStr">
        <is>
          <t xml:space="preserve"> </t>
        </is>
      </c>
      <c r="E26" s="6" t="n">
        <v>33.9</v>
      </c>
      <c r="F26" s="4" t="inlineStr">
        <is>
          <t xml:space="preserve"> </t>
        </is>
      </c>
      <c r="G26" s="6" t="n">
        <v>47.7</v>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 and loan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Note 5)</t>
        </is>
      </c>
      <c r="B29" s="4" t="inlineStr">
        <is>
          <t xml:space="preserve"> </t>
        </is>
      </c>
      <c r="C29" s="5" t="n">
        <v>2.6</v>
      </c>
      <c r="D29" s="4" t="inlineStr">
        <is>
          <t xml:space="preserve"> </t>
        </is>
      </c>
      <c r="E29" s="5" t="n">
        <v>2.6</v>
      </c>
      <c r="F29" s="4" t="inlineStr">
        <is>
          <t xml:space="preserve"> </t>
        </is>
      </c>
      <c r="G29" s="5" t="n">
        <v>0.8</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Gold bullion</t>
        </is>
      </c>
      <c r="B3" s="5" t="n">
        <v>30.4</v>
      </c>
      <c r="C3" s="5" t="n">
        <v>32.4</v>
      </c>
    </row>
    <row r="4">
      <c r="A4" s="4" t="inlineStr">
        <is>
          <t>Prepaid expenses</t>
        </is>
      </c>
      <c r="B4" s="6" t="n">
        <v>16.2</v>
      </c>
      <c r="C4" s="6" t="n">
        <v>18.8</v>
      </c>
    </row>
    <row r="5">
      <c r="A5" s="4" t="inlineStr">
        <is>
          <t>Stream ounces inventory</t>
        </is>
      </c>
      <c r="B5" s="6" t="n">
        <v>0.4</v>
      </c>
      <c r="C5" s="6" t="n">
        <v>0.5</v>
      </c>
    </row>
    <row r="6">
      <c r="A6" s="4" t="inlineStr">
        <is>
          <t>Debt issue costs</t>
        </is>
      </c>
      <c r="B6" s="6" t="n">
        <v>0.9</v>
      </c>
      <c r="C6" s="6" t="n">
        <v>0.9</v>
      </c>
    </row>
    <row r="7">
      <c r="A7" s="4" t="inlineStr">
        <is>
          <t>Prepaid expenses and other current assets</t>
        </is>
      </c>
      <c r="B7" s="5" t="n">
        <v>47.9</v>
      </c>
      <c r="C7" s="5" t="n">
        <v>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8" customWidth="1" min="5" max="5"/>
    <col width="13" customWidth="1" min="6" max="6"/>
  </cols>
  <sheetData>
    <row r="1">
      <c r="A1" s="1" t="inlineStr">
        <is>
          <t>Condensed Consolidated Statements of Changes in Shareholders Equity - USD ($) $ in Millions</t>
        </is>
      </c>
      <c r="B1" s="2" t="inlineStr">
        <is>
          <t>Share capital</t>
        </is>
      </c>
      <c r="C1" s="2" t="inlineStr">
        <is>
          <t>Contributed surplus</t>
        </is>
      </c>
      <c r="D1" s="2" t="inlineStr">
        <is>
          <t>Accumulated other comprehensive loss</t>
        </is>
      </c>
      <c r="E1" s="2" t="inlineStr">
        <is>
          <t>Retained earnings (deficit)</t>
        </is>
      </c>
      <c r="F1" s="2" t="inlineStr">
        <is>
          <t>Total</t>
        </is>
      </c>
    </row>
    <row r="2">
      <c r="A2" s="4" t="inlineStr">
        <is>
          <t>Balance at beginning of period at Dec. 31, 2020</t>
        </is>
      </c>
      <c r="B2" s="5" t="n">
        <v>5580.1</v>
      </c>
      <c r="C2" s="8" t="n">
        <v>14</v>
      </c>
      <c r="D2" s="5" t="n">
        <v>-115.9</v>
      </c>
      <c r="E2" s="5" t="n">
        <v>-34.4</v>
      </c>
      <c r="F2" s="5" t="n">
        <v>5443.8</v>
      </c>
    </row>
    <row r="3">
      <c r="A3" s="4" t="inlineStr">
        <is>
          <t>Net income</t>
        </is>
      </c>
      <c r="B3" s="4" t="inlineStr">
        <is>
          <t xml:space="preserve"> </t>
        </is>
      </c>
      <c r="C3" s="4" t="inlineStr">
        <is>
          <t xml:space="preserve"> </t>
        </is>
      </c>
      <c r="D3" s="4" t="inlineStr">
        <is>
          <t xml:space="preserve"> </t>
        </is>
      </c>
      <c r="E3" s="6" t="n">
        <v>346.8</v>
      </c>
      <c r="F3" s="6" t="n">
        <v>346.8</v>
      </c>
    </row>
    <row r="4">
      <c r="A4" s="4" t="inlineStr">
        <is>
          <t>Other comprehensive (loss) income</t>
        </is>
      </c>
      <c r="B4" s="4" t="inlineStr">
        <is>
          <t xml:space="preserve"> </t>
        </is>
      </c>
      <c r="C4" s="4" t="inlineStr">
        <is>
          <t xml:space="preserve"> </t>
        </is>
      </c>
      <c r="D4" s="6" t="n">
        <v>92.40000000000001</v>
      </c>
      <c r="E4" s="4" t="inlineStr">
        <is>
          <t xml:space="preserve"> </t>
        </is>
      </c>
      <c r="F4" s="6" t="n">
        <v>92.40000000000001</v>
      </c>
    </row>
    <row r="5">
      <c r="A5" s="4" t="inlineStr">
        <is>
          <t>Total comprehensive income</t>
        </is>
      </c>
      <c r="B5" s="4" t="inlineStr">
        <is>
          <t xml:space="preserve"> </t>
        </is>
      </c>
      <c r="C5" s="4" t="inlineStr">
        <is>
          <t xml:space="preserve"> </t>
        </is>
      </c>
      <c r="D5" s="4" t="inlineStr">
        <is>
          <t xml:space="preserve"> </t>
        </is>
      </c>
      <c r="E5" s="4" t="inlineStr">
        <is>
          <t xml:space="preserve"> </t>
        </is>
      </c>
      <c r="F5" s="6" t="n">
        <v>439.2</v>
      </c>
    </row>
    <row r="6">
      <c r="A6" s="4" t="inlineStr">
        <is>
          <t>Exercise of stock options</t>
        </is>
      </c>
      <c r="B6" s="6" t="n">
        <v>0.4</v>
      </c>
      <c r="C6" s="6" t="n">
        <v>-0.1</v>
      </c>
      <c r="D6" s="4" t="inlineStr">
        <is>
          <t xml:space="preserve"> </t>
        </is>
      </c>
      <c r="E6" s="4" t="inlineStr">
        <is>
          <t xml:space="preserve"> </t>
        </is>
      </c>
      <c r="F6" s="6" t="n">
        <v>0.3</v>
      </c>
    </row>
    <row r="7">
      <c r="A7" s="4" t="inlineStr">
        <is>
          <t>Share-based payments</t>
        </is>
      </c>
      <c r="B7" s="4" t="inlineStr">
        <is>
          <t xml:space="preserve"> </t>
        </is>
      </c>
      <c r="C7" s="6" t="n">
        <v>3.2</v>
      </c>
      <c r="D7" s="4" t="inlineStr">
        <is>
          <t xml:space="preserve"> </t>
        </is>
      </c>
      <c r="E7" s="4" t="inlineStr">
        <is>
          <t xml:space="preserve"> </t>
        </is>
      </c>
      <c r="F7" s="6" t="n">
        <v>3.2</v>
      </c>
    </row>
    <row r="8">
      <c r="A8" s="4" t="inlineStr">
        <is>
          <t>Transfer of gain on disposal of equity investments at FVTOCI</t>
        </is>
      </c>
      <c r="B8" s="4" t="inlineStr">
        <is>
          <t xml:space="preserve"> </t>
        </is>
      </c>
      <c r="C8" s="4" t="inlineStr">
        <is>
          <t xml:space="preserve"> </t>
        </is>
      </c>
      <c r="D8" s="7" t="n">
        <v>-7</v>
      </c>
      <c r="E8" s="7" t="n">
        <v>7</v>
      </c>
      <c r="F8" s="4" t="inlineStr">
        <is>
          <t xml:space="preserve"> </t>
        </is>
      </c>
    </row>
    <row r="9">
      <c r="A9" s="4" t="inlineStr">
        <is>
          <t>Dividend reinvestment plan</t>
        </is>
      </c>
      <c r="B9" s="6" t="n">
        <v>19.5</v>
      </c>
      <c r="C9" s="4" t="inlineStr">
        <is>
          <t xml:space="preserve"> </t>
        </is>
      </c>
      <c r="D9" s="4" t="inlineStr">
        <is>
          <t xml:space="preserve"> </t>
        </is>
      </c>
      <c r="E9" s="4" t="inlineStr">
        <is>
          <t xml:space="preserve"> </t>
        </is>
      </c>
      <c r="F9" s="6" t="n">
        <v>19.5</v>
      </c>
    </row>
    <row r="10">
      <c r="A10" s="4" t="inlineStr">
        <is>
          <t>Dividends declared</t>
        </is>
      </c>
      <c r="B10" s="4" t="inlineStr">
        <is>
          <t xml:space="preserve"> </t>
        </is>
      </c>
      <c r="C10" s="4" t="inlineStr">
        <is>
          <t xml:space="preserve"> </t>
        </is>
      </c>
      <c r="D10" s="4" t="inlineStr">
        <is>
          <t xml:space="preserve"> </t>
        </is>
      </c>
      <c r="E10" s="6" t="n">
        <v>-106.5</v>
      </c>
      <c r="F10" s="6" t="n">
        <v>-106.5</v>
      </c>
    </row>
    <row r="11">
      <c r="A11" s="4" t="inlineStr">
        <is>
          <t>Balance at end of period at Jun. 30, 2021</t>
        </is>
      </c>
      <c r="B11" s="7" t="n">
        <v>5600</v>
      </c>
      <c r="C11" s="6" t="n">
        <v>17.1</v>
      </c>
      <c r="D11" s="6" t="n">
        <v>-30.5</v>
      </c>
      <c r="E11" s="6" t="n">
        <v>212.9</v>
      </c>
      <c r="F11" s="6" t="n">
        <v>5799.5</v>
      </c>
    </row>
    <row r="12">
      <c r="A12" s="4" t="inlineStr">
        <is>
          <t>Balance at beginning of period at Dec. 31, 2020</t>
        </is>
      </c>
      <c r="B12" s="6" t="n">
        <v>5580.1</v>
      </c>
      <c r="C12" s="7" t="n">
        <v>14</v>
      </c>
      <c r="D12" s="6" t="n">
        <v>-115.9</v>
      </c>
      <c r="E12" s="6" t="n">
        <v>-34.4</v>
      </c>
      <c r="F12" s="6" t="n">
        <v>5443.8</v>
      </c>
    </row>
    <row r="13">
      <c r="A13" s="4" t="inlineStr">
        <is>
          <t>Exercise of stock options</t>
        </is>
      </c>
      <c r="B13" s="6" t="n">
        <v>0.5</v>
      </c>
      <c r="C13" s="4" t="inlineStr">
        <is>
          <t xml:space="preserve"> </t>
        </is>
      </c>
      <c r="D13" s="4" t="inlineStr">
        <is>
          <t xml:space="preserve"> </t>
        </is>
      </c>
      <c r="E13" s="4" t="inlineStr">
        <is>
          <t xml:space="preserve"> </t>
        </is>
      </c>
      <c r="F13" s="4" t="inlineStr">
        <is>
          <t xml:space="preserve"> </t>
        </is>
      </c>
    </row>
    <row r="14">
      <c r="A14" s="4" t="inlineStr">
        <is>
          <t>Dividend reinvestment plan</t>
        </is>
      </c>
      <c r="B14" s="6" t="n">
        <v>41.8</v>
      </c>
      <c r="C14" s="4" t="inlineStr">
        <is>
          <t xml:space="preserve"> </t>
        </is>
      </c>
      <c r="D14" s="4" t="inlineStr">
        <is>
          <t xml:space="preserve"> </t>
        </is>
      </c>
      <c r="E14" s="4" t="inlineStr">
        <is>
          <t xml:space="preserve"> </t>
        </is>
      </c>
      <c r="F14" s="4" t="inlineStr">
        <is>
          <t xml:space="preserve"> </t>
        </is>
      </c>
    </row>
    <row r="15">
      <c r="A15" s="4" t="inlineStr">
        <is>
          <t>Balance at end of period at Dec. 31, 2021</t>
        </is>
      </c>
      <c r="B15" s="6" t="n">
        <v>5628.5</v>
      </c>
      <c r="C15" s="6" t="n">
        <v>16.1</v>
      </c>
      <c r="D15" s="6" t="n">
        <v>-104.3</v>
      </c>
      <c r="E15" s="6" t="n">
        <v>484.9</v>
      </c>
      <c r="F15" s="6" t="n">
        <v>6025.2</v>
      </c>
    </row>
    <row r="16">
      <c r="A16" s="4" t="inlineStr">
        <is>
          <t>Net income</t>
        </is>
      </c>
      <c r="B16" s="4" t="inlineStr">
        <is>
          <t xml:space="preserve"> </t>
        </is>
      </c>
      <c r="C16" s="4" t="inlineStr">
        <is>
          <t xml:space="preserve"> </t>
        </is>
      </c>
      <c r="D16" s="4" t="inlineStr">
        <is>
          <t xml:space="preserve"> </t>
        </is>
      </c>
      <c r="E16" s="6" t="n">
        <v>378.5</v>
      </c>
      <c r="F16" s="6" t="n">
        <v>378.5</v>
      </c>
    </row>
    <row r="17">
      <c r="A17" s="4" t="inlineStr">
        <is>
          <t>Other comprehensive (loss) income</t>
        </is>
      </c>
      <c r="B17" s="4" t="inlineStr">
        <is>
          <t xml:space="preserve"> </t>
        </is>
      </c>
      <c r="C17" s="4" t="inlineStr">
        <is>
          <t xml:space="preserve"> </t>
        </is>
      </c>
      <c r="D17" s="6" t="n">
        <v>-84.09999999999999</v>
      </c>
      <c r="E17" s="4" t="inlineStr">
        <is>
          <t xml:space="preserve"> </t>
        </is>
      </c>
      <c r="F17" s="6" t="n">
        <v>-84.09999999999999</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6" t="n">
        <v>294.4</v>
      </c>
    </row>
    <row r="19">
      <c r="A19" s="4" t="inlineStr">
        <is>
          <t>Exercise of stock options</t>
        </is>
      </c>
      <c r="B19" s="6" t="n">
        <v>6.7</v>
      </c>
      <c r="C19" s="6" t="n">
        <v>-1.5</v>
      </c>
      <c r="D19" s="4" t="inlineStr">
        <is>
          <t xml:space="preserve"> </t>
        </is>
      </c>
      <c r="E19" s="4" t="inlineStr">
        <is>
          <t xml:space="preserve"> </t>
        </is>
      </c>
      <c r="F19" s="6" t="n">
        <v>5.2</v>
      </c>
    </row>
    <row r="20">
      <c r="A20" s="4" t="inlineStr">
        <is>
          <t>Share-based payments</t>
        </is>
      </c>
      <c r="B20" s="4" t="inlineStr">
        <is>
          <t xml:space="preserve"> </t>
        </is>
      </c>
      <c r="C20" s="6" t="n">
        <v>3.3</v>
      </c>
      <c r="D20" s="4" t="inlineStr">
        <is>
          <t xml:space="preserve"> </t>
        </is>
      </c>
      <c r="E20" s="4" t="inlineStr">
        <is>
          <t xml:space="preserve"> </t>
        </is>
      </c>
      <c r="F20" s="6" t="n">
        <v>3.3</v>
      </c>
    </row>
    <row r="21">
      <c r="A21" s="4" t="inlineStr">
        <is>
          <t>Transfer of gain on disposal of equity investments at FVTOCI</t>
        </is>
      </c>
      <c r="B21" s="4" t="inlineStr">
        <is>
          <t xml:space="preserve"> </t>
        </is>
      </c>
      <c r="C21" s="4" t="inlineStr">
        <is>
          <t xml:space="preserve"> </t>
        </is>
      </c>
      <c r="D21" s="6" t="n">
        <v>-0.6</v>
      </c>
      <c r="E21" s="6" t="n">
        <v>0.6</v>
      </c>
      <c r="F21" s="4" t="inlineStr">
        <is>
          <t xml:space="preserve"> </t>
        </is>
      </c>
    </row>
    <row r="22">
      <c r="A22" s="4" t="inlineStr">
        <is>
          <t>Dividend reinvestment plan</t>
        </is>
      </c>
      <c r="B22" s="6" t="n">
        <v>21.8</v>
      </c>
      <c r="C22" s="4" t="inlineStr">
        <is>
          <t xml:space="preserve"> </t>
        </is>
      </c>
      <c r="D22" s="4" t="inlineStr">
        <is>
          <t xml:space="preserve"> </t>
        </is>
      </c>
      <c r="E22" s="4" t="inlineStr">
        <is>
          <t xml:space="preserve"> </t>
        </is>
      </c>
      <c r="F22" s="6" t="n">
        <v>21.8</v>
      </c>
    </row>
    <row r="23">
      <c r="A23" s="4" t="inlineStr">
        <is>
          <t>Dividends declared</t>
        </is>
      </c>
      <c r="B23" s="4" t="inlineStr">
        <is>
          <t xml:space="preserve"> </t>
        </is>
      </c>
      <c r="C23" s="4" t="inlineStr">
        <is>
          <t xml:space="preserve"> </t>
        </is>
      </c>
      <c r="D23" s="4" t="inlineStr">
        <is>
          <t xml:space="preserve"> </t>
        </is>
      </c>
      <c r="E23" s="6" t="n">
        <v>-123.2</v>
      </c>
      <c r="F23" s="6" t="n">
        <v>-123.2</v>
      </c>
    </row>
    <row r="24">
      <c r="A24" s="4" t="inlineStr">
        <is>
          <t>Balance at end of period at Jun. 30, 2022</t>
        </is>
      </c>
      <c r="B24" s="8" t="n">
        <v>5657</v>
      </c>
      <c r="C24" s="5" t="n">
        <v>17.9</v>
      </c>
      <c r="D24" s="8" t="n">
        <v>-189</v>
      </c>
      <c r="E24" s="5" t="n">
        <v>740.8</v>
      </c>
      <c r="F24" s="5" t="n">
        <v>62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yalty, stream and working interests - Royalties, Streams and Working Interests (Details) - USD ($) $ in Millions</t>
        </is>
      </c>
      <c r="B1" s="2" t="inlineStr">
        <is>
          <t>12 Months Ended</t>
        </is>
      </c>
    </row>
    <row r="2">
      <c r="B2" s="2" t="inlineStr">
        <is>
          <t>Dec. 31, 2021</t>
        </is>
      </c>
      <c r="C2" s="2" t="inlineStr">
        <is>
          <t>Jun. 30, 2022</t>
        </is>
      </c>
      <c r="D2" s="2" t="inlineStr">
        <is>
          <t>Dec. 31, 2020</t>
        </is>
      </c>
    </row>
    <row r="3">
      <c r="A3" s="3" t="inlineStr">
        <is>
          <t>Royalty, stream and working interests</t>
        </is>
      </c>
      <c r="B3" s="4" t="inlineStr">
        <is>
          <t xml:space="preserve"> </t>
        </is>
      </c>
      <c r="C3" s="4" t="inlineStr">
        <is>
          <t xml:space="preserve"> </t>
        </is>
      </c>
      <c r="D3" s="4" t="inlineStr">
        <is>
          <t xml:space="preserve"> </t>
        </is>
      </c>
    </row>
    <row r="4">
      <c r="A4" s="4" t="inlineStr">
        <is>
          <t>Royalty, stream and working interests, net</t>
        </is>
      </c>
      <c r="B4" s="5" t="n">
        <v>5149.3</v>
      </c>
      <c r="C4" s="5" t="n">
        <v>4998.2</v>
      </c>
      <c r="D4" s="5" t="n">
        <v>4632.1</v>
      </c>
    </row>
    <row r="5">
      <c r="A5" s="4" t="inlineStr">
        <is>
          <t>Royalty, stream and working interest, net depletable</t>
        </is>
      </c>
      <c r="B5" s="6" t="n">
        <v>4107.5</v>
      </c>
      <c r="C5" s="6" t="n">
        <v>4119.6</v>
      </c>
      <c r="D5" s="4" t="inlineStr">
        <is>
          <t xml:space="preserve"> </t>
        </is>
      </c>
    </row>
    <row r="6">
      <c r="A6" s="4" t="inlineStr">
        <is>
          <t>Royalty, stream and working interest, net non-depletable</t>
        </is>
      </c>
      <c r="B6" s="6" t="n">
        <v>1041.8</v>
      </c>
      <c r="C6" s="6" t="n">
        <v>878.6</v>
      </c>
      <c r="D6" s="4" t="inlineStr">
        <is>
          <t xml:space="preserve"> </t>
        </is>
      </c>
    </row>
    <row r="7">
      <c r="A7" s="4" t="inlineStr">
        <is>
          <t>Impairment (charges) and reversals</t>
        </is>
      </c>
      <c r="B7" s="7" t="n">
        <v>-68</v>
      </c>
      <c r="C7" s="4" t="inlineStr">
        <is>
          <t xml:space="preserve"> </t>
        </is>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Royalty, stream and working interests</t>
        </is>
      </c>
      <c r="B9" s="4" t="inlineStr">
        <is>
          <t xml:space="preserve"> </t>
        </is>
      </c>
      <c r="C9" s="4" t="inlineStr">
        <is>
          <t xml:space="preserve"> </t>
        </is>
      </c>
      <c r="D9" s="4" t="inlineStr">
        <is>
          <t xml:space="preserve"> </t>
        </is>
      </c>
    </row>
    <row r="10">
      <c r="A10" s="4" t="inlineStr">
        <is>
          <t>Royalty, stream and working interests, net</t>
        </is>
      </c>
      <c r="B10" s="6" t="n">
        <v>8507.700000000001</v>
      </c>
      <c r="C10" s="6" t="n">
        <v>8489.4</v>
      </c>
      <c r="D10" s="4" t="inlineStr">
        <is>
          <t xml:space="preserve"> </t>
        </is>
      </c>
    </row>
    <row r="11">
      <c r="A11" s="4" t="inlineStr">
        <is>
          <t>Accumulated Depletion</t>
        </is>
      </c>
      <c r="B11" s="4" t="inlineStr">
        <is>
          <t xml:space="preserve"> </t>
        </is>
      </c>
      <c r="C11" s="4" t="inlineStr">
        <is>
          <t xml:space="preserve"> </t>
        </is>
      </c>
      <c r="D11" s="4" t="inlineStr">
        <is>
          <t xml:space="preserve"> </t>
        </is>
      </c>
    </row>
    <row r="12">
      <c r="A12" s="3" t="inlineStr">
        <is>
          <t>Royalty, stream and working interests</t>
        </is>
      </c>
      <c r="B12" s="4" t="inlineStr">
        <is>
          <t xml:space="preserve"> </t>
        </is>
      </c>
      <c r="C12" s="4" t="inlineStr">
        <is>
          <t xml:space="preserve"> </t>
        </is>
      </c>
      <c r="D12" s="4" t="inlineStr">
        <is>
          <t xml:space="preserve"> </t>
        </is>
      </c>
    </row>
    <row r="13">
      <c r="A13" s="4" t="inlineStr">
        <is>
          <t>Royalty, stream and working interests, net</t>
        </is>
      </c>
      <c r="B13" s="6" t="n">
        <v>-3426.4</v>
      </c>
      <c r="C13" s="6" t="n">
        <v>-3491.2</v>
      </c>
      <c r="D13" s="4" t="inlineStr">
        <is>
          <t xml:space="preserve"> </t>
        </is>
      </c>
    </row>
    <row r="14">
      <c r="A14" s="4" t="inlineStr">
        <is>
          <t>Impairment (charges) reversals</t>
        </is>
      </c>
      <c r="B14" s="4" t="inlineStr">
        <is>
          <t xml:space="preserve"> </t>
        </is>
      </c>
      <c r="C14" s="4" t="inlineStr">
        <is>
          <t xml:space="preserve"> </t>
        </is>
      </c>
      <c r="D14" s="4" t="inlineStr">
        <is>
          <t xml:space="preserve"> </t>
        </is>
      </c>
    </row>
    <row r="15">
      <c r="A15" s="3" t="inlineStr">
        <is>
          <t>Royalty, stream and working interests</t>
        </is>
      </c>
      <c r="B15" s="4" t="inlineStr">
        <is>
          <t xml:space="preserve"> </t>
        </is>
      </c>
      <c r="C15" s="4" t="inlineStr">
        <is>
          <t xml:space="preserve"> </t>
        </is>
      </c>
      <c r="D15" s="4" t="inlineStr">
        <is>
          <t xml:space="preserve"> </t>
        </is>
      </c>
    </row>
    <row r="16">
      <c r="A16" s="4" t="inlineStr">
        <is>
          <t>Royalty, stream and working interests, net</t>
        </is>
      </c>
      <c r="B16" s="7" t="n">
        <v>68</v>
      </c>
      <c r="C16" s="4" t="inlineStr">
        <is>
          <t xml:space="preserve"> </t>
        </is>
      </c>
      <c r="D16" s="4" t="inlineStr">
        <is>
          <t xml:space="preserve"> </t>
        </is>
      </c>
    </row>
    <row r="17">
      <c r="A17" s="4" t="inlineStr">
        <is>
          <t>Mining Royalties</t>
        </is>
      </c>
      <c r="B17" s="4" t="inlineStr">
        <is>
          <t xml:space="preserve"> </t>
        </is>
      </c>
      <c r="C17" s="4" t="inlineStr">
        <is>
          <t xml:space="preserve"> </t>
        </is>
      </c>
      <c r="D17" s="4" t="inlineStr">
        <is>
          <t xml:space="preserve"> </t>
        </is>
      </c>
    </row>
    <row r="18">
      <c r="A18" s="3" t="inlineStr">
        <is>
          <t>Royalty, stream and working interests</t>
        </is>
      </c>
      <c r="B18" s="4" t="inlineStr">
        <is>
          <t xml:space="preserve"> </t>
        </is>
      </c>
      <c r="C18" s="4" t="inlineStr">
        <is>
          <t xml:space="preserve"> </t>
        </is>
      </c>
      <c r="D18" s="4" t="inlineStr">
        <is>
          <t xml:space="preserve"> </t>
        </is>
      </c>
    </row>
    <row r="19">
      <c r="A19" s="4" t="inlineStr">
        <is>
          <t>Royalty, stream and working interests, net</t>
        </is>
      </c>
      <c r="B19" s="7" t="n">
        <v>903</v>
      </c>
      <c r="C19" s="6" t="n">
        <v>878.4</v>
      </c>
      <c r="D19" s="6" t="n">
        <v>406.9</v>
      </c>
    </row>
    <row r="20">
      <c r="A20" s="4" t="inlineStr">
        <is>
          <t>Mining Royalties | Cost</t>
        </is>
      </c>
      <c r="B20" s="4" t="inlineStr">
        <is>
          <t xml:space="preserve"> </t>
        </is>
      </c>
      <c r="C20" s="4" t="inlineStr">
        <is>
          <t xml:space="preserve"> </t>
        </is>
      </c>
      <c r="D20" s="4" t="inlineStr">
        <is>
          <t xml:space="preserve"> </t>
        </is>
      </c>
    </row>
    <row r="21">
      <c r="A21" s="3" t="inlineStr">
        <is>
          <t>Royalty, stream and working interests</t>
        </is>
      </c>
      <c r="B21" s="4" t="inlineStr">
        <is>
          <t xml:space="preserve"> </t>
        </is>
      </c>
      <c r="C21" s="4" t="inlineStr">
        <is>
          <t xml:space="preserve"> </t>
        </is>
      </c>
      <c r="D21" s="4" t="inlineStr">
        <is>
          <t xml:space="preserve"> </t>
        </is>
      </c>
    </row>
    <row r="22">
      <c r="A22" s="4" t="inlineStr">
        <is>
          <t>Royalty, stream and working interests, net</t>
        </is>
      </c>
      <c r="B22" s="6" t="n">
        <v>1590.2</v>
      </c>
      <c r="C22" s="6" t="n">
        <v>1580.5</v>
      </c>
      <c r="D22" s="4" t="inlineStr">
        <is>
          <t xml:space="preserve"> </t>
        </is>
      </c>
    </row>
    <row r="23">
      <c r="A23" s="4" t="inlineStr">
        <is>
          <t>Mining Royalties | Accumulated Depletion</t>
        </is>
      </c>
      <c r="B23" s="4" t="inlineStr">
        <is>
          <t xml:space="preserve"> </t>
        </is>
      </c>
      <c r="C23" s="4" t="inlineStr">
        <is>
          <t xml:space="preserve"> </t>
        </is>
      </c>
      <c r="D23" s="4" t="inlineStr">
        <is>
          <t xml:space="preserve"> </t>
        </is>
      </c>
    </row>
    <row r="24">
      <c r="A24" s="3" t="inlineStr">
        <is>
          <t>Royalty, stream and working interests</t>
        </is>
      </c>
      <c r="B24" s="4" t="inlineStr">
        <is>
          <t xml:space="preserve"> </t>
        </is>
      </c>
      <c r="C24" s="4" t="inlineStr">
        <is>
          <t xml:space="preserve"> </t>
        </is>
      </c>
      <c r="D24" s="4" t="inlineStr">
        <is>
          <t xml:space="preserve"> </t>
        </is>
      </c>
    </row>
    <row r="25">
      <c r="A25" s="4" t="inlineStr">
        <is>
          <t>Royalty, stream and working interests, net</t>
        </is>
      </c>
      <c r="B25" s="6" t="n">
        <v>-687.2</v>
      </c>
      <c r="C25" s="6" t="n">
        <v>-702.1</v>
      </c>
      <c r="D25" s="4" t="inlineStr">
        <is>
          <t xml:space="preserve"> </t>
        </is>
      </c>
    </row>
    <row r="26">
      <c r="A26" s="4" t="inlineStr">
        <is>
          <t>Streams</t>
        </is>
      </c>
      <c r="B26" s="4" t="inlineStr">
        <is>
          <t xml:space="preserve"> </t>
        </is>
      </c>
      <c r="C26" s="4" t="inlineStr">
        <is>
          <t xml:space="preserve"> </t>
        </is>
      </c>
      <c r="D26" s="4" t="inlineStr">
        <is>
          <t xml:space="preserve"> </t>
        </is>
      </c>
    </row>
    <row r="27">
      <c r="A27" s="3" t="inlineStr">
        <is>
          <t>Royalty, stream and working interests</t>
        </is>
      </c>
      <c r="B27" s="4" t="inlineStr">
        <is>
          <t xml:space="preserve"> </t>
        </is>
      </c>
      <c r="C27" s="4" t="inlineStr">
        <is>
          <t xml:space="preserve"> </t>
        </is>
      </c>
      <c r="D27" s="4" t="inlineStr">
        <is>
          <t xml:space="preserve"> </t>
        </is>
      </c>
    </row>
    <row r="28">
      <c r="A28" s="4" t="inlineStr">
        <is>
          <t>Royalty, stream and working interests, net</t>
        </is>
      </c>
      <c r="B28" s="7" t="n">
        <v>2623</v>
      </c>
      <c r="C28" s="6" t="n">
        <v>2532.5</v>
      </c>
      <c r="D28" s="6" t="n">
        <v>2653.6</v>
      </c>
    </row>
    <row r="29">
      <c r="A29" s="4" t="inlineStr">
        <is>
          <t>Streams | Cost</t>
        </is>
      </c>
      <c r="B29" s="4" t="inlineStr">
        <is>
          <t xml:space="preserve"> </t>
        </is>
      </c>
      <c r="C29" s="4" t="inlineStr">
        <is>
          <t xml:space="preserve"> </t>
        </is>
      </c>
      <c r="D29" s="4" t="inlineStr">
        <is>
          <t xml:space="preserve"> </t>
        </is>
      </c>
    </row>
    <row r="30">
      <c r="A30" s="3" t="inlineStr">
        <is>
          <t>Royalty, stream and working interests</t>
        </is>
      </c>
      <c r="B30" s="4" t="inlineStr">
        <is>
          <t xml:space="preserve"> </t>
        </is>
      </c>
      <c r="C30" s="4" t="inlineStr">
        <is>
          <t xml:space="preserve"> </t>
        </is>
      </c>
      <c r="D30" s="4" t="inlineStr">
        <is>
          <t xml:space="preserve"> </t>
        </is>
      </c>
    </row>
    <row r="31">
      <c r="A31" s="4" t="inlineStr">
        <is>
          <t>Royalty, stream and working interests, net</t>
        </is>
      </c>
      <c r="B31" s="6" t="n">
        <v>4511.9</v>
      </c>
      <c r="C31" s="6" t="n">
        <v>4511.9</v>
      </c>
      <c r="D31" s="4" t="inlineStr">
        <is>
          <t xml:space="preserve"> </t>
        </is>
      </c>
    </row>
    <row r="32">
      <c r="A32" s="4" t="inlineStr">
        <is>
          <t>Streams | Accumulated Depletion</t>
        </is>
      </c>
      <c r="B32" s="4" t="inlineStr">
        <is>
          <t xml:space="preserve"> </t>
        </is>
      </c>
      <c r="C32" s="4" t="inlineStr">
        <is>
          <t xml:space="preserve"> </t>
        </is>
      </c>
      <c r="D32" s="4" t="inlineStr">
        <is>
          <t xml:space="preserve"> </t>
        </is>
      </c>
    </row>
    <row r="33">
      <c r="A33" s="3" t="inlineStr">
        <is>
          <t>Royalty, stream and working interests</t>
        </is>
      </c>
      <c r="B33" s="4" t="inlineStr">
        <is>
          <t xml:space="preserve"> </t>
        </is>
      </c>
      <c r="C33" s="4" t="inlineStr">
        <is>
          <t xml:space="preserve"> </t>
        </is>
      </c>
      <c r="D33" s="4" t="inlineStr">
        <is>
          <t xml:space="preserve"> </t>
        </is>
      </c>
    </row>
    <row r="34">
      <c r="A34" s="4" t="inlineStr">
        <is>
          <t>Royalty, stream and working interests, net</t>
        </is>
      </c>
      <c r="B34" s="6" t="n">
        <v>-1888.9</v>
      </c>
      <c r="C34" s="6" t="n">
        <v>-1979.4</v>
      </c>
      <c r="D34" s="4" t="inlineStr">
        <is>
          <t xml:space="preserve"> </t>
        </is>
      </c>
    </row>
    <row r="35">
      <c r="A35" s="4" t="inlineStr">
        <is>
          <t>Energy</t>
        </is>
      </c>
      <c r="B35" s="4" t="inlineStr">
        <is>
          <t xml:space="preserve"> </t>
        </is>
      </c>
      <c r="C35" s="4" t="inlineStr">
        <is>
          <t xml:space="preserve"> </t>
        </is>
      </c>
      <c r="D35" s="4" t="inlineStr">
        <is>
          <t xml:space="preserve"> </t>
        </is>
      </c>
    </row>
    <row r="36">
      <c r="A36" s="3" t="inlineStr">
        <is>
          <t>Royalty, stream and working interests</t>
        </is>
      </c>
      <c r="B36" s="4" t="inlineStr">
        <is>
          <t xml:space="preserve"> </t>
        </is>
      </c>
      <c r="C36" s="4" t="inlineStr">
        <is>
          <t xml:space="preserve"> </t>
        </is>
      </c>
      <c r="D36" s="4" t="inlineStr">
        <is>
          <t xml:space="preserve"> </t>
        </is>
      </c>
    </row>
    <row r="37">
      <c r="A37" s="4" t="inlineStr">
        <is>
          <t>Royalty, stream and working interests, net</t>
        </is>
      </c>
      <c r="B37" s="6" t="n">
        <v>1258.3</v>
      </c>
      <c r="C37" s="7" t="n">
        <v>1224</v>
      </c>
      <c r="D37" s="6" t="n">
        <v>1214.6</v>
      </c>
    </row>
    <row r="38">
      <c r="A38" s="4" t="inlineStr">
        <is>
          <t>Impairment (charges) and reversals</t>
        </is>
      </c>
      <c r="B38" s="6" t="n">
        <v>-75.5</v>
      </c>
      <c r="C38" s="4" t="inlineStr">
        <is>
          <t xml:space="preserve"> </t>
        </is>
      </c>
      <c r="D38" s="4" t="inlineStr">
        <is>
          <t xml:space="preserve"> </t>
        </is>
      </c>
    </row>
    <row r="39">
      <c r="A39" s="4" t="inlineStr">
        <is>
          <t>Energy | Cost</t>
        </is>
      </c>
      <c r="B39" s="4" t="inlineStr">
        <is>
          <t xml:space="preserve"> </t>
        </is>
      </c>
      <c r="C39" s="4" t="inlineStr">
        <is>
          <t xml:space="preserve"> </t>
        </is>
      </c>
      <c r="D39" s="4" t="inlineStr">
        <is>
          <t xml:space="preserve"> </t>
        </is>
      </c>
    </row>
    <row r="40">
      <c r="A40" s="3" t="inlineStr">
        <is>
          <t>Royalty, stream and working interests</t>
        </is>
      </c>
      <c r="B40" s="4" t="inlineStr">
        <is>
          <t xml:space="preserve"> </t>
        </is>
      </c>
      <c r="C40" s="4" t="inlineStr">
        <is>
          <t xml:space="preserve"> </t>
        </is>
      </c>
      <c r="D40" s="4" t="inlineStr">
        <is>
          <t xml:space="preserve"> </t>
        </is>
      </c>
    </row>
    <row r="41">
      <c r="A41" s="4" t="inlineStr">
        <is>
          <t>Royalty, stream and working interests, net</t>
        </is>
      </c>
      <c r="B41" s="6" t="n">
        <v>1972.6</v>
      </c>
      <c r="C41" s="6" t="n">
        <v>1964.2</v>
      </c>
      <c r="D41" s="4" t="inlineStr">
        <is>
          <t xml:space="preserve"> </t>
        </is>
      </c>
    </row>
    <row r="42">
      <c r="A42" s="4" t="inlineStr">
        <is>
          <t>Energy | Accumulated Depletion</t>
        </is>
      </c>
      <c r="B42" s="4" t="inlineStr">
        <is>
          <t xml:space="preserve"> </t>
        </is>
      </c>
      <c r="C42" s="4" t="inlineStr">
        <is>
          <t xml:space="preserve"> </t>
        </is>
      </c>
      <c r="D42" s="4" t="inlineStr">
        <is>
          <t xml:space="preserve"> </t>
        </is>
      </c>
    </row>
    <row r="43">
      <c r="A43" s="3" t="inlineStr">
        <is>
          <t>Royalty, stream and working interests</t>
        </is>
      </c>
      <c r="B43" s="4" t="inlineStr">
        <is>
          <t xml:space="preserve"> </t>
        </is>
      </c>
      <c r="C43" s="4" t="inlineStr">
        <is>
          <t xml:space="preserve"> </t>
        </is>
      </c>
      <c r="D43" s="4" t="inlineStr">
        <is>
          <t xml:space="preserve"> </t>
        </is>
      </c>
    </row>
    <row r="44">
      <c r="A44" s="4" t="inlineStr">
        <is>
          <t>Royalty, stream and working interests, net</t>
        </is>
      </c>
      <c r="B44" s="6" t="n">
        <v>-789.8</v>
      </c>
      <c r="C44" s="6" t="n">
        <v>-740.2</v>
      </c>
      <c r="D44" s="4" t="inlineStr">
        <is>
          <t xml:space="preserve"> </t>
        </is>
      </c>
    </row>
    <row r="45">
      <c r="A45" s="4" t="inlineStr">
        <is>
          <t>Energy | Impairment (charges) reversals</t>
        </is>
      </c>
      <c r="B45" s="4" t="inlineStr">
        <is>
          <t xml:space="preserve"> </t>
        </is>
      </c>
      <c r="C45" s="4" t="inlineStr">
        <is>
          <t xml:space="preserve"> </t>
        </is>
      </c>
      <c r="D45" s="4" t="inlineStr">
        <is>
          <t xml:space="preserve"> </t>
        </is>
      </c>
    </row>
    <row r="46">
      <c r="A46" s="3" t="inlineStr">
        <is>
          <t>Royalty, stream and working interests</t>
        </is>
      </c>
      <c r="B46" s="4" t="inlineStr">
        <is>
          <t xml:space="preserve"> </t>
        </is>
      </c>
      <c r="C46" s="4" t="inlineStr">
        <is>
          <t xml:space="preserve"> </t>
        </is>
      </c>
      <c r="D46" s="4" t="inlineStr">
        <is>
          <t xml:space="preserve"> </t>
        </is>
      </c>
    </row>
    <row r="47">
      <c r="A47" s="4" t="inlineStr">
        <is>
          <t>Royalty, stream and working interests, net</t>
        </is>
      </c>
      <c r="B47" s="6" t="n">
        <v>75.5</v>
      </c>
      <c r="C47" s="4" t="inlineStr">
        <is>
          <t xml:space="preserve"> </t>
        </is>
      </c>
      <c r="D47" s="4" t="inlineStr">
        <is>
          <t xml:space="preserve"> </t>
        </is>
      </c>
    </row>
    <row r="48">
      <c r="A48" s="4" t="inlineStr">
        <is>
          <t>Advanced</t>
        </is>
      </c>
      <c r="B48" s="4" t="inlineStr">
        <is>
          <t xml:space="preserve"> </t>
        </is>
      </c>
      <c r="C48" s="4" t="inlineStr">
        <is>
          <t xml:space="preserve"> </t>
        </is>
      </c>
      <c r="D48" s="4" t="inlineStr">
        <is>
          <t xml:space="preserve"> </t>
        </is>
      </c>
    </row>
    <row r="49">
      <c r="A49" s="3" t="inlineStr">
        <is>
          <t>Royalty, stream and working interests</t>
        </is>
      </c>
      <c r="B49" s="4" t="inlineStr">
        <is>
          <t xml:space="preserve"> </t>
        </is>
      </c>
      <c r="C49" s="4" t="inlineStr">
        <is>
          <t xml:space="preserve"> </t>
        </is>
      </c>
      <c r="D49" s="4" t="inlineStr">
        <is>
          <t xml:space="preserve"> </t>
        </is>
      </c>
    </row>
    <row r="50">
      <c r="A50" s="4" t="inlineStr">
        <is>
          <t>Royalty, stream and working interests, net</t>
        </is>
      </c>
      <c r="B50" s="6" t="n">
        <v>308.8</v>
      </c>
      <c r="C50" s="6" t="n">
        <v>306.8</v>
      </c>
      <c r="D50" s="7" t="n">
        <v>294</v>
      </c>
    </row>
    <row r="51">
      <c r="A51" s="4" t="inlineStr">
        <is>
          <t>Impairment (charges) and reversals</t>
        </is>
      </c>
      <c r="B51" s="6" t="n">
        <v>7.5</v>
      </c>
      <c r="C51" s="4" t="inlineStr">
        <is>
          <t xml:space="preserve"> </t>
        </is>
      </c>
      <c r="D51" s="4" t="inlineStr">
        <is>
          <t xml:space="preserve"> </t>
        </is>
      </c>
    </row>
    <row r="52">
      <c r="A52" s="4" t="inlineStr">
        <is>
          <t>Advanced | Cost</t>
        </is>
      </c>
      <c r="B52" s="4" t="inlineStr">
        <is>
          <t xml:space="preserve"> </t>
        </is>
      </c>
      <c r="C52" s="4" t="inlineStr">
        <is>
          <t xml:space="preserve"> </t>
        </is>
      </c>
      <c r="D52" s="4" t="inlineStr">
        <is>
          <t xml:space="preserve"> </t>
        </is>
      </c>
    </row>
    <row r="53">
      <c r="A53" s="3" t="inlineStr">
        <is>
          <t>Royalty, stream and working interests</t>
        </is>
      </c>
      <c r="B53" s="4" t="inlineStr">
        <is>
          <t xml:space="preserve"> </t>
        </is>
      </c>
      <c r="C53" s="4" t="inlineStr">
        <is>
          <t xml:space="preserve"> </t>
        </is>
      </c>
      <c r="D53" s="4" t="inlineStr">
        <is>
          <t xml:space="preserve"> </t>
        </is>
      </c>
    </row>
    <row r="54">
      <c r="A54" s="4" t="inlineStr">
        <is>
          <t>Royalty, stream and working interests, net</t>
        </is>
      </c>
      <c r="B54" s="6" t="n">
        <v>365.9</v>
      </c>
      <c r="C54" s="6" t="n">
        <v>363.5</v>
      </c>
      <c r="D54" s="4" t="inlineStr">
        <is>
          <t xml:space="preserve"> </t>
        </is>
      </c>
    </row>
    <row r="55">
      <c r="A55" s="4" t="inlineStr">
        <is>
          <t>Advanced | Accumulated Depletion</t>
        </is>
      </c>
      <c r="B55" s="4" t="inlineStr">
        <is>
          <t xml:space="preserve"> </t>
        </is>
      </c>
      <c r="C55" s="4" t="inlineStr">
        <is>
          <t xml:space="preserve"> </t>
        </is>
      </c>
      <c r="D55" s="4" t="inlineStr">
        <is>
          <t xml:space="preserve"> </t>
        </is>
      </c>
    </row>
    <row r="56">
      <c r="A56" s="3" t="inlineStr">
        <is>
          <t>Royalty, stream and working interests</t>
        </is>
      </c>
      <c r="B56" s="4" t="inlineStr">
        <is>
          <t xml:space="preserve"> </t>
        </is>
      </c>
      <c r="C56" s="4" t="inlineStr">
        <is>
          <t xml:space="preserve"> </t>
        </is>
      </c>
      <c r="D56" s="4" t="inlineStr">
        <is>
          <t xml:space="preserve"> </t>
        </is>
      </c>
    </row>
    <row r="57">
      <c r="A57" s="4" t="inlineStr">
        <is>
          <t>Royalty, stream and working interests, net</t>
        </is>
      </c>
      <c r="B57" s="6" t="n">
        <v>-49.6</v>
      </c>
      <c r="C57" s="6" t="n">
        <v>-56.7</v>
      </c>
      <c r="D57" s="4" t="inlineStr">
        <is>
          <t xml:space="preserve"> </t>
        </is>
      </c>
    </row>
    <row r="58">
      <c r="A58" s="4" t="inlineStr">
        <is>
          <t>Advanced | Impairment (charges) reversals</t>
        </is>
      </c>
      <c r="B58" s="4" t="inlineStr">
        <is>
          <t xml:space="preserve"> </t>
        </is>
      </c>
      <c r="C58" s="4" t="inlineStr">
        <is>
          <t xml:space="preserve"> </t>
        </is>
      </c>
      <c r="D58" s="4" t="inlineStr">
        <is>
          <t xml:space="preserve"> </t>
        </is>
      </c>
    </row>
    <row r="59">
      <c r="A59" s="3" t="inlineStr">
        <is>
          <t>Royalty, stream and working interests</t>
        </is>
      </c>
      <c r="B59" s="4" t="inlineStr">
        <is>
          <t xml:space="preserve"> </t>
        </is>
      </c>
      <c r="C59" s="4" t="inlineStr">
        <is>
          <t xml:space="preserve"> </t>
        </is>
      </c>
      <c r="D59" s="4" t="inlineStr">
        <is>
          <t xml:space="preserve"> </t>
        </is>
      </c>
    </row>
    <row r="60">
      <c r="A60" s="4" t="inlineStr">
        <is>
          <t>Royalty, stream and working interests, net</t>
        </is>
      </c>
      <c r="B60" s="6" t="n">
        <v>-7.5</v>
      </c>
      <c r="C60" s="4" t="inlineStr">
        <is>
          <t xml:space="preserve"> </t>
        </is>
      </c>
      <c r="D60" s="4" t="inlineStr">
        <is>
          <t xml:space="preserve"> </t>
        </is>
      </c>
    </row>
    <row r="61">
      <c r="A61" s="4" t="inlineStr">
        <is>
          <t>Exploration</t>
        </is>
      </c>
      <c r="B61" s="4" t="inlineStr">
        <is>
          <t xml:space="preserve"> </t>
        </is>
      </c>
      <c r="C61" s="4" t="inlineStr">
        <is>
          <t xml:space="preserve"> </t>
        </is>
      </c>
      <c r="D61" s="4" t="inlineStr">
        <is>
          <t xml:space="preserve"> </t>
        </is>
      </c>
    </row>
    <row r="62">
      <c r="A62" s="3" t="inlineStr">
        <is>
          <t>Royalty, stream and working interests</t>
        </is>
      </c>
      <c r="B62" s="4" t="inlineStr">
        <is>
          <t xml:space="preserve"> </t>
        </is>
      </c>
      <c r="C62" s="4" t="inlineStr">
        <is>
          <t xml:space="preserve"> </t>
        </is>
      </c>
      <c r="D62" s="4" t="inlineStr">
        <is>
          <t xml:space="preserve"> </t>
        </is>
      </c>
    </row>
    <row r="63">
      <c r="A63" s="4" t="inlineStr">
        <is>
          <t>Royalty, stream and working interests, net</t>
        </is>
      </c>
      <c r="B63" s="6" t="n">
        <v>56.2</v>
      </c>
      <c r="C63" s="6" t="n">
        <v>56.5</v>
      </c>
      <c r="D63" s="8" t="n">
        <v>63</v>
      </c>
    </row>
    <row r="64">
      <c r="A64" s="4" t="inlineStr">
        <is>
          <t>Exploration | Cost</t>
        </is>
      </c>
      <c r="B64" s="4" t="inlineStr">
        <is>
          <t xml:space="preserve"> </t>
        </is>
      </c>
      <c r="C64" s="4" t="inlineStr">
        <is>
          <t xml:space="preserve"> </t>
        </is>
      </c>
      <c r="D64" s="4" t="inlineStr">
        <is>
          <t xml:space="preserve"> </t>
        </is>
      </c>
    </row>
    <row r="65">
      <c r="A65" s="3" t="inlineStr">
        <is>
          <t>Royalty, stream and working interests</t>
        </is>
      </c>
      <c r="B65" s="4" t="inlineStr">
        <is>
          <t xml:space="preserve"> </t>
        </is>
      </c>
      <c r="C65" s="4" t="inlineStr">
        <is>
          <t xml:space="preserve"> </t>
        </is>
      </c>
      <c r="D65" s="4" t="inlineStr">
        <is>
          <t xml:space="preserve"> </t>
        </is>
      </c>
    </row>
    <row r="66">
      <c r="A66" s="4" t="inlineStr">
        <is>
          <t>Royalty, stream and working interests, net</t>
        </is>
      </c>
      <c r="B66" s="6" t="n">
        <v>67.09999999999999</v>
      </c>
      <c r="C66" s="6" t="n">
        <v>69.3</v>
      </c>
      <c r="D66" s="4" t="inlineStr">
        <is>
          <t xml:space="preserve"> </t>
        </is>
      </c>
    </row>
    <row r="67">
      <c r="A67" s="4" t="inlineStr">
        <is>
          <t>Exploration | Accumulated Depletion</t>
        </is>
      </c>
      <c r="B67" s="4" t="inlineStr">
        <is>
          <t xml:space="preserve"> </t>
        </is>
      </c>
      <c r="C67" s="4" t="inlineStr">
        <is>
          <t xml:space="preserve"> </t>
        </is>
      </c>
      <c r="D67" s="4" t="inlineStr">
        <is>
          <t xml:space="preserve"> </t>
        </is>
      </c>
    </row>
    <row r="68">
      <c r="A68" s="3" t="inlineStr">
        <is>
          <t>Royalty, stream and working interests</t>
        </is>
      </c>
      <c r="B68" s="4" t="inlineStr">
        <is>
          <t xml:space="preserve"> </t>
        </is>
      </c>
      <c r="C68" s="4" t="inlineStr">
        <is>
          <t xml:space="preserve"> </t>
        </is>
      </c>
      <c r="D68" s="4" t="inlineStr">
        <is>
          <t xml:space="preserve"> </t>
        </is>
      </c>
    </row>
    <row r="69">
      <c r="A69" s="4" t="inlineStr">
        <is>
          <t>Royalty, stream and working interests, net</t>
        </is>
      </c>
      <c r="B69" s="5" t="n">
        <v>-10.9</v>
      </c>
      <c r="C69" s="5" t="n">
        <v>-12.8</v>
      </c>
      <c r="D6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oyalty, stream and working interests - Rollforward (Details) - USD ($) $ in Millions</t>
        </is>
      </c>
      <c r="B1" s="2" t="inlineStr">
        <is>
          <t>6 Months Ended</t>
        </is>
      </c>
      <c r="C1" s="2" t="inlineStr">
        <is>
          <t>12 Months Ended</t>
        </is>
      </c>
    </row>
    <row r="2">
      <c r="B2" s="2" t="inlineStr">
        <is>
          <t>Jun. 30, 2022</t>
        </is>
      </c>
      <c r="C2" s="2" t="inlineStr">
        <is>
          <t>Dec. 31, 2021</t>
        </is>
      </c>
    </row>
    <row r="3">
      <c r="A3" s="3" t="inlineStr">
        <is>
          <t>Royalty, stream and working interests</t>
        </is>
      </c>
      <c r="B3" s="4" t="inlineStr">
        <is>
          <t xml:space="preserve"> </t>
        </is>
      </c>
      <c r="C3" s="4" t="inlineStr">
        <is>
          <t xml:space="preserve"> </t>
        </is>
      </c>
    </row>
    <row r="4">
      <c r="A4" s="4" t="inlineStr">
        <is>
          <t>Balance at beginning of period</t>
        </is>
      </c>
      <c r="B4" s="5" t="n">
        <v>5149.3</v>
      </c>
      <c r="C4" s="5" t="n">
        <v>4632.1</v>
      </c>
    </row>
    <row r="5">
      <c r="A5" s="4" t="inlineStr">
        <is>
          <t>Additions</t>
        </is>
      </c>
      <c r="B5" s="7" t="n">
        <v>11</v>
      </c>
      <c r="C5" s="7" t="n">
        <v>753</v>
      </c>
    </row>
    <row r="6">
      <c r="A6" s="4" t="inlineStr">
        <is>
          <t>Impairment (charges) and reversals</t>
        </is>
      </c>
      <c r="B6" s="4" t="inlineStr">
        <is>
          <t xml:space="preserve"> </t>
        </is>
      </c>
      <c r="C6" s="7" t="n">
        <v>68</v>
      </c>
    </row>
    <row r="7">
      <c r="A7" s="4" t="inlineStr">
        <is>
          <t>Depletion</t>
        </is>
      </c>
      <c r="B7" s="6" t="n">
        <v>-143.2</v>
      </c>
      <c r="C7" s="6" t="n">
        <v>-297.4</v>
      </c>
    </row>
    <row r="8">
      <c r="A8" s="4" t="inlineStr">
        <is>
          <t>Impact of foreign exchange</t>
        </is>
      </c>
      <c r="B8" s="6" t="n">
        <v>-18.9</v>
      </c>
      <c r="C8" s="6" t="n">
        <v>-6.4</v>
      </c>
    </row>
    <row r="9">
      <c r="A9" s="4" t="inlineStr">
        <is>
          <t>Balance at end of period</t>
        </is>
      </c>
      <c r="B9" s="6" t="n">
        <v>4998.2</v>
      </c>
      <c r="C9" s="6" t="n">
        <v>5149.3</v>
      </c>
    </row>
    <row r="10">
      <c r="A10" s="4" t="inlineStr">
        <is>
          <t>Mining Royalties</t>
        </is>
      </c>
      <c r="B10" s="4" t="inlineStr">
        <is>
          <t xml:space="preserve"> </t>
        </is>
      </c>
      <c r="C10" s="4" t="inlineStr">
        <is>
          <t xml:space="preserve"> </t>
        </is>
      </c>
    </row>
    <row r="11">
      <c r="A11" s="3" t="inlineStr">
        <is>
          <t>Royalty, stream and working interests</t>
        </is>
      </c>
      <c r="B11" s="4" t="inlineStr">
        <is>
          <t xml:space="preserve"> </t>
        </is>
      </c>
      <c r="C11" s="4" t="inlineStr">
        <is>
          <t xml:space="preserve"> </t>
        </is>
      </c>
    </row>
    <row r="12">
      <c r="A12" s="4" t="inlineStr">
        <is>
          <t>Balance at beginning of period</t>
        </is>
      </c>
      <c r="B12" s="7" t="n">
        <v>903</v>
      </c>
      <c r="C12" s="6" t="n">
        <v>406.9</v>
      </c>
    </row>
    <row r="13">
      <c r="A13" s="4" t="inlineStr">
        <is>
          <t>Additions</t>
        </is>
      </c>
      <c r="B13" s="6" t="n">
        <v>6.3</v>
      </c>
      <c r="C13" s="7" t="n">
        <v>540</v>
      </c>
    </row>
    <row r="14">
      <c r="A14" s="4" t="inlineStr">
        <is>
          <t>Transfers</t>
        </is>
      </c>
      <c r="B14" s="4" t="inlineStr">
        <is>
          <t xml:space="preserve"> </t>
        </is>
      </c>
      <c r="C14" s="6" t="n">
        <v>6.3</v>
      </c>
    </row>
    <row r="15">
      <c r="A15" s="4" t="inlineStr">
        <is>
          <t>Depletion</t>
        </is>
      </c>
      <c r="B15" s="6" t="n">
        <v>-20.2</v>
      </c>
      <c r="C15" s="6" t="n">
        <v>-42.7</v>
      </c>
    </row>
    <row r="16">
      <c r="A16" s="4" t="inlineStr">
        <is>
          <t>Impact of foreign exchange</t>
        </is>
      </c>
      <c r="B16" s="6" t="n">
        <v>-10.7</v>
      </c>
      <c r="C16" s="6" t="n">
        <v>-7.5</v>
      </c>
    </row>
    <row r="17">
      <c r="A17" s="4" t="inlineStr">
        <is>
          <t>Balance at end of period</t>
        </is>
      </c>
      <c r="B17" s="6" t="n">
        <v>878.4</v>
      </c>
      <c r="C17" s="7" t="n">
        <v>903</v>
      </c>
    </row>
    <row r="18">
      <c r="A18" s="4" t="inlineStr">
        <is>
          <t>Streams</t>
        </is>
      </c>
      <c r="B18" s="4" t="inlineStr">
        <is>
          <t xml:space="preserve"> </t>
        </is>
      </c>
      <c r="C18" s="4" t="inlineStr">
        <is>
          <t xml:space="preserve"> </t>
        </is>
      </c>
    </row>
    <row r="19">
      <c r="A19" s="3" t="inlineStr">
        <is>
          <t>Royalty, stream and working interests</t>
        </is>
      </c>
      <c r="B19" s="4" t="inlineStr">
        <is>
          <t xml:space="preserve"> </t>
        </is>
      </c>
      <c r="C19" s="4" t="inlineStr">
        <is>
          <t xml:space="preserve"> </t>
        </is>
      </c>
    </row>
    <row r="20">
      <c r="A20" s="4" t="inlineStr">
        <is>
          <t>Balance at beginning of period</t>
        </is>
      </c>
      <c r="B20" s="7" t="n">
        <v>2623</v>
      </c>
      <c r="C20" s="6" t="n">
        <v>2653.6</v>
      </c>
    </row>
    <row r="21">
      <c r="A21" s="4" t="inlineStr">
        <is>
          <t>Additions</t>
        </is>
      </c>
      <c r="B21" s="4" t="inlineStr">
        <is>
          <t xml:space="preserve"> </t>
        </is>
      </c>
      <c r="C21" s="6" t="n">
        <v>165.6</v>
      </c>
    </row>
    <row r="22">
      <c r="A22" s="4" t="inlineStr">
        <is>
          <t>Depletion</t>
        </is>
      </c>
      <c r="B22" s="6" t="n">
        <v>-90.5</v>
      </c>
      <c r="C22" s="6" t="n">
        <v>-196.2</v>
      </c>
    </row>
    <row r="23">
      <c r="A23" s="4" t="inlineStr">
        <is>
          <t>Balance at end of period</t>
        </is>
      </c>
      <c r="B23" s="6" t="n">
        <v>2532.5</v>
      </c>
      <c r="C23" s="7" t="n">
        <v>2623</v>
      </c>
    </row>
    <row r="24">
      <c r="A24" s="4" t="inlineStr">
        <is>
          <t>Energy</t>
        </is>
      </c>
      <c r="B24" s="4" t="inlineStr">
        <is>
          <t xml:space="preserve"> </t>
        </is>
      </c>
      <c r="C24" s="4" t="inlineStr">
        <is>
          <t xml:space="preserve"> </t>
        </is>
      </c>
    </row>
    <row r="25">
      <c r="A25" s="3" t="inlineStr">
        <is>
          <t>Royalty, stream and working interests</t>
        </is>
      </c>
      <c r="B25" s="4" t="inlineStr">
        <is>
          <t xml:space="preserve"> </t>
        </is>
      </c>
      <c r="C25" s="4" t="inlineStr">
        <is>
          <t xml:space="preserve"> </t>
        </is>
      </c>
    </row>
    <row r="26">
      <c r="A26" s="4" t="inlineStr">
        <is>
          <t>Balance at beginning of period</t>
        </is>
      </c>
      <c r="B26" s="6" t="n">
        <v>1258.3</v>
      </c>
      <c r="C26" s="6" t="n">
        <v>1214.6</v>
      </c>
    </row>
    <row r="27">
      <c r="A27" s="4" t="inlineStr">
        <is>
          <t>Additions</t>
        </is>
      </c>
      <c r="B27" s="6" t="n">
        <v>3.6</v>
      </c>
      <c r="C27" s="6" t="n">
        <v>24.7</v>
      </c>
    </row>
    <row r="28">
      <c r="A28" s="4" t="inlineStr">
        <is>
          <t>Impairment (charges) and reversals</t>
        </is>
      </c>
      <c r="B28" s="4" t="inlineStr">
        <is>
          <t xml:space="preserve"> </t>
        </is>
      </c>
      <c r="C28" s="6" t="n">
        <v>75.5</v>
      </c>
    </row>
    <row r="29">
      <c r="A29" s="4" t="inlineStr">
        <is>
          <t>Depletion</t>
        </is>
      </c>
      <c r="B29" s="6" t="n">
        <v>-32.3</v>
      </c>
      <c r="C29" s="6" t="n">
        <v>-57.9</v>
      </c>
    </row>
    <row r="30">
      <c r="A30" s="4" t="inlineStr">
        <is>
          <t>Impact of foreign exchange</t>
        </is>
      </c>
      <c r="B30" s="6" t="n">
        <v>-5.6</v>
      </c>
      <c r="C30" s="6" t="n">
        <v>1.4</v>
      </c>
    </row>
    <row r="31">
      <c r="A31" s="4" t="inlineStr">
        <is>
          <t>Balance at end of period</t>
        </is>
      </c>
      <c r="B31" s="7" t="n">
        <v>1224</v>
      </c>
      <c r="C31" s="6" t="n">
        <v>1258.3</v>
      </c>
    </row>
    <row r="32">
      <c r="A32" s="4" t="inlineStr">
        <is>
          <t>Advanced</t>
        </is>
      </c>
      <c r="B32" s="4" t="inlineStr">
        <is>
          <t xml:space="preserve"> </t>
        </is>
      </c>
      <c r="C32" s="4" t="inlineStr">
        <is>
          <t xml:space="preserve"> </t>
        </is>
      </c>
    </row>
    <row r="33">
      <c r="A33" s="3" t="inlineStr">
        <is>
          <t>Royalty, stream and working interests</t>
        </is>
      </c>
      <c r="B33" s="4" t="inlineStr">
        <is>
          <t xml:space="preserve"> </t>
        </is>
      </c>
      <c r="C33" s="4" t="inlineStr">
        <is>
          <t xml:space="preserve"> </t>
        </is>
      </c>
    </row>
    <row r="34">
      <c r="A34" s="4" t="inlineStr">
        <is>
          <t>Balance at beginning of period</t>
        </is>
      </c>
      <c r="B34" s="6" t="n">
        <v>308.8</v>
      </c>
      <c r="C34" s="7" t="n">
        <v>294</v>
      </c>
    </row>
    <row r="35">
      <c r="A35" s="4" t="inlineStr">
        <is>
          <t>Additions</t>
        </is>
      </c>
      <c r="B35" s="4" t="inlineStr">
        <is>
          <t xml:space="preserve"> </t>
        </is>
      </c>
      <c r="C35" s="6" t="n">
        <v>22.7</v>
      </c>
    </row>
    <row r="36">
      <c r="A36" s="4" t="inlineStr">
        <is>
          <t>Impairment (charges) and reversals</t>
        </is>
      </c>
      <c r="B36" s="4" t="inlineStr">
        <is>
          <t xml:space="preserve"> </t>
        </is>
      </c>
      <c r="C36" s="6" t="n">
        <v>-7.5</v>
      </c>
    </row>
    <row r="37">
      <c r="A37" s="4" t="inlineStr">
        <is>
          <t>Depletion</t>
        </is>
      </c>
      <c r="B37" s="6" t="n">
        <v>-0.2</v>
      </c>
      <c r="C37" s="6" t="n">
        <v>-0.6</v>
      </c>
    </row>
    <row r="38">
      <c r="A38" s="4" t="inlineStr">
        <is>
          <t>Impact of foreign exchange</t>
        </is>
      </c>
      <c r="B38" s="6" t="n">
        <v>-1.8</v>
      </c>
      <c r="C38" s="6" t="n">
        <v>0.2</v>
      </c>
    </row>
    <row r="39">
      <c r="A39" s="4" t="inlineStr">
        <is>
          <t>Balance at end of period</t>
        </is>
      </c>
      <c r="B39" s="6" t="n">
        <v>306.8</v>
      </c>
      <c r="C39" s="6" t="n">
        <v>308.8</v>
      </c>
    </row>
    <row r="40">
      <c r="A40" s="4" t="inlineStr">
        <is>
          <t>Exploration</t>
        </is>
      </c>
      <c r="B40" s="4" t="inlineStr">
        <is>
          <t xml:space="preserve"> </t>
        </is>
      </c>
      <c r="C40" s="4" t="inlineStr">
        <is>
          <t xml:space="preserve"> </t>
        </is>
      </c>
    </row>
    <row r="41">
      <c r="A41" s="3" t="inlineStr">
        <is>
          <t>Royalty, stream and working interests</t>
        </is>
      </c>
      <c r="B41" s="4" t="inlineStr">
        <is>
          <t xml:space="preserve"> </t>
        </is>
      </c>
      <c r="C41" s="4" t="inlineStr">
        <is>
          <t xml:space="preserve"> </t>
        </is>
      </c>
    </row>
    <row r="42">
      <c r="A42" s="4" t="inlineStr">
        <is>
          <t>Balance at beginning of period</t>
        </is>
      </c>
      <c r="B42" s="6" t="n">
        <v>56.2</v>
      </c>
      <c r="C42" s="7" t="n">
        <v>63</v>
      </c>
    </row>
    <row r="43">
      <c r="A43" s="4" t="inlineStr">
        <is>
          <t>Additions</t>
        </is>
      </c>
      <c r="B43" s="6" t="n">
        <v>1.1</v>
      </c>
      <c r="C43" s="4" t="inlineStr">
        <is>
          <t xml:space="preserve"> </t>
        </is>
      </c>
    </row>
    <row r="44">
      <c r="A44" s="4" t="inlineStr">
        <is>
          <t>Transfers</t>
        </is>
      </c>
      <c r="B44" s="4" t="inlineStr">
        <is>
          <t xml:space="preserve"> </t>
        </is>
      </c>
      <c r="C44" s="6" t="n">
        <v>-6.3</v>
      </c>
    </row>
    <row r="45">
      <c r="A45" s="4" t="inlineStr">
        <is>
          <t>Impact of foreign exchange</t>
        </is>
      </c>
      <c r="B45" s="6" t="n">
        <v>-0.8</v>
      </c>
      <c r="C45" s="6" t="n">
        <v>-0.5</v>
      </c>
    </row>
    <row r="46">
      <c r="A46" s="4" t="inlineStr">
        <is>
          <t>Balance at end of period</t>
        </is>
      </c>
      <c r="B46" s="5" t="n">
        <v>56.5</v>
      </c>
      <c r="C46" s="5" t="n">
        <v>5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ssets (Details) - USD ($) $ in Millions</t>
        </is>
      </c>
      <c r="B1" s="2" t="inlineStr">
        <is>
          <t>Jun. 30, 2022</t>
        </is>
      </c>
      <c r="C1" s="2" t="inlineStr">
        <is>
          <t>Dec. 31, 2021</t>
        </is>
      </c>
    </row>
    <row r="2">
      <c r="A2" s="3" t="inlineStr">
        <is>
          <t>Subsequent events</t>
        </is>
      </c>
      <c r="B2" s="4" t="inlineStr">
        <is>
          <t xml:space="preserve"> </t>
        </is>
      </c>
      <c r="C2" s="4" t="inlineStr">
        <is>
          <t xml:space="preserve"> </t>
        </is>
      </c>
    </row>
    <row r="3">
      <c r="A3" s="4" t="inlineStr">
        <is>
          <t>Deposits related to Canada Revenue Agency ("CRA") audits</t>
        </is>
      </c>
      <c r="B3" s="5" t="n">
        <v>42.3</v>
      </c>
      <c r="C3" s="5" t="n">
        <v>15.6</v>
      </c>
    </row>
    <row r="4">
      <c r="A4" s="4" t="inlineStr">
        <is>
          <t>Energy well equipment, net</t>
        </is>
      </c>
      <c r="B4" s="6" t="n">
        <v>5.5</v>
      </c>
      <c r="C4" s="6" t="n">
        <v>5.4</v>
      </c>
    </row>
    <row r="5">
      <c r="A5" s="4" t="inlineStr">
        <is>
          <t>Right-of-use assets, net</t>
        </is>
      </c>
      <c r="B5" s="6" t="n">
        <v>1.2</v>
      </c>
      <c r="C5" s="6" t="n">
        <v>1.5</v>
      </c>
    </row>
    <row r="6">
      <c r="A6" s="4" t="inlineStr">
        <is>
          <t>Debt issue costs</t>
        </is>
      </c>
      <c r="B6" s="6" t="n">
        <v>0.7</v>
      </c>
      <c r="C6" s="6" t="n">
        <v>1.2</v>
      </c>
    </row>
    <row r="7">
      <c r="A7" s="4" t="inlineStr">
        <is>
          <t>Furniture and fixtures, net</t>
        </is>
      </c>
      <c r="B7" s="6" t="n">
        <v>0.1</v>
      </c>
      <c r="C7" s="6" t="n">
        <v>0.2</v>
      </c>
    </row>
    <row r="8">
      <c r="A8" s="4" t="inlineStr">
        <is>
          <t>Other assets</t>
        </is>
      </c>
      <c r="B8" s="5" t="n">
        <v>49.8</v>
      </c>
      <c r="C8" s="5" t="n">
        <v>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 width="22" customWidth="1" min="5" max="5"/>
  </cols>
  <sheetData>
    <row r="1">
      <c r="A1" s="1" t="inlineStr">
        <is>
          <t>Debt (Details) $ in Millions, $ in Millions</t>
        </is>
      </c>
      <c r="B1" s="2" t="inlineStr">
        <is>
          <t>6 Months Ended</t>
        </is>
      </c>
      <c r="D1" s="2" t="inlineStr">
        <is>
          <t>12 Months Ended</t>
        </is>
      </c>
    </row>
    <row r="2">
      <c r="B2" s="2" t="inlineStr">
        <is>
          <t>Jun. 30, 2022 USD ($) item</t>
        </is>
      </c>
      <c r="C2" s="2" t="inlineStr">
        <is>
          <t>Jun. 30, 2021 USD ($)</t>
        </is>
      </c>
      <c r="D2" s="2" t="inlineStr">
        <is>
          <t>Dec. 31, 2021 USD ($)</t>
        </is>
      </c>
      <c r="E2" s="2" t="inlineStr">
        <is>
          <t>Jun. 30, 2022 CAD ($)</t>
        </is>
      </c>
    </row>
    <row r="3">
      <c r="A3" s="3" t="inlineStr">
        <is>
          <t>Revolving term credit facility</t>
        </is>
      </c>
      <c r="B3" s="4" t="inlineStr">
        <is>
          <t xml:space="preserve"> </t>
        </is>
      </c>
      <c r="C3" s="4" t="inlineStr">
        <is>
          <t xml:space="preserve"> </t>
        </is>
      </c>
      <c r="D3" s="4" t="inlineStr">
        <is>
          <t xml:space="preserve"> </t>
        </is>
      </c>
      <c r="E3" s="4" t="inlineStr">
        <is>
          <t xml:space="preserve"> </t>
        </is>
      </c>
    </row>
    <row r="4">
      <c r="A4" s="4" t="inlineStr">
        <is>
          <t>Drawdowns</t>
        </is>
      </c>
      <c r="B4" s="4" t="inlineStr">
        <is>
          <t xml:space="preserve"> </t>
        </is>
      </c>
      <c r="C4" s="8" t="n">
        <v>150</v>
      </c>
      <c r="D4" s="4" t="inlineStr">
        <is>
          <t xml:space="preserve"> </t>
        </is>
      </c>
      <c r="E4" s="4" t="inlineStr">
        <is>
          <t xml:space="preserve"> </t>
        </is>
      </c>
    </row>
    <row r="5">
      <c r="A5" s="4" t="inlineStr">
        <is>
          <t>Repayment</t>
        </is>
      </c>
      <c r="B5" s="4" t="inlineStr">
        <is>
          <t xml:space="preserve"> </t>
        </is>
      </c>
      <c r="C5" s="8" t="n">
        <v>-150</v>
      </c>
      <c r="D5" s="4" t="inlineStr">
        <is>
          <t xml:space="preserve"> </t>
        </is>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Revolving term credit facility</t>
        </is>
      </c>
      <c r="B7" s="4" t="inlineStr">
        <is>
          <t xml:space="preserve"> </t>
        </is>
      </c>
      <c r="C7" s="4" t="inlineStr">
        <is>
          <t xml:space="preserve"> </t>
        </is>
      </c>
      <c r="D7" s="4" t="inlineStr">
        <is>
          <t xml:space="preserve"> </t>
        </is>
      </c>
      <c r="E7" s="4" t="inlineStr">
        <is>
          <t xml:space="preserve"> </t>
        </is>
      </c>
    </row>
    <row r="8">
      <c r="A8" s="4" t="inlineStr">
        <is>
          <t>Size of facility</t>
        </is>
      </c>
      <c r="B8" s="8" t="n">
        <v>1000</v>
      </c>
      <c r="C8" s="4" t="inlineStr">
        <is>
          <t xml:space="preserve"> </t>
        </is>
      </c>
      <c r="D8" s="4" t="inlineStr">
        <is>
          <t xml:space="preserve"> </t>
        </is>
      </c>
      <c r="E8" s="4" t="inlineStr">
        <is>
          <t xml:space="preserve"> </t>
        </is>
      </c>
    </row>
    <row r="9">
      <c r="A9" s="4" t="inlineStr">
        <is>
          <t>Drawdowns</t>
        </is>
      </c>
      <c r="B9" s="4" t="inlineStr">
        <is>
          <t xml:space="preserve"> </t>
        </is>
      </c>
      <c r="C9" s="4" t="inlineStr">
        <is>
          <t xml:space="preserve"> </t>
        </is>
      </c>
      <c r="D9" s="8" t="n">
        <v>150</v>
      </c>
      <c r="E9" s="4" t="inlineStr">
        <is>
          <t xml:space="preserve"> </t>
        </is>
      </c>
    </row>
    <row r="10">
      <c r="A10" s="4" t="inlineStr">
        <is>
          <t>Repayment</t>
        </is>
      </c>
      <c r="B10" s="4" t="inlineStr">
        <is>
          <t xml:space="preserve"> </t>
        </is>
      </c>
      <c r="C10" s="4" t="inlineStr">
        <is>
          <t xml:space="preserve"> </t>
        </is>
      </c>
      <c r="D10" s="8" t="n">
        <v>-150</v>
      </c>
      <c r="E10" s="4" t="inlineStr">
        <is>
          <t xml:space="preserve"> </t>
        </is>
      </c>
    </row>
    <row r="11">
      <c r="A11" s="4" t="inlineStr">
        <is>
          <t>Maximum borrowing capacity</t>
        </is>
      </c>
      <c r="B11" s="7" t="n">
        <v>1000</v>
      </c>
      <c r="C11" s="4" t="inlineStr">
        <is>
          <t xml:space="preserve"> </t>
        </is>
      </c>
      <c r="D11" s="4" t="inlineStr">
        <is>
          <t xml:space="preserve"> </t>
        </is>
      </c>
      <c r="E11" s="4" t="inlineStr">
        <is>
          <t xml:space="preserve"> </t>
        </is>
      </c>
    </row>
    <row r="12">
      <c r="A12" s="4" t="inlineStr">
        <is>
          <t>FNBC Credit Facility</t>
        </is>
      </c>
      <c r="B12" s="4" t="inlineStr">
        <is>
          <t xml:space="preserve"> </t>
        </is>
      </c>
      <c r="C12" s="4" t="inlineStr">
        <is>
          <t xml:space="preserve"> </t>
        </is>
      </c>
      <c r="D12" s="4" t="inlineStr">
        <is>
          <t xml:space="preserve"> </t>
        </is>
      </c>
      <c r="E12" s="4" t="inlineStr">
        <is>
          <t xml:space="preserve"> </t>
        </is>
      </c>
    </row>
    <row r="13">
      <c r="A13" s="3" t="inlineStr">
        <is>
          <t>Revolving term credit facility</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7" t="n">
        <v>100</v>
      </c>
      <c r="C14" s="4" t="inlineStr">
        <is>
          <t xml:space="preserve"> </t>
        </is>
      </c>
      <c r="D14" s="4" t="inlineStr">
        <is>
          <t xml:space="preserve"> </t>
        </is>
      </c>
      <c r="E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row>
    <row r="16">
      <c r="A16" s="3" t="inlineStr">
        <is>
          <t>Revolving term credit facility</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17.9</v>
      </c>
      <c r="C17" s="4" t="inlineStr">
        <is>
          <t xml:space="preserve"> </t>
        </is>
      </c>
      <c r="D17" s="4" t="inlineStr">
        <is>
          <t xml:space="preserve"> </t>
        </is>
      </c>
      <c r="E17" s="5" t="n">
        <v>23.1</v>
      </c>
    </row>
    <row r="18">
      <c r="A18" s="4" t="inlineStr">
        <is>
          <t>Number of letter of credit | item</t>
        </is>
      </c>
      <c r="B18" s="7" t="n">
        <v>2</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352.3</v>
      </c>
      <c r="C4" s="5" t="n">
        <v>347.1</v>
      </c>
      <c r="D4" s="5" t="n">
        <v>691.1</v>
      </c>
      <c r="E4" s="8" t="n">
        <v>656</v>
      </c>
    </row>
    <row r="5">
      <c r="A5" s="4" t="inlineStr">
        <is>
          <t>Labrador Iron Ore Royalty Corporation.</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Dividend income</t>
        </is>
      </c>
      <c r="B7" s="6" t="n">
        <v>4.5</v>
      </c>
      <c r="C7" s="6" t="n">
        <v>8.9</v>
      </c>
      <c r="D7" s="7" t="n">
        <v>7</v>
      </c>
      <c r="E7" s="6" t="n">
        <v>13.9</v>
      </c>
    </row>
    <row r="8">
      <c r="A8" s="4" t="inlineStr">
        <is>
          <t>SLM Californi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Dividend income</t>
        </is>
      </c>
      <c r="B10" s="6" t="n">
        <v>1.2</v>
      </c>
      <c r="C10" s="7" t="n">
        <v>0</v>
      </c>
      <c r="D10" s="6" t="n">
        <v>1.2</v>
      </c>
      <c r="E10" s="7" t="n">
        <v>0</v>
      </c>
    </row>
    <row r="11">
      <c r="A11" s="4" t="inlineStr">
        <is>
          <t>Revenue-based royalti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6" t="n">
        <v>130.9</v>
      </c>
      <c r="C13" s="6" t="n">
        <v>111.4</v>
      </c>
      <c r="D13" s="6" t="n">
        <v>252.2</v>
      </c>
      <c r="E13" s="6" t="n">
        <v>205.5</v>
      </c>
    </row>
    <row r="14">
      <c r="A14" s="4" t="inlineStr">
        <is>
          <t>Stream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6" t="n">
        <v>181.3</v>
      </c>
      <c r="C16" s="6" t="n">
        <v>199.5</v>
      </c>
      <c r="D16" s="6" t="n">
        <v>365.5</v>
      </c>
      <c r="E16" s="6" t="n">
        <v>376.4</v>
      </c>
    </row>
    <row r="17">
      <c r="A17" s="4" t="inlineStr">
        <is>
          <t>Profit-based royaltie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6" t="n">
        <v>27.6</v>
      </c>
      <c r="C19" s="6" t="n">
        <v>22.2</v>
      </c>
      <c r="D19" s="6" t="n">
        <v>52.4</v>
      </c>
      <c r="E19" s="6" t="n">
        <v>50.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6" t="n">
        <v>12.5</v>
      </c>
      <c r="C22" s="7" t="n">
        <v>14</v>
      </c>
      <c r="D22" s="7" t="n">
        <v>21</v>
      </c>
      <c r="E22" s="6" t="n">
        <v>23.2</v>
      </c>
    </row>
    <row r="23">
      <c r="A23" s="4" t="inlineStr">
        <is>
          <t>South America</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89.2</v>
      </c>
      <c r="C25" s="7" t="n">
        <v>116</v>
      </c>
      <c r="D25" s="6" t="n">
        <v>191.4</v>
      </c>
      <c r="E25" s="6" t="n">
        <v>204.9</v>
      </c>
    </row>
    <row r="26">
      <c r="A26" s="4" t="inlineStr">
        <is>
          <t>Central America &amp; Mexico</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84.5</v>
      </c>
      <c r="C28" s="6" t="n">
        <v>89.90000000000001</v>
      </c>
      <c r="D28" s="6" t="n">
        <v>163.7</v>
      </c>
      <c r="E28" s="6" t="n">
        <v>158.1</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88.5</v>
      </c>
      <c r="C31" s="6" t="n">
        <v>66.3</v>
      </c>
      <c r="D31" s="6" t="n">
        <v>161.6</v>
      </c>
      <c r="E31" s="6" t="n">
        <v>132.6</v>
      </c>
    </row>
    <row r="32">
      <c r="A32" s="4" t="inlineStr">
        <is>
          <t>Canada</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60.7</v>
      </c>
      <c r="C34" s="6" t="n">
        <v>46.3</v>
      </c>
      <c r="D34" s="6" t="n">
        <v>112.4</v>
      </c>
      <c r="E34" s="7" t="n">
        <v>102</v>
      </c>
    </row>
    <row r="35">
      <c r="A35" s="4" t="inlineStr">
        <is>
          <t>Rest of World</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6" t="n">
        <v>29.4</v>
      </c>
      <c r="C37" s="6" t="n">
        <v>28.6</v>
      </c>
      <c r="D37" s="7" t="n">
        <v>62</v>
      </c>
      <c r="E37" s="6" t="n">
        <v>58.4</v>
      </c>
    </row>
    <row r="38">
      <c r="A38" s="4" t="inlineStr">
        <is>
          <t>Mining</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6" t="n">
        <v>260.8</v>
      </c>
      <c r="C40" s="6" t="n">
        <v>299.8</v>
      </c>
      <c r="D40" s="7" t="n">
        <v>524</v>
      </c>
      <c r="E40" s="6" t="n">
        <v>563.6</v>
      </c>
    </row>
    <row r="41">
      <c r="A41" s="4" t="inlineStr">
        <is>
          <t>Gold</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6" t="n">
        <v>190.7</v>
      </c>
      <c r="C43" s="6" t="n">
        <v>194.9</v>
      </c>
      <c r="D43" s="6" t="n">
        <v>378.2</v>
      </c>
      <c r="E43" s="6" t="n">
        <v>384.9</v>
      </c>
    </row>
    <row r="44">
      <c r="A44" s="4" t="inlineStr">
        <is>
          <t>Provisional price adjustment</t>
        </is>
      </c>
      <c r="B44" s="6" t="n">
        <v>0.3</v>
      </c>
      <c r="C44" s="6" t="n">
        <v>-0.1</v>
      </c>
      <c r="D44" s="6" t="n">
        <v>-0.4</v>
      </c>
      <c r="E44" s="6" t="n">
        <v>-0.3</v>
      </c>
    </row>
    <row r="45">
      <c r="A45" s="4" t="inlineStr">
        <is>
          <t>Silv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6" t="n">
        <v>35.8</v>
      </c>
      <c r="C47" s="7" t="n">
        <v>45</v>
      </c>
      <c r="D47" s="6" t="n">
        <v>76.90000000000001</v>
      </c>
      <c r="E47" s="6" t="n">
        <v>92.7</v>
      </c>
    </row>
    <row r="48">
      <c r="A48" s="4" t="inlineStr">
        <is>
          <t>Platinum-group metals</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6" t="n">
        <v>17.3</v>
      </c>
      <c r="C50" s="7" t="n">
        <v>22</v>
      </c>
      <c r="D50" s="6" t="n">
        <v>31.5</v>
      </c>
      <c r="E50" s="6" t="n">
        <v>41.5</v>
      </c>
    </row>
    <row r="51">
      <c r="A51" s="4" t="inlineStr">
        <is>
          <t>Provisional price adjustment</t>
        </is>
      </c>
      <c r="B51" s="6" t="n">
        <v>0.2</v>
      </c>
      <c r="C51" s="6" t="n">
        <v>0.1</v>
      </c>
      <c r="D51" s="6" t="n">
        <v>0.4</v>
      </c>
      <c r="E51" s="6" t="n">
        <v>0.5</v>
      </c>
    </row>
    <row r="52">
      <c r="A52" s="4" t="inlineStr">
        <is>
          <t>Diversified</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Revenue</t>
        </is>
      </c>
      <c r="B54" s="6" t="n">
        <v>91.5</v>
      </c>
      <c r="C54" s="6" t="n">
        <v>47.3</v>
      </c>
      <c r="D54" s="6" t="n">
        <v>167.1</v>
      </c>
      <c r="E54" s="6" t="n">
        <v>92.40000000000001</v>
      </c>
    </row>
    <row r="55">
      <c r="A55" s="4" t="inlineStr">
        <is>
          <t>Iron Ore</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Revenue</t>
        </is>
      </c>
      <c r="B57" s="6" t="n">
        <v>14.6</v>
      </c>
      <c r="C57" s="6" t="n">
        <v>36.9</v>
      </c>
      <c r="D57" s="6" t="n">
        <v>33.9</v>
      </c>
      <c r="E57" s="6" t="n">
        <v>41.9</v>
      </c>
    </row>
    <row r="58">
      <c r="A58" s="4" t="inlineStr">
        <is>
          <t>Other mining commodities</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Revenue</t>
        </is>
      </c>
      <c r="B60" s="6" t="n">
        <v>2.4</v>
      </c>
      <c r="C60" s="7" t="n">
        <v>1</v>
      </c>
      <c r="D60" s="6" t="n">
        <v>3.5</v>
      </c>
      <c r="E60" s="6" t="n">
        <v>2.6</v>
      </c>
    </row>
    <row r="61">
      <c r="A61" s="4" t="inlineStr">
        <is>
          <t>Oil</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Revenue</t>
        </is>
      </c>
      <c r="B63" s="6" t="n">
        <v>46.2</v>
      </c>
      <c r="C63" s="6" t="n">
        <v>25.3</v>
      </c>
      <c r="D63" s="6" t="n">
        <v>85.2</v>
      </c>
      <c r="E63" s="6" t="n">
        <v>51.2</v>
      </c>
    </row>
    <row r="64">
      <c r="A64" s="4" t="inlineStr">
        <is>
          <t>Gas</t>
        </is>
      </c>
      <c r="B64" s="4" t="inlineStr">
        <is>
          <t xml:space="preserve"> </t>
        </is>
      </c>
      <c r="C64" s="4" t="inlineStr">
        <is>
          <t xml:space="preserve"> </t>
        </is>
      </c>
      <c r="D64" s="4" t="inlineStr">
        <is>
          <t xml:space="preserve"> </t>
        </is>
      </c>
      <c r="E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row>
    <row r="66">
      <c r="A66" s="4" t="inlineStr">
        <is>
          <t>Revenue</t>
        </is>
      </c>
      <c r="B66" s="6" t="n">
        <v>37.9</v>
      </c>
      <c r="C66" s="6" t="n">
        <v>17.9</v>
      </c>
      <c r="D66" s="6" t="n">
        <v>67.40000000000001</v>
      </c>
      <c r="E66" s="6" t="n">
        <v>32.3</v>
      </c>
    </row>
    <row r="67">
      <c r="A67" s="4" t="inlineStr">
        <is>
          <t>Natural gas liquids</t>
        </is>
      </c>
      <c r="B67" s="4" t="inlineStr">
        <is>
          <t xml:space="preserve"> </t>
        </is>
      </c>
      <c r="C67" s="4" t="inlineStr">
        <is>
          <t xml:space="preserve"> </t>
        </is>
      </c>
      <c r="D67" s="4" t="inlineStr">
        <is>
          <t xml:space="preserve"> </t>
        </is>
      </c>
      <c r="E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row>
    <row r="69">
      <c r="A69" s="4" t="inlineStr">
        <is>
          <t>Revenue</t>
        </is>
      </c>
      <c r="B69" s="5" t="n">
        <v>7.4</v>
      </c>
      <c r="C69" s="5" t="n">
        <v>4.1</v>
      </c>
      <c r="D69" s="5" t="n">
        <v>14.5</v>
      </c>
      <c r="E69" s="5" t="n">
        <v>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s of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s of sales</t>
        </is>
      </c>
      <c r="B3" s="4" t="inlineStr">
        <is>
          <t xml:space="preserve"> </t>
        </is>
      </c>
      <c r="C3" s="4" t="inlineStr">
        <is>
          <t xml:space="preserve"> </t>
        </is>
      </c>
      <c r="D3" s="4" t="inlineStr">
        <is>
          <t xml:space="preserve"> </t>
        </is>
      </c>
      <c r="E3" s="4" t="inlineStr">
        <is>
          <t xml:space="preserve"> </t>
        </is>
      </c>
    </row>
    <row r="4">
      <c r="A4" s="4" t="inlineStr">
        <is>
          <t>Cost of stream sales</t>
        </is>
      </c>
      <c r="B4" s="5" t="n">
        <v>41.3</v>
      </c>
      <c r="C4" s="5" t="n">
        <v>44.2</v>
      </c>
      <c r="D4" s="5" t="n">
        <v>81.3</v>
      </c>
      <c r="E4" s="5" t="n">
        <v>81.3</v>
      </c>
    </row>
    <row r="5">
      <c r="A5" s="4" t="inlineStr">
        <is>
          <t>Mineral production taxes</t>
        </is>
      </c>
      <c r="B5" s="6" t="n">
        <v>0.4</v>
      </c>
      <c r="C5" s="6" t="n">
        <v>0.5</v>
      </c>
      <c r="D5" s="6" t="n">
        <v>0.9</v>
      </c>
      <c r="E5" s="6" t="n">
        <v>1.1</v>
      </c>
    </row>
    <row r="6">
      <c r="A6" s="4" t="inlineStr">
        <is>
          <t>Mining costs of sales</t>
        </is>
      </c>
      <c r="B6" s="6" t="n">
        <v>41.7</v>
      </c>
      <c r="C6" s="6" t="n">
        <v>44.7</v>
      </c>
      <c r="D6" s="6" t="n">
        <v>82.2</v>
      </c>
      <c r="E6" s="6" t="n">
        <v>82.40000000000001</v>
      </c>
    </row>
    <row r="7">
      <c r="A7" s="4" t="inlineStr">
        <is>
          <t>Energy costs of sales</t>
        </is>
      </c>
      <c r="B7" s="6" t="n">
        <v>3.8</v>
      </c>
      <c r="C7" s="6" t="n">
        <v>2.6</v>
      </c>
      <c r="D7" s="6" t="n">
        <v>6.9</v>
      </c>
      <c r="E7" s="6" t="n">
        <v>5.5</v>
      </c>
    </row>
    <row r="8">
      <c r="A8" s="4" t="inlineStr">
        <is>
          <t>Total costs of sales</t>
        </is>
      </c>
      <c r="B8" s="5" t="n">
        <v>45.5</v>
      </c>
      <c r="C8" s="5" t="n">
        <v>47.3</v>
      </c>
      <c r="D8" s="5" t="n">
        <v>89.09999999999999</v>
      </c>
      <c r="E8" s="5" t="n">
        <v>87.9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8" t="n">
        <v>5</v>
      </c>
      <c r="D4" s="5" t="n">
        <v>4.3</v>
      </c>
      <c r="E4" s="8" t="n">
        <v>7</v>
      </c>
    </row>
    <row r="5">
      <c r="A5" s="4" t="inlineStr">
        <is>
          <t>Stock options and restricted share unit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4</v>
      </c>
      <c r="C7" s="6" t="n">
        <v>1.6</v>
      </c>
      <c r="D7" s="7" t="n">
        <v>3</v>
      </c>
      <c r="E7" s="7" t="n">
        <v>3</v>
      </c>
    </row>
    <row r="8">
      <c r="A8" s="4" t="inlineStr">
        <is>
          <t>Deferred Share Unit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4</v>
      </c>
      <c r="C10" s="5" t="n">
        <v>3.4</v>
      </c>
      <c r="D10" s="5" t="n">
        <v>1.3</v>
      </c>
      <c r="E10" s="8" t="n">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disclosures</t>
        </is>
      </c>
      <c r="B3" s="4" t="inlineStr">
        <is>
          <t xml:space="preserve"> </t>
        </is>
      </c>
      <c r="C3" s="4" t="inlineStr">
        <is>
          <t xml:space="preserve"> </t>
        </is>
      </c>
      <c r="D3" s="4" t="inlineStr">
        <is>
          <t xml:space="preserve"> </t>
        </is>
      </c>
      <c r="E3" s="4" t="inlineStr">
        <is>
          <t xml:space="preserve"> </t>
        </is>
      </c>
    </row>
    <row r="4">
      <c r="A4" s="4" t="inlineStr">
        <is>
          <t>Short-term benefits</t>
        </is>
      </c>
      <c r="B4" s="5" t="n">
        <v>0.9</v>
      </c>
      <c r="C4" s="5" t="n">
        <v>0.9</v>
      </c>
      <c r="D4" s="5" t="n">
        <v>1.9</v>
      </c>
      <c r="E4" s="5" t="n">
        <v>1.7</v>
      </c>
    </row>
    <row r="5">
      <c r="A5" s="4" t="inlineStr">
        <is>
          <t>Share-based payments</t>
        </is>
      </c>
      <c r="B5" s="6" t="n">
        <v>0.1</v>
      </c>
      <c r="C5" s="7" t="n">
        <v>5</v>
      </c>
      <c r="D5" s="6" t="n">
        <v>3.5</v>
      </c>
      <c r="E5" s="6" t="n">
        <v>5.9</v>
      </c>
    </row>
    <row r="6">
      <c r="A6" s="4" t="inlineStr">
        <is>
          <t>Total</t>
        </is>
      </c>
      <c r="B6" s="8" t="n">
        <v>1</v>
      </c>
      <c r="C6" s="5" t="n">
        <v>5.9</v>
      </c>
      <c r="D6" s="5" t="n">
        <v>5.4</v>
      </c>
      <c r="E6" s="5" t="n">
        <v>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nance income and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Interest</t>
        </is>
      </c>
      <c r="B4" s="5" t="n">
        <v>2.8</v>
      </c>
      <c r="C4" s="5" t="n">
        <v>1.7</v>
      </c>
      <c r="D4" s="5" t="n">
        <v>3.5</v>
      </c>
      <c r="E4" s="5" t="n">
        <v>2.4</v>
      </c>
    </row>
    <row r="5">
      <c r="A5" s="4" t="inlineStr">
        <is>
          <t>Finance income</t>
        </is>
      </c>
      <c r="B5" s="6" t="n">
        <v>2.8</v>
      </c>
      <c r="C5" s="6" t="n">
        <v>1.7</v>
      </c>
      <c r="D5" s="6" t="n">
        <v>3.5</v>
      </c>
      <c r="E5" s="6" t="n">
        <v>2.4</v>
      </c>
    </row>
    <row r="6">
      <c r="A6" s="3" t="inlineStr">
        <is>
          <t>Finance expenses</t>
        </is>
      </c>
      <c r="B6" s="4" t="inlineStr">
        <is>
          <t xml:space="preserve"> </t>
        </is>
      </c>
      <c r="C6" s="4" t="inlineStr">
        <is>
          <t xml:space="preserve"> </t>
        </is>
      </c>
      <c r="D6" s="4" t="inlineStr">
        <is>
          <t xml:space="preserve"> </t>
        </is>
      </c>
      <c r="E6" s="4" t="inlineStr">
        <is>
          <t xml:space="preserve"> </t>
        </is>
      </c>
    </row>
    <row r="7">
      <c r="A7" s="4" t="inlineStr">
        <is>
          <t>Standby charges</t>
        </is>
      </c>
      <c r="B7" s="6" t="n">
        <v>0.5</v>
      </c>
      <c r="C7" s="6" t="n">
        <v>0.5</v>
      </c>
      <c r="D7" s="6" t="n">
        <v>1.1</v>
      </c>
      <c r="E7" s="6" t="n">
        <v>1.1</v>
      </c>
    </row>
    <row r="8">
      <c r="A8" s="4" t="inlineStr">
        <is>
          <t>Amortization of debt issue costs</t>
        </is>
      </c>
      <c r="B8" s="6" t="n">
        <v>0.3</v>
      </c>
      <c r="C8" s="6" t="n">
        <v>0.3</v>
      </c>
      <c r="D8" s="6" t="n">
        <v>0.6</v>
      </c>
      <c r="E8" s="6" t="n">
        <v>0.5</v>
      </c>
    </row>
    <row r="9">
      <c r="A9" s="4" t="inlineStr">
        <is>
          <t>Interest</t>
        </is>
      </c>
      <c r="B9" s="4" t="inlineStr">
        <is>
          <t xml:space="preserve"> </t>
        </is>
      </c>
      <c r="C9" s="6" t="n">
        <v>0.2</v>
      </c>
      <c r="D9" s="4" t="inlineStr">
        <is>
          <t xml:space="preserve"> </t>
        </is>
      </c>
      <c r="E9" s="6" t="n">
        <v>0.2</v>
      </c>
    </row>
    <row r="10">
      <c r="A10" s="4" t="inlineStr">
        <is>
          <t>Accretion of lease liabilities</t>
        </is>
      </c>
      <c r="B10" s="4" t="inlineStr">
        <is>
          <t xml:space="preserve"> </t>
        </is>
      </c>
      <c r="C10" s="6" t="n">
        <v>0.1</v>
      </c>
      <c r="D10" s="4" t="inlineStr">
        <is>
          <t xml:space="preserve"> </t>
        </is>
      </c>
      <c r="E10" s="6" t="n">
        <v>0.1</v>
      </c>
    </row>
    <row r="11">
      <c r="A11" s="4" t="inlineStr">
        <is>
          <t>Finance expenses</t>
        </is>
      </c>
      <c r="B11" s="5" t="n">
        <v>0.8</v>
      </c>
      <c r="C11" s="5" t="n">
        <v>1.1</v>
      </c>
      <c r="D11" s="5" t="n">
        <v>1.7</v>
      </c>
      <c r="E11" s="5" t="n">
        <v>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Other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Current income tax expense</t>
        </is>
      </c>
      <c r="B4" s="5" t="n">
        <v>30.5</v>
      </c>
      <c r="C4" s="5" t="n">
        <v>15.2</v>
      </c>
      <c r="D4" s="5" t="n">
        <v>59.5</v>
      </c>
      <c r="E4" s="5" t="n">
        <v>37.3</v>
      </c>
    </row>
    <row r="5">
      <c r="A5" s="4" t="inlineStr">
        <is>
          <t>Deferred income tax expense</t>
        </is>
      </c>
      <c r="B5" s="6" t="n">
        <v>6.2</v>
      </c>
      <c r="C5" s="6" t="n">
        <v>14.2</v>
      </c>
      <c r="D5" s="6" t="n">
        <v>13.2</v>
      </c>
      <c r="E5" s="6" t="n">
        <v>11.9</v>
      </c>
    </row>
    <row r="6">
      <c r="A6" s="4" t="inlineStr">
        <is>
          <t>Income tax expense</t>
        </is>
      </c>
      <c r="B6" s="5" t="n">
        <v>36.7</v>
      </c>
      <c r="C6" s="5" t="n">
        <v>29.4</v>
      </c>
      <c r="D6" s="5" t="n">
        <v>72.7</v>
      </c>
      <c r="E6" s="5" t="n">
        <v>4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t>
        </is>
      </c>
      <c r="B3" s="4" t="inlineStr">
        <is>
          <t xml:space="preserve"> </t>
        </is>
      </c>
    </row>
    <row r="4">
      <c r="A4" s="4" t="inlineStr">
        <is>
          <t>Corporate information</t>
        </is>
      </c>
      <c r="B4" s="4" t="inlineStr">
        <is>
          <t>Note 1 - Corporate information Franco-Nevada Corporation (“Franco-Nevada” or the “Company”) is incorporated under the Canada Business Corporations Act. The Company’s shares are listed on the Toronto Stock Exchange and the New York Stock Exchange and the Company is domiciled in Canada. The Company’s head and registered office is located at 199 Bay Street, Suite 2000, Toronto, Ontario,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Common Shares (Details) - USD ($) $ / shares in Units,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conciliation Of Amount Of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period</t>
        </is>
      </c>
      <c r="B4" s="4" t="inlineStr">
        <is>
          <t xml:space="preserve"> </t>
        </is>
      </c>
      <c r="C4" s="4" t="inlineStr">
        <is>
          <t xml:space="preserve"> </t>
        </is>
      </c>
      <c r="D4" s="5" t="n">
        <v>5628.5</v>
      </c>
      <c r="E4" s="4" t="inlineStr">
        <is>
          <t xml:space="preserve"> </t>
        </is>
      </c>
      <c r="F4" s="4" t="inlineStr">
        <is>
          <t xml:space="preserve"> </t>
        </is>
      </c>
    </row>
    <row r="5">
      <c r="A5" s="4" t="inlineStr">
        <is>
          <t>Exercise of stock options</t>
        </is>
      </c>
      <c r="B5" s="4" t="inlineStr">
        <is>
          <t xml:space="preserve"> </t>
        </is>
      </c>
      <c r="C5" s="4" t="inlineStr">
        <is>
          <t xml:space="preserve"> </t>
        </is>
      </c>
      <c r="D5" s="6" t="n">
        <v>5.2</v>
      </c>
      <c r="E5" s="5" t="n">
        <v>0.3</v>
      </c>
      <c r="F5" s="4" t="inlineStr">
        <is>
          <t xml:space="preserve"> </t>
        </is>
      </c>
    </row>
    <row r="6">
      <c r="A6" s="4" t="inlineStr">
        <is>
          <t>Dividend reinvestment plan</t>
        </is>
      </c>
      <c r="B6" s="5" t="n">
        <v>9.699999999999999</v>
      </c>
      <c r="C6" s="5" t="n">
        <v>11.4</v>
      </c>
      <c r="D6" s="6" t="n">
        <v>21.8</v>
      </c>
      <c r="E6" s="5" t="n">
        <v>19.5</v>
      </c>
      <c r="F6" s="4" t="inlineStr">
        <is>
          <t xml:space="preserve"> </t>
        </is>
      </c>
    </row>
    <row r="7">
      <c r="A7" s="4" t="inlineStr">
        <is>
          <t>Balance at the ending period</t>
        </is>
      </c>
      <c r="B7" s="8" t="n">
        <v>5657</v>
      </c>
      <c r="C7" s="4" t="inlineStr">
        <is>
          <t xml:space="preserve"> </t>
        </is>
      </c>
      <c r="D7" s="8" t="n">
        <v>5657</v>
      </c>
      <c r="E7" s="4" t="inlineStr">
        <is>
          <t xml:space="preserve"> </t>
        </is>
      </c>
      <c r="F7" s="5" t="n">
        <v>5628.5</v>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7" t="n">
        <v>191556373</v>
      </c>
      <c r="C10" s="4" t="inlineStr">
        <is>
          <t xml:space="preserve"> </t>
        </is>
      </c>
      <c r="D10" s="7" t="n">
        <v>191556373</v>
      </c>
      <c r="E10" s="4" t="inlineStr">
        <is>
          <t xml:space="preserve"> </t>
        </is>
      </c>
      <c r="F10" s="4" t="inlineStr">
        <is>
          <t xml:space="preserve"> </t>
        </is>
      </c>
    </row>
    <row r="11">
      <c r="A11" s="4" t="inlineStr">
        <is>
          <t>Shares, par value (dollars per share)</t>
        </is>
      </c>
      <c r="B11" s="8" t="n">
        <v>0</v>
      </c>
      <c r="C11" s="4" t="inlineStr">
        <is>
          <t xml:space="preserve"> </t>
        </is>
      </c>
      <c r="D11" s="8" t="n">
        <v>0</v>
      </c>
      <c r="E11" s="4" t="inlineStr">
        <is>
          <t xml:space="preserve"> </t>
        </is>
      </c>
      <c r="F11" s="4" t="inlineStr">
        <is>
          <t xml:space="preserve"> </t>
        </is>
      </c>
    </row>
    <row r="12">
      <c r="A12" s="4" t="inlineStr">
        <is>
          <t>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7" t="n">
        <v>0</v>
      </c>
      <c r="C14" s="4" t="inlineStr">
        <is>
          <t xml:space="preserve"> </t>
        </is>
      </c>
      <c r="D14" s="7" t="n">
        <v>0</v>
      </c>
      <c r="E14" s="4" t="inlineStr">
        <is>
          <t xml:space="preserve"> </t>
        </is>
      </c>
      <c r="F14" s="4" t="inlineStr">
        <is>
          <t xml:space="preserve"> </t>
        </is>
      </c>
    </row>
    <row r="15">
      <c r="A15" s="4"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nciliation of number of shares outstanding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utstanding at beginning of period</t>
        </is>
      </c>
      <c r="B17" s="4" t="inlineStr">
        <is>
          <t xml:space="preserve"> </t>
        </is>
      </c>
      <c r="C17" s="4" t="inlineStr">
        <is>
          <t xml:space="preserve"> </t>
        </is>
      </c>
      <c r="D17" s="7" t="n">
        <v>191334392</v>
      </c>
      <c r="E17" s="7" t="n">
        <v>190956476</v>
      </c>
      <c r="F17" s="7" t="n">
        <v>190956476</v>
      </c>
    </row>
    <row r="18">
      <c r="A18" s="4" t="inlineStr">
        <is>
          <t>Exercise of stock options</t>
        </is>
      </c>
      <c r="B18" s="4" t="inlineStr">
        <is>
          <t xml:space="preserve"> </t>
        </is>
      </c>
      <c r="C18" s="4" t="inlineStr">
        <is>
          <t xml:space="preserve"> </t>
        </is>
      </c>
      <c r="D18" s="7" t="n">
        <v>71741</v>
      </c>
      <c r="E18" s="4" t="inlineStr">
        <is>
          <t xml:space="preserve"> </t>
        </is>
      </c>
      <c r="F18" s="7" t="n">
        <v>5614</v>
      </c>
    </row>
    <row r="19">
      <c r="A19" s="4" t="inlineStr">
        <is>
          <t>Vesting of restricted share units</t>
        </is>
      </c>
      <c r="B19" s="4" t="inlineStr">
        <is>
          <t xml:space="preserve"> </t>
        </is>
      </c>
      <c r="C19" s="4" t="inlineStr">
        <is>
          <t xml:space="preserve"> </t>
        </is>
      </c>
      <c r="D19" s="4" t="inlineStr">
        <is>
          <t xml:space="preserve"> </t>
        </is>
      </c>
      <c r="E19" s="4" t="inlineStr">
        <is>
          <t xml:space="preserve"> </t>
        </is>
      </c>
      <c r="F19" s="7" t="n">
        <v>58457</v>
      </c>
    </row>
    <row r="20">
      <c r="A20" s="4" t="inlineStr">
        <is>
          <t>Dividend reinvestment plan</t>
        </is>
      </c>
      <c r="B20" s="4" t="inlineStr">
        <is>
          <t xml:space="preserve"> </t>
        </is>
      </c>
      <c r="C20" s="4" t="inlineStr">
        <is>
          <t xml:space="preserve"> </t>
        </is>
      </c>
      <c r="D20" s="7" t="n">
        <v>150240</v>
      </c>
      <c r="E20" s="4" t="inlineStr">
        <is>
          <t xml:space="preserve"> </t>
        </is>
      </c>
      <c r="F20" s="7" t="n">
        <v>313845</v>
      </c>
    </row>
    <row r="21">
      <c r="A21" s="4" t="inlineStr">
        <is>
          <t>Number of shares outstanding at end of period</t>
        </is>
      </c>
      <c r="B21" s="7" t="n">
        <v>191556373</v>
      </c>
      <c r="C21" s="4" t="inlineStr">
        <is>
          <t xml:space="preserve"> </t>
        </is>
      </c>
      <c r="D21" s="7" t="n">
        <v>191556373</v>
      </c>
      <c r="E21" s="4" t="inlineStr">
        <is>
          <t xml:space="preserve"> </t>
        </is>
      </c>
      <c r="F21" s="7" t="n">
        <v>191334392</v>
      </c>
    </row>
    <row r="22">
      <c r="A22" s="3" t="inlineStr">
        <is>
          <t>Reconciliation Of Amount Of Shares Outstanding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the beginning period</t>
        </is>
      </c>
      <c r="B23" s="4" t="inlineStr">
        <is>
          <t xml:space="preserve"> </t>
        </is>
      </c>
      <c r="C23" s="4" t="inlineStr">
        <is>
          <t xml:space="preserve"> </t>
        </is>
      </c>
      <c r="D23" s="5" t="n">
        <v>5628.5</v>
      </c>
      <c r="E23" s="5" t="n">
        <v>5580.1</v>
      </c>
      <c r="F23" s="5" t="n">
        <v>5580.1</v>
      </c>
    </row>
    <row r="24">
      <c r="A24" s="4" t="inlineStr">
        <is>
          <t>Exercise of stock options</t>
        </is>
      </c>
      <c r="B24" s="4" t="inlineStr">
        <is>
          <t xml:space="preserve"> </t>
        </is>
      </c>
      <c r="C24" s="4" t="inlineStr">
        <is>
          <t xml:space="preserve"> </t>
        </is>
      </c>
      <c r="D24" s="6" t="n">
        <v>6.7</v>
      </c>
      <c r="E24" s="6" t="n">
        <v>0.4</v>
      </c>
      <c r="F24" s="6" t="n">
        <v>0.5</v>
      </c>
    </row>
    <row r="25">
      <c r="A25" s="4" t="inlineStr">
        <is>
          <t>Vesting of restricted share units</t>
        </is>
      </c>
      <c r="B25" s="4" t="inlineStr">
        <is>
          <t xml:space="preserve"> </t>
        </is>
      </c>
      <c r="C25" s="4" t="inlineStr">
        <is>
          <t xml:space="preserve"> </t>
        </is>
      </c>
      <c r="D25" s="4" t="inlineStr">
        <is>
          <t xml:space="preserve"> </t>
        </is>
      </c>
      <c r="E25" s="4" t="inlineStr">
        <is>
          <t xml:space="preserve"> </t>
        </is>
      </c>
      <c r="F25" s="6" t="n">
        <v>6.1</v>
      </c>
    </row>
    <row r="26">
      <c r="A26" s="4" t="inlineStr">
        <is>
          <t>Dividend reinvestment plan</t>
        </is>
      </c>
      <c r="B26" s="4" t="inlineStr">
        <is>
          <t xml:space="preserve"> </t>
        </is>
      </c>
      <c r="C26" s="4" t="inlineStr">
        <is>
          <t xml:space="preserve"> </t>
        </is>
      </c>
      <c r="D26" s="6" t="n">
        <v>21.8</v>
      </c>
      <c r="E26" s="5" t="n">
        <v>19.5</v>
      </c>
      <c r="F26" s="6" t="n">
        <v>41.8</v>
      </c>
    </row>
    <row r="27">
      <c r="A27" s="4" t="inlineStr">
        <is>
          <t>Balance at the ending period</t>
        </is>
      </c>
      <c r="B27" s="8" t="n">
        <v>5657</v>
      </c>
      <c r="C27" s="4" t="inlineStr">
        <is>
          <t xml:space="preserve"> </t>
        </is>
      </c>
      <c r="D27" s="8" t="n">
        <v>5657</v>
      </c>
      <c r="E27" s="4" t="inlineStr">
        <is>
          <t xml:space="preserve"> </t>
        </is>
      </c>
      <c r="F27" s="5" t="n">
        <v>562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s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Dividend declared per share</t>
        </is>
      </c>
      <c r="B4" s="9" t="n">
        <v>0.32</v>
      </c>
      <c r="C4" s="9" t="n">
        <v>0.3</v>
      </c>
      <c r="D4" s="9" t="n">
        <v>0.64</v>
      </c>
      <c r="E4" s="9" t="n">
        <v>0.5600000000000001</v>
      </c>
    </row>
    <row r="5">
      <c r="A5" s="4" t="inlineStr">
        <is>
          <t>Cash dividends</t>
        </is>
      </c>
      <c r="B5" s="5" t="n">
        <v>51.3</v>
      </c>
      <c r="C5" s="5" t="n">
        <v>45.2</v>
      </c>
      <c r="D5" s="5" t="n">
        <v>101.4</v>
      </c>
      <c r="E5" s="8" t="n">
        <v>87</v>
      </c>
    </row>
    <row r="6">
      <c r="A6" s="4" t="inlineStr">
        <is>
          <t>DRIP dividends</t>
        </is>
      </c>
      <c r="B6" s="6" t="n">
        <v>9.699999999999999</v>
      </c>
      <c r="C6" s="6" t="n">
        <v>11.4</v>
      </c>
      <c r="D6" s="6" t="n">
        <v>21.8</v>
      </c>
      <c r="E6" s="6" t="n">
        <v>19.5</v>
      </c>
    </row>
    <row r="7">
      <c r="A7" s="4" t="inlineStr">
        <is>
          <t>Dividend paid</t>
        </is>
      </c>
      <c r="B7" s="8" t="n">
        <v>61</v>
      </c>
      <c r="C7" s="5" t="n">
        <v>56.6</v>
      </c>
      <c r="D7" s="5" t="n">
        <v>123.2</v>
      </c>
      <c r="E7" s="5" t="n">
        <v>10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EPS - Net income</t>
        </is>
      </c>
      <c r="B4" s="5" t="n">
        <v>196.5</v>
      </c>
      <c r="C4" s="5" t="n">
        <v>175.3</v>
      </c>
      <c r="D4" s="5" t="n">
        <v>378.5</v>
      </c>
      <c r="E4" s="5" t="n">
        <v>346.8</v>
      </c>
    </row>
    <row r="5">
      <c r="A5" s="4" t="inlineStr">
        <is>
          <t>Basic EPS - (in shares)</t>
        </is>
      </c>
      <c r="B5" s="7" t="n">
        <v>191500000</v>
      </c>
      <c r="C5" s="7" t="n">
        <v>191000000</v>
      </c>
      <c r="D5" s="7" t="n">
        <v>191400000</v>
      </c>
      <c r="E5" s="7" t="n">
        <v>191000000</v>
      </c>
    </row>
    <row r="6">
      <c r="A6" s="4" t="inlineStr">
        <is>
          <t>Basic earnings per share (in dollars per share)</t>
        </is>
      </c>
      <c r="B6" s="9" t="n">
        <v>1.03</v>
      </c>
      <c r="C6" s="9" t="n">
        <v>0.92</v>
      </c>
      <c r="D6" s="9" t="n">
        <v>1.98</v>
      </c>
      <c r="E6" s="9" t="n">
        <v>1.82</v>
      </c>
    </row>
    <row r="7">
      <c r="A7" s="4" t="inlineStr">
        <is>
          <t>Effect of dilutive securities - (in shares)</t>
        </is>
      </c>
      <c r="B7" s="7" t="n">
        <v>400000</v>
      </c>
      <c r="C7" s="7" t="n">
        <v>400000</v>
      </c>
      <c r="D7" s="7" t="n">
        <v>400000</v>
      </c>
      <c r="E7" s="7" t="n">
        <v>300000</v>
      </c>
    </row>
    <row r="8">
      <c r="A8" s="4" t="inlineStr">
        <is>
          <t>Effect of dilutive securities - (in dollars per share)</t>
        </is>
      </c>
      <c r="B8" s="13" t="n">
        <v>-0.01</v>
      </c>
      <c r="C8" s="4" t="inlineStr">
        <is>
          <t xml:space="preserve"> </t>
        </is>
      </c>
      <c r="D8" s="13" t="n">
        <v>-0.01</v>
      </c>
      <c r="E8" s="13" t="n">
        <v>-0.01</v>
      </c>
    </row>
    <row r="9">
      <c r="A9" s="4" t="inlineStr">
        <is>
          <t>Diluted EPS - Net income</t>
        </is>
      </c>
      <c r="B9" s="5" t="n">
        <v>196.5</v>
      </c>
      <c r="C9" s="5" t="n">
        <v>175.3</v>
      </c>
      <c r="D9" s="5" t="n">
        <v>378.5</v>
      </c>
      <c r="E9" s="5" t="n">
        <v>346.8</v>
      </c>
    </row>
    <row r="10">
      <c r="A10" s="4" t="inlineStr">
        <is>
          <t>Diluted EPS - (in shares)</t>
        </is>
      </c>
      <c r="B10" s="7" t="n">
        <v>191900000</v>
      </c>
      <c r="C10" s="7" t="n">
        <v>191400000</v>
      </c>
      <c r="D10" s="7" t="n">
        <v>191800000</v>
      </c>
      <c r="E10" s="7" t="n">
        <v>191300000</v>
      </c>
    </row>
    <row r="11">
      <c r="A11" s="4" t="inlineStr">
        <is>
          <t>Diluted EPS (in dollars per share)</t>
        </is>
      </c>
      <c r="B11" s="9" t="n">
        <v>1.02</v>
      </c>
      <c r="C11" s="9" t="n">
        <v>0.92</v>
      </c>
      <c r="D11" s="9" t="n">
        <v>1.97</v>
      </c>
      <c r="E11" s="9" t="n">
        <v>1.81</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Securities excluded from computation of diluted EPS (in shares)</t>
        </is>
      </c>
      <c r="B14" s="7" t="n">
        <v>109948</v>
      </c>
      <c r="C14" s="7" t="n">
        <v>61594</v>
      </c>
      <c r="D14" s="7" t="n">
        <v>109948</v>
      </c>
      <c r="E14" s="4" t="inlineStr">
        <is>
          <t xml:space="preserve"> </t>
        </is>
      </c>
    </row>
    <row r="15">
      <c r="A15" s="4" t="inlineStr">
        <is>
          <t>Restricted shares</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Securities excluded from computation of diluted EPS (in shares)</t>
        </is>
      </c>
      <c r="B17" s="4" t="inlineStr">
        <is>
          <t xml:space="preserve"> </t>
        </is>
      </c>
      <c r="C17" s="7" t="n">
        <v>66996</v>
      </c>
      <c r="D17" s="7" t="n">
        <v>66794</v>
      </c>
      <c r="E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7" customWidth="1" min="1" max="1"/>
    <col width="22" customWidth="1" min="2" max="2"/>
    <col width="22" customWidth="1" min="3" max="3"/>
    <col width="27" customWidth="1" min="4" max="4"/>
    <col width="22" customWidth="1" min="5" max="5"/>
  </cols>
  <sheetData>
    <row r="1">
      <c r="A1" s="1" t="inlineStr">
        <is>
          <t>Segment reporting - Financials (Details) $ in Millions</t>
        </is>
      </c>
      <c r="B1" s="2" t="inlineStr">
        <is>
          <t>3 Months Ended</t>
        </is>
      </c>
      <c r="D1" s="2" t="inlineStr">
        <is>
          <t>6 Months Ended</t>
        </is>
      </c>
    </row>
    <row r="2">
      <c r="B2" s="2" t="inlineStr">
        <is>
          <t>Jun. 30, 2022 USD ($)</t>
        </is>
      </c>
      <c r="C2" s="2" t="inlineStr">
        <is>
          <t>Jun. 30, 2021 USD ($)</t>
        </is>
      </c>
      <c r="D2" s="2" t="inlineStr">
        <is>
          <t>Jun. 30, 2022 USD ($) item</t>
        </is>
      </c>
      <c r="E2" s="2" t="inlineStr">
        <is>
          <t>Jun. 30,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item</t>
        </is>
      </c>
      <c r="B4" s="4" t="inlineStr">
        <is>
          <t xml:space="preserve"> </t>
        </is>
      </c>
      <c r="C4" s="4" t="inlineStr">
        <is>
          <t xml:space="preserve"> </t>
        </is>
      </c>
      <c r="D4" s="7" t="n">
        <v>2</v>
      </c>
      <c r="E4" s="4" t="inlineStr">
        <is>
          <t xml:space="preserve"> </t>
        </is>
      </c>
    </row>
    <row r="5">
      <c r="A5" s="4" t="inlineStr">
        <is>
          <t>Revenue</t>
        </is>
      </c>
      <c r="B5" s="5" t="n">
        <v>352.3</v>
      </c>
      <c r="C5" s="5" t="n">
        <v>347.1</v>
      </c>
      <c r="D5" s="5" t="n">
        <v>691.1</v>
      </c>
      <c r="E5" s="8" t="n">
        <v>65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sts of sales</t>
        </is>
      </c>
      <c r="B7" s="6" t="n">
        <v>45.5</v>
      </c>
      <c r="C7" s="6" t="n">
        <v>47.3</v>
      </c>
      <c r="D7" s="6" t="n">
        <v>89.09999999999999</v>
      </c>
      <c r="E7" s="6" t="n">
        <v>87.90000000000001</v>
      </c>
    </row>
    <row r="8">
      <c r="A8" s="4" t="inlineStr">
        <is>
          <t>Depletion and depreciation</t>
        </is>
      </c>
      <c r="B8" s="6" t="n">
        <v>69.59999999999999</v>
      </c>
      <c r="C8" s="6" t="n">
        <v>77.2</v>
      </c>
      <c r="D8" s="6" t="n">
        <v>144.2</v>
      </c>
      <c r="E8" s="6" t="n">
        <v>148.4</v>
      </c>
    </row>
    <row r="9">
      <c r="A9" s="4" t="inlineStr">
        <is>
          <t>Gross profit</t>
        </is>
      </c>
      <c r="B9" s="6" t="n">
        <v>237.2</v>
      </c>
      <c r="C9" s="6" t="n">
        <v>222.6</v>
      </c>
      <c r="D9" s="6" t="n">
        <v>457.8</v>
      </c>
      <c r="E9" s="6" t="n">
        <v>419.7</v>
      </c>
    </row>
    <row r="10">
      <c r="A10" s="3" t="inlineStr">
        <is>
          <t>Other operating (income)/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5.8</v>
      </c>
      <c r="C11" s="6" t="n">
        <v>5.4</v>
      </c>
      <c r="D11" s="6" t="n">
        <v>11.4</v>
      </c>
      <c r="E11" s="6" t="n">
        <v>9.6</v>
      </c>
    </row>
    <row r="12">
      <c r="A12" s="4" t="inlineStr">
        <is>
          <t>Share-based compensation expense</t>
        </is>
      </c>
      <c r="B12" s="4" t="inlineStr">
        <is>
          <t xml:space="preserve"> </t>
        </is>
      </c>
      <c r="C12" s="7" t="n">
        <v>5</v>
      </c>
      <c r="D12" s="6" t="n">
        <v>4.3</v>
      </c>
      <c r="E12" s="7" t="n">
        <v>7</v>
      </c>
    </row>
    <row r="13">
      <c r="A13" s="4" t="inlineStr">
        <is>
          <t>Impairment and charges</t>
        </is>
      </c>
      <c r="B13" s="4" t="inlineStr">
        <is>
          <t xml:space="preserve"> </t>
        </is>
      </c>
      <c r="C13" s="6" t="n">
        <v>7.5</v>
      </c>
      <c r="D13" s="4" t="inlineStr">
        <is>
          <t xml:space="preserve"> </t>
        </is>
      </c>
      <c r="E13" s="6" t="n">
        <v>7.5</v>
      </c>
    </row>
    <row r="14">
      <c r="A14" s="4" t="inlineStr">
        <is>
          <t>Gain on sale of gold bullion</t>
        </is>
      </c>
      <c r="B14" s="6" t="n">
        <v>-0.2</v>
      </c>
      <c r="C14" s="6" t="n">
        <v>-0.6</v>
      </c>
      <c r="D14" s="6" t="n">
        <v>-1.5</v>
      </c>
      <c r="E14" s="6" t="n">
        <v>-1.2</v>
      </c>
    </row>
    <row r="15">
      <c r="A15" s="4" t="inlineStr">
        <is>
          <t>Foreign exchange loss (gain) and other expenses (income)</t>
        </is>
      </c>
      <c r="B15" s="6" t="n">
        <v>0.4</v>
      </c>
      <c r="C15" s="6" t="n">
        <v>1.2</v>
      </c>
      <c r="D15" s="6" t="n">
        <v>-5.8</v>
      </c>
      <c r="E15" s="6" t="n">
        <v>1.3</v>
      </c>
    </row>
    <row r="16">
      <c r="A16" s="4" t="inlineStr">
        <is>
          <t>Income before finance items and income taxes</t>
        </is>
      </c>
      <c r="B16" s="6" t="n">
        <v>231.2</v>
      </c>
      <c r="C16" s="6" t="n">
        <v>204.1</v>
      </c>
      <c r="D16" s="6" t="n">
        <v>449.4</v>
      </c>
      <c r="E16" s="6" t="n">
        <v>395.5</v>
      </c>
    </row>
    <row r="17">
      <c r="A17" s="3" t="inlineStr">
        <is>
          <t>Finance items</t>
        </is>
      </c>
      <c r="B17" s="4" t="inlineStr">
        <is>
          <t xml:space="preserve"> </t>
        </is>
      </c>
      <c r="C17" s="4" t="inlineStr">
        <is>
          <t xml:space="preserve"> </t>
        </is>
      </c>
      <c r="D17" s="4" t="inlineStr">
        <is>
          <t xml:space="preserve"> </t>
        </is>
      </c>
      <c r="E17" s="4" t="inlineStr">
        <is>
          <t xml:space="preserve"> </t>
        </is>
      </c>
    </row>
    <row r="18">
      <c r="A18" s="4" t="inlineStr">
        <is>
          <t>Finance income</t>
        </is>
      </c>
      <c r="B18" s="6" t="n">
        <v>2.8</v>
      </c>
      <c r="C18" s="6" t="n">
        <v>1.7</v>
      </c>
      <c r="D18" s="6" t="n">
        <v>3.5</v>
      </c>
      <c r="E18" s="6" t="n">
        <v>2.4</v>
      </c>
    </row>
    <row r="19">
      <c r="A19" s="4" t="inlineStr">
        <is>
          <t>Finance expenses</t>
        </is>
      </c>
      <c r="B19" s="6" t="n">
        <v>-0.8</v>
      </c>
      <c r="C19" s="6" t="n">
        <v>-1.1</v>
      </c>
      <c r="D19" s="6" t="n">
        <v>-1.7</v>
      </c>
      <c r="E19" s="6" t="n">
        <v>-1.9</v>
      </c>
    </row>
    <row r="20">
      <c r="A20" s="4" t="inlineStr">
        <is>
          <t>Net income before income taxes</t>
        </is>
      </c>
      <c r="B20" s="6" t="n">
        <v>233.2</v>
      </c>
      <c r="C20" s="6" t="n">
        <v>204.7</v>
      </c>
      <c r="D20" s="6" t="n">
        <v>451.2</v>
      </c>
      <c r="E20" s="7" t="n">
        <v>396</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352.3</v>
      </c>
      <c r="C23" s="6" t="n">
        <v>347.1</v>
      </c>
      <c r="D23" s="6" t="n">
        <v>691.1</v>
      </c>
      <c r="E23" s="7" t="n">
        <v>656</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Costs of sales</t>
        </is>
      </c>
      <c r="B25" s="6" t="n">
        <v>45.5</v>
      </c>
      <c r="C25" s="6" t="n">
        <v>47.3</v>
      </c>
      <c r="D25" s="6" t="n">
        <v>89.09999999999999</v>
      </c>
      <c r="E25" s="6" t="n">
        <v>87.90000000000001</v>
      </c>
    </row>
    <row r="26">
      <c r="A26" s="4" t="inlineStr">
        <is>
          <t>Depletion and depreciation</t>
        </is>
      </c>
      <c r="B26" s="7" t="n">
        <v>69</v>
      </c>
      <c r="C26" s="6" t="n">
        <v>76.59999999999999</v>
      </c>
      <c r="D26" s="6" t="n">
        <v>143.2</v>
      </c>
      <c r="E26" s="6" t="n">
        <v>147.3</v>
      </c>
    </row>
    <row r="27">
      <c r="A27" s="4" t="inlineStr">
        <is>
          <t>Gross profit</t>
        </is>
      </c>
      <c r="B27" s="6" t="n">
        <v>237.8</v>
      </c>
      <c r="C27" s="6" t="n">
        <v>223.2</v>
      </c>
      <c r="D27" s="6" t="n">
        <v>458.8</v>
      </c>
      <c r="E27" s="6" t="n">
        <v>420.8</v>
      </c>
    </row>
    <row r="28">
      <c r="A28" s="3" t="inlineStr">
        <is>
          <t>Other operating (income)/expenses</t>
        </is>
      </c>
      <c r="B28" s="4" t="inlineStr">
        <is>
          <t xml:space="preserve"> </t>
        </is>
      </c>
      <c r="C28" s="4" t="inlineStr">
        <is>
          <t xml:space="preserve"> </t>
        </is>
      </c>
      <c r="D28" s="4" t="inlineStr">
        <is>
          <t xml:space="preserve"> </t>
        </is>
      </c>
      <c r="E28" s="4" t="inlineStr">
        <is>
          <t xml:space="preserve"> </t>
        </is>
      </c>
    </row>
    <row r="29">
      <c r="A29" s="4" t="inlineStr">
        <is>
          <t>General and administrative expenses</t>
        </is>
      </c>
      <c r="B29" s="6" t="n">
        <v>5.8</v>
      </c>
      <c r="C29" s="6" t="n">
        <v>5.4</v>
      </c>
      <c r="D29" s="6" t="n">
        <v>11.4</v>
      </c>
      <c r="E29" s="6" t="n">
        <v>9.6</v>
      </c>
    </row>
    <row r="30">
      <c r="A30" s="4" t="inlineStr">
        <is>
          <t>Share-based compensation expense</t>
        </is>
      </c>
      <c r="B30" s="4" t="inlineStr">
        <is>
          <t xml:space="preserve"> </t>
        </is>
      </c>
      <c r="C30" s="7" t="n">
        <v>5</v>
      </c>
      <c r="D30" s="6" t="n">
        <v>4.3</v>
      </c>
      <c r="E30" s="7" t="n">
        <v>7</v>
      </c>
    </row>
    <row r="31">
      <c r="A31" s="4" t="inlineStr">
        <is>
          <t>Impairment and charges</t>
        </is>
      </c>
      <c r="B31" s="4" t="inlineStr">
        <is>
          <t xml:space="preserve"> </t>
        </is>
      </c>
      <c r="C31" s="6" t="n">
        <v>7.5</v>
      </c>
      <c r="D31" s="4" t="inlineStr">
        <is>
          <t xml:space="preserve"> </t>
        </is>
      </c>
      <c r="E31" s="6" t="n">
        <v>7.5</v>
      </c>
    </row>
    <row r="32">
      <c r="A32" s="4" t="inlineStr">
        <is>
          <t>Gain on sale of gold bullion</t>
        </is>
      </c>
      <c r="B32" s="6" t="n">
        <v>-0.2</v>
      </c>
      <c r="C32" s="6" t="n">
        <v>-0.6</v>
      </c>
      <c r="D32" s="6" t="n">
        <v>-1.5</v>
      </c>
      <c r="E32" s="6" t="n">
        <v>-1.2</v>
      </c>
    </row>
    <row r="33">
      <c r="A33" s="4" t="inlineStr">
        <is>
          <t>Depreciation</t>
        </is>
      </c>
      <c r="B33" s="6" t="n">
        <v>0.6</v>
      </c>
      <c r="C33" s="6" t="n">
        <v>0.6</v>
      </c>
      <c r="D33" s="7" t="n">
        <v>1</v>
      </c>
      <c r="E33" s="6" t="n">
        <v>1.1</v>
      </c>
    </row>
    <row r="34">
      <c r="A34" s="4" t="inlineStr">
        <is>
          <t>Foreign exchange loss (gain) and other expenses (income)</t>
        </is>
      </c>
      <c r="B34" s="6" t="n">
        <v>0.4</v>
      </c>
      <c r="C34" s="6" t="n">
        <v>1.2</v>
      </c>
      <c r="D34" s="6" t="n">
        <v>-5.8</v>
      </c>
      <c r="E34" s="6" t="n">
        <v>1.3</v>
      </c>
    </row>
    <row r="35">
      <c r="A35" s="4" t="inlineStr">
        <is>
          <t>Income before finance items and income taxes</t>
        </is>
      </c>
      <c r="B35" s="6" t="n">
        <v>231.2</v>
      </c>
      <c r="C35" s="6" t="n">
        <v>204.1</v>
      </c>
      <c r="D35" s="6" t="n">
        <v>449.4</v>
      </c>
      <c r="E35" s="6" t="n">
        <v>395.5</v>
      </c>
    </row>
    <row r="36">
      <c r="A36" s="3" t="inlineStr">
        <is>
          <t>Finance items</t>
        </is>
      </c>
      <c r="B36" s="4" t="inlineStr">
        <is>
          <t xml:space="preserve"> </t>
        </is>
      </c>
      <c r="C36" s="4" t="inlineStr">
        <is>
          <t xml:space="preserve"> </t>
        </is>
      </c>
      <c r="D36" s="4" t="inlineStr">
        <is>
          <t xml:space="preserve"> </t>
        </is>
      </c>
      <c r="E36" s="4" t="inlineStr">
        <is>
          <t xml:space="preserve"> </t>
        </is>
      </c>
    </row>
    <row r="37">
      <c r="A37" s="4" t="inlineStr">
        <is>
          <t>Finance income</t>
        </is>
      </c>
      <c r="B37" s="6" t="n">
        <v>2.8</v>
      </c>
      <c r="C37" s="6" t="n">
        <v>1.7</v>
      </c>
      <c r="D37" s="6" t="n">
        <v>3.5</v>
      </c>
      <c r="E37" s="6" t="n">
        <v>2.4</v>
      </c>
    </row>
    <row r="38">
      <c r="A38" s="4" t="inlineStr">
        <is>
          <t>Finance expenses</t>
        </is>
      </c>
      <c r="B38" s="6" t="n">
        <v>-0.8</v>
      </c>
      <c r="C38" s="6" t="n">
        <v>-1.1</v>
      </c>
      <c r="D38" s="6" t="n">
        <v>-1.7</v>
      </c>
      <c r="E38" s="6" t="n">
        <v>-1.9</v>
      </c>
    </row>
    <row r="39">
      <c r="A39" s="4" t="inlineStr">
        <is>
          <t>Net income before income taxes</t>
        </is>
      </c>
      <c r="B39" s="6" t="n">
        <v>233.2</v>
      </c>
      <c r="C39" s="6" t="n">
        <v>204.7</v>
      </c>
      <c r="D39" s="6" t="n">
        <v>451.2</v>
      </c>
      <c r="E39" s="7" t="n">
        <v>396</v>
      </c>
    </row>
    <row r="40">
      <c r="A40" s="4" t="inlineStr">
        <is>
          <t>Operating Segments | Mining Segment</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Revenue</t>
        </is>
      </c>
      <c r="B42" s="6" t="n">
        <v>260.8</v>
      </c>
      <c r="C42" s="6" t="n">
        <v>299.8</v>
      </c>
      <c r="D42" s="7" t="n">
        <v>524</v>
      </c>
      <c r="E42" s="6" t="n">
        <v>563.6</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sts of sales</t>
        </is>
      </c>
      <c r="B44" s="6" t="n">
        <v>41.7</v>
      </c>
      <c r="C44" s="6" t="n">
        <v>44.7</v>
      </c>
      <c r="D44" s="6" t="n">
        <v>82.2</v>
      </c>
      <c r="E44" s="6" t="n">
        <v>82.40000000000001</v>
      </c>
    </row>
    <row r="45">
      <c r="A45" s="4" t="inlineStr">
        <is>
          <t>Depletion and depreciation</t>
        </is>
      </c>
      <c r="B45" s="6" t="n">
        <v>53.7</v>
      </c>
      <c r="C45" s="6" t="n">
        <v>61.1</v>
      </c>
      <c r="D45" s="6" t="n">
        <v>110.9</v>
      </c>
      <c r="E45" s="6" t="n">
        <v>120.3</v>
      </c>
    </row>
    <row r="46">
      <c r="A46" s="4" t="inlineStr">
        <is>
          <t>Gross profit</t>
        </is>
      </c>
      <c r="B46" s="6" t="n">
        <v>165.4</v>
      </c>
      <c r="C46" s="7" t="n">
        <v>194</v>
      </c>
      <c r="D46" s="6" t="n">
        <v>330.9</v>
      </c>
      <c r="E46" s="6" t="n">
        <v>360.9</v>
      </c>
    </row>
    <row r="47">
      <c r="A47" s="4" t="inlineStr">
        <is>
          <t>Operating Segments | Energy Segment</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91.5</v>
      </c>
      <c r="C49" s="6" t="n">
        <v>47.3</v>
      </c>
      <c r="D49" s="6" t="n">
        <v>167.1</v>
      </c>
      <c r="E49" s="6" t="n">
        <v>92.40000000000001</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Costs of sales</t>
        </is>
      </c>
      <c r="B51" s="6" t="n">
        <v>3.8</v>
      </c>
      <c r="C51" s="6" t="n">
        <v>2.6</v>
      </c>
      <c r="D51" s="6" t="n">
        <v>6.9</v>
      </c>
      <c r="E51" s="6" t="n">
        <v>5.5</v>
      </c>
    </row>
    <row r="52">
      <c r="A52" s="4" t="inlineStr">
        <is>
          <t>Depletion and depreciation</t>
        </is>
      </c>
      <c r="B52" s="6" t="n">
        <v>15.3</v>
      </c>
      <c r="C52" s="6" t="n">
        <v>15.5</v>
      </c>
      <c r="D52" s="6" t="n">
        <v>32.3</v>
      </c>
      <c r="E52" s="7" t="n">
        <v>27</v>
      </c>
    </row>
    <row r="53">
      <c r="A53" s="4" t="inlineStr">
        <is>
          <t>Gross profit</t>
        </is>
      </c>
      <c r="B53" s="5" t="n">
        <v>72.40000000000001</v>
      </c>
      <c r="C53" s="5" t="n">
        <v>29.2</v>
      </c>
      <c r="D53" s="5" t="n">
        <v>127.9</v>
      </c>
      <c r="E53" s="5" t="n">
        <v>5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Fair value measurements (Details)</t>
        </is>
      </c>
      <c r="B1" s="2" t="inlineStr">
        <is>
          <t>3 Months Ended</t>
        </is>
      </c>
      <c r="C1" s="2" t="inlineStr">
        <is>
          <t>6 Months Ended</t>
        </is>
      </c>
    </row>
    <row r="2">
      <c r="B2" s="2" t="inlineStr">
        <is>
          <t>Jun. 30, 2022 USD ($) EquityInstruments</t>
        </is>
      </c>
      <c r="C2" s="2" t="inlineStr">
        <is>
          <t>Jun. 30, 2022 USD ($) EquityInstruments</t>
        </is>
      </c>
      <c r="D2" s="2" t="inlineStr">
        <is>
          <t>Dec. 31, 2021 USD ($)</t>
        </is>
      </c>
    </row>
    <row r="3">
      <c r="A3" s="3" t="inlineStr">
        <is>
          <t>Fair value measurements</t>
        </is>
      </c>
      <c r="B3" s="4" t="inlineStr">
        <is>
          <t xml:space="preserve"> </t>
        </is>
      </c>
      <c r="C3" s="4" t="inlineStr">
        <is>
          <t xml:space="preserve"> </t>
        </is>
      </c>
      <c r="D3" s="4" t="inlineStr">
        <is>
          <t xml:space="preserve"> </t>
        </is>
      </c>
    </row>
    <row r="4">
      <c r="A4" s="4" t="inlineStr">
        <is>
          <t>Transfer from Level 1 to 2 of financial assets</t>
        </is>
      </c>
      <c r="B4" s="8" t="n">
        <v>0</v>
      </c>
      <c r="C4" s="8" t="n">
        <v>0</v>
      </c>
      <c r="D4" s="4" t="inlineStr">
        <is>
          <t xml:space="preserve"> </t>
        </is>
      </c>
    </row>
    <row r="5">
      <c r="A5" s="4" t="inlineStr">
        <is>
          <t>Transfer from Level 2 to 1 of financial assets</t>
        </is>
      </c>
      <c r="B5" s="7" t="n">
        <v>0</v>
      </c>
      <c r="C5" s="7" t="n">
        <v>0</v>
      </c>
      <c r="D5" s="4" t="inlineStr">
        <is>
          <t xml:space="preserve"> </t>
        </is>
      </c>
    </row>
    <row r="6">
      <c r="A6" s="4" t="inlineStr">
        <is>
          <t>Transfer from Level 1 to 2 of financial liabilities</t>
        </is>
      </c>
      <c r="B6" s="7" t="n">
        <v>0</v>
      </c>
      <c r="C6" s="7" t="n">
        <v>0</v>
      </c>
      <c r="D6" s="4" t="inlineStr">
        <is>
          <t xml:space="preserve"> </t>
        </is>
      </c>
    </row>
    <row r="7">
      <c r="A7" s="4" t="inlineStr">
        <is>
          <t>Transfer from Level 2 to 1 of financial liabilities</t>
        </is>
      </c>
      <c r="B7" s="7" t="n">
        <v>0</v>
      </c>
      <c r="C7" s="7" t="n">
        <v>0</v>
      </c>
      <c r="D7" s="4" t="inlineStr">
        <is>
          <t xml:space="preserve"> </t>
        </is>
      </c>
    </row>
    <row r="8">
      <c r="A8" s="4" t="inlineStr">
        <is>
          <t>Transfers Into Level 3 of financial assets</t>
        </is>
      </c>
      <c r="B8" s="7" t="n">
        <v>0</v>
      </c>
      <c r="C8" s="7" t="n">
        <v>0</v>
      </c>
      <c r="D8" s="4" t="inlineStr">
        <is>
          <t xml:space="preserve"> </t>
        </is>
      </c>
    </row>
    <row r="9">
      <c r="A9" s="4" t="inlineStr">
        <is>
          <t>Transfers Out of Level 3 of financial assets</t>
        </is>
      </c>
      <c r="B9" s="7" t="n">
        <v>0</v>
      </c>
      <c r="C9" s="7" t="n">
        <v>0</v>
      </c>
      <c r="D9" s="4" t="inlineStr">
        <is>
          <t xml:space="preserve"> </t>
        </is>
      </c>
    </row>
    <row r="10">
      <c r="A10" s="4" t="inlineStr">
        <is>
          <t>Transfers Into Level 3 of financial liabilities</t>
        </is>
      </c>
      <c r="B10" s="7" t="n">
        <v>0</v>
      </c>
      <c r="C10" s="7" t="n">
        <v>0</v>
      </c>
      <c r="D10" s="4" t="inlineStr">
        <is>
          <t xml:space="preserve"> </t>
        </is>
      </c>
    </row>
    <row r="11">
      <c r="A11" s="4" t="inlineStr">
        <is>
          <t>Transfers Out of Level 3 of financial liabilities</t>
        </is>
      </c>
      <c r="B11" s="8" t="n">
        <v>0</v>
      </c>
      <c r="C11" s="8" t="n">
        <v>0</v>
      </c>
      <c r="D11" s="4" t="inlineStr">
        <is>
          <t xml:space="preserve"> </t>
        </is>
      </c>
    </row>
    <row r="12">
      <c r="A12" s="4" t="inlineStr">
        <is>
          <t>Number of investments with no quoted market price in an active market | EquityInstruments</t>
        </is>
      </c>
      <c r="B12" s="7" t="n">
        <v>2</v>
      </c>
      <c r="C12" s="7" t="n">
        <v>2</v>
      </c>
      <c r="D12" s="4" t="inlineStr">
        <is>
          <t xml:space="preserve"> </t>
        </is>
      </c>
    </row>
    <row r="13">
      <c r="A13" s="4" t="inlineStr">
        <is>
          <t>Recurring Basi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inancial assets, at fair value</t>
        </is>
      </c>
      <c r="B15" s="8" t="n">
        <v>220600000</v>
      </c>
      <c r="C15" s="8" t="n">
        <v>220600000</v>
      </c>
      <c r="D15" s="8" t="n">
        <v>240700000</v>
      </c>
    </row>
    <row r="16">
      <c r="A16" s="4" t="inlineStr">
        <is>
          <t>Recurring Basis | Level 1</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Financial assets, at fair value</t>
        </is>
      </c>
      <c r="B18" s="7" t="n">
        <v>169200000</v>
      </c>
      <c r="C18" s="7" t="n">
        <v>169200000</v>
      </c>
      <c r="D18" s="7" t="n">
        <v>231000000</v>
      </c>
    </row>
    <row r="19">
      <c r="A19" s="4" t="inlineStr">
        <is>
          <t>Recurring Basis | Level 2</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inancial assets, at fair value</t>
        </is>
      </c>
      <c r="B21" s="7" t="n">
        <v>10000000</v>
      </c>
      <c r="C21" s="7" t="n">
        <v>10000000</v>
      </c>
      <c r="D21" s="7" t="n">
        <v>5600000</v>
      </c>
    </row>
    <row r="22">
      <c r="A22" s="4" t="inlineStr">
        <is>
          <t>Recurring Basis | Level 3</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inancial assets, at fair value</t>
        </is>
      </c>
      <c r="B24" s="7" t="n">
        <v>41400000</v>
      </c>
      <c r="C24" s="7" t="n">
        <v>41400000</v>
      </c>
      <c r="D24" s="7" t="n">
        <v>4100000</v>
      </c>
    </row>
    <row r="25">
      <c r="A25" s="4" t="inlineStr">
        <is>
          <t>Receivables from provisional concentrate sales | Recurring Basi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Financial assets, at fair value</t>
        </is>
      </c>
      <c r="B27" s="7" t="n">
        <v>7400000</v>
      </c>
      <c r="C27" s="7" t="n">
        <v>7400000</v>
      </c>
      <c r="D27" s="7" t="n">
        <v>4800000</v>
      </c>
    </row>
    <row r="28">
      <c r="A28" s="4" t="inlineStr">
        <is>
          <t>Receivables from provisional concentrate sales | Recurring Basis | Level 2</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Financial assets, at fair value</t>
        </is>
      </c>
      <c r="B30" s="7" t="n">
        <v>7400000</v>
      </c>
      <c r="C30" s="7" t="n">
        <v>7400000</v>
      </c>
      <c r="D30" s="7" t="n">
        <v>4800000</v>
      </c>
    </row>
    <row r="31">
      <c r="A31" s="4" t="inlineStr">
        <is>
          <t>Equity investments | Recurring Basis</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Financial assets, at fair value</t>
        </is>
      </c>
      <c r="B33" s="7" t="n">
        <v>210600000</v>
      </c>
      <c r="C33" s="7" t="n">
        <v>210600000</v>
      </c>
      <c r="D33" s="7" t="n">
        <v>235100000</v>
      </c>
    </row>
    <row r="34">
      <c r="A34" s="4" t="inlineStr">
        <is>
          <t>Equity investments | Recurring Basis | Level 1</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Financial assets, at fair value</t>
        </is>
      </c>
      <c r="B36" s="7" t="n">
        <v>169200000</v>
      </c>
      <c r="C36" s="7" t="n">
        <v>169200000</v>
      </c>
      <c r="D36" s="7" t="n">
        <v>231000000</v>
      </c>
    </row>
    <row r="37">
      <c r="A37" s="4" t="inlineStr">
        <is>
          <t>Equity investments | Recurring Basis | Level 3</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Financial assets, at fair value</t>
        </is>
      </c>
      <c r="B39" s="7" t="n">
        <v>41400000</v>
      </c>
      <c r="C39" s="7" t="n">
        <v>41400000</v>
      </c>
      <c r="D39" s="7" t="n">
        <v>4100000</v>
      </c>
    </row>
    <row r="40">
      <c r="A40" s="4" t="inlineStr">
        <is>
          <t>Warrants. | Recurring Basis</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Financial assets, at fair value</t>
        </is>
      </c>
      <c r="B42" s="7" t="n">
        <v>2600000</v>
      </c>
      <c r="C42" s="7" t="n">
        <v>2600000</v>
      </c>
      <c r="D42" s="7" t="n">
        <v>800000</v>
      </c>
    </row>
    <row r="43">
      <c r="A43" s="4" t="inlineStr">
        <is>
          <t>Warrants. | Recurring Basis | Level 2</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Financial assets, at fair value</t>
        </is>
      </c>
      <c r="B45" s="8" t="n">
        <v>2600000</v>
      </c>
      <c r="C45" s="8" t="n">
        <v>2600000</v>
      </c>
      <c r="D45" s="8" t="n">
        <v>8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8"/>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1" customWidth="1" min="5" max="5"/>
    <col width="16" customWidth="1" min="6" max="6"/>
    <col width="17" customWidth="1" min="7" max="7"/>
    <col width="22" customWidth="1" min="8" max="8"/>
    <col width="25" customWidth="1" min="9" max="9"/>
    <col width="22" customWidth="1" min="10" max="10"/>
  </cols>
  <sheetData>
    <row r="1">
      <c r="A1" s="1" t="inlineStr">
        <is>
          <t>Commitments (Details) lb in Millions</t>
        </is>
      </c>
      <c r="B1" s="2" t="inlineStr">
        <is>
          <t>1 Months Ended</t>
        </is>
      </c>
      <c r="C1" s="2" t="inlineStr">
        <is>
          <t>6 Months Ended</t>
        </is>
      </c>
    </row>
    <row r="2">
      <c r="B2" s="2" t="inlineStr">
        <is>
          <t>Nov. 30, 2021</t>
        </is>
      </c>
      <c r="C2" s="2" t="inlineStr">
        <is>
          <t>Jun. 30, 2022 $ / oz oz t</t>
        </is>
      </c>
      <c r="D2" s="2" t="inlineStr">
        <is>
          <t>Jun. 30, 2022</t>
        </is>
      </c>
      <c r="E2" s="2" t="inlineStr">
        <is>
          <t>Jun. 30, 2022 $ / oz</t>
        </is>
      </c>
      <c r="F2" s="2" t="inlineStr">
        <is>
          <t>Jun. 30, 2022 t</t>
        </is>
      </c>
      <c r="G2" s="2" t="inlineStr">
        <is>
          <t>Jun. 30, 2022 lb</t>
        </is>
      </c>
      <c r="H2" s="2" t="inlineStr">
        <is>
          <t>Jun. 30, 2022 USD ($)</t>
        </is>
      </c>
      <c r="I2" s="2" t="inlineStr">
        <is>
          <t>Jun. 30, 2022 $ / shares</t>
        </is>
      </c>
      <c r="J2" s="2" t="inlineStr">
        <is>
          <t>Jun. 01, 2021 USD ($)</t>
        </is>
      </c>
    </row>
    <row r="3">
      <c r="A3" s="4" t="inlineStr">
        <is>
          <t>Antami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ttributable payable production of gold to be purchased (as a percent)</t>
        </is>
      </c>
      <c r="B5" s="4" t="inlineStr">
        <is>
          <t xml:space="preserve"> </t>
        </is>
      </c>
      <c r="C5" s="4" t="inlineStr">
        <is>
          <t xml:space="preserve"> </t>
        </is>
      </c>
      <c r="D5" s="11"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ttributable payable production of silver to be purchased (as a percent)</t>
        </is>
      </c>
      <c r="B6" s="4" t="inlineStr">
        <is>
          <t xml:space="preserve"> </t>
        </is>
      </c>
      <c r="C6" s="4" t="inlineStr">
        <is>
          <t xml:space="preserve"> </t>
        </is>
      </c>
      <c r="D6" s="12" t="n">
        <v>0.2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ttributable payable production of platinum group metals to be purchased (as a percent)</t>
        </is>
      </c>
      <c r="B7" s="4" t="inlineStr">
        <is>
          <t xml:space="preserve"> </t>
        </is>
      </c>
      <c r="C7" s="4" t="inlineStr">
        <is>
          <t xml:space="preserve"> </t>
        </is>
      </c>
      <c r="D7" s="11"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for each ounce of silver (as a percent)</t>
        </is>
      </c>
      <c r="B8" s="4" t="inlineStr">
        <is>
          <t xml:space="preserve"> </t>
        </is>
      </c>
      <c r="C8" s="4" t="inlineStr">
        <is>
          <t xml:space="preserve"> </t>
        </is>
      </c>
      <c r="D8" s="11"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of agreement</t>
        </is>
      </c>
      <c r="B9" s="4" t="inlineStr">
        <is>
          <t xml:space="preserve"> </t>
        </is>
      </c>
      <c r="C9" s="4" t="inlineStr">
        <is>
          <t>4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silver payability (as a percent)</t>
        </is>
      </c>
      <c r="B10" s="4" t="inlineStr">
        <is>
          <t xml:space="preserve"> </t>
        </is>
      </c>
      <c r="C10" s="11"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reduction in spot price after maximum ounces of silver have been delivered under the stream agreement</t>
        </is>
      </c>
      <c r="B11" s="4" t="inlineStr">
        <is>
          <t xml:space="preserve"> </t>
        </is>
      </c>
      <c r="C11" s="11"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ounces of silver on which on-going price of spot price is payable</t>
        </is>
      </c>
      <c r="B12" s="4" t="inlineStr">
        <is>
          <t xml:space="preserve"> </t>
        </is>
      </c>
      <c r="C12" s="7" t="n">
        <v>8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per ounce of silver as a percent of average or spot price upon initial delivery</t>
        </is>
      </c>
      <c r="B13" s="4" t="inlineStr">
        <is>
          <t xml:space="preserve"> </t>
        </is>
      </c>
      <c r="C13" s="11"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tapacc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ttributable payable production of platinum group metals to be purchased (as a percent)</t>
        </is>
      </c>
      <c r="B16" s="4" t="inlineStr">
        <is>
          <t xml:space="preserve"> </t>
        </is>
      </c>
      <c r="C16" s="4" t="inlineStr">
        <is>
          <t xml:space="preserve"> </t>
        </is>
      </c>
      <c r="D16" s="11"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for each ounce of gold (in dollars per ounce) | $ / oz</t>
        </is>
      </c>
      <c r="B17" s="4" t="inlineStr">
        <is>
          <t xml:space="preserve"> </t>
        </is>
      </c>
      <c r="C17" s="4" t="inlineStr">
        <is>
          <t xml:space="preserve"> </t>
        </is>
      </c>
      <c r="D17" s="4" t="inlineStr">
        <is>
          <t xml:space="preserve"> </t>
        </is>
      </c>
      <c r="E17" s="7" t="n">
        <v>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for each ounce of silver (in dollars per ounce) | $ / oz</t>
        </is>
      </c>
      <c r="B18" s="4" t="inlineStr">
        <is>
          <t xml:space="preserve"> </t>
        </is>
      </c>
      <c r="C18" s="4" t="inlineStr">
        <is>
          <t xml:space="preserve"> </t>
        </is>
      </c>
      <c r="D18" s="4" t="inlineStr">
        <is>
          <t xml:space="preserve"> </t>
        </is>
      </c>
      <c r="E18" s="7" t="n">
        <v>2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of agreement</t>
        </is>
      </c>
      <c r="B19" s="4" t="inlineStr">
        <is>
          <t xml:space="preserve"> </t>
        </is>
      </c>
      <c r="C19" s="4" t="inlineStr">
        <is>
          <t>4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reduction in spot price after maximum ounces of silver have been delivered under the stream agreement</t>
        </is>
      </c>
      <c r="B20" s="4" t="inlineStr">
        <is>
          <t xml:space="preserve"> </t>
        </is>
      </c>
      <c r="C20" s="11" t="n">
        <v>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ounces of silver on which on-going price of spot price is payable</t>
        </is>
      </c>
      <c r="B21" s="4" t="inlineStr">
        <is>
          <t xml:space="preserve"> </t>
        </is>
      </c>
      <c r="C21" s="7" t="n">
        <v>12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per ounce of silver as a percent of average or spot price upon initial delivery</t>
        </is>
      </c>
      <c r="B22" s="4" t="inlineStr">
        <is>
          <t xml:space="preserve"> </t>
        </is>
      </c>
      <c r="C22" s="11"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nces of gold receivable for each 1,000 tonnes of copper</t>
        </is>
      </c>
      <c r="B23" s="4" t="inlineStr">
        <is>
          <t xml:space="preserve"> </t>
        </is>
      </c>
      <c r="C23" s="7"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pper for 300 ounces of gold</t>
        </is>
      </c>
      <c r="B24" s="4" t="inlineStr">
        <is>
          <t xml:space="preserve"> </t>
        </is>
      </c>
      <c r="C24" s="7"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Quantity of delivered gold ounces before payable production to be purchased decreases to next threshold from initial threshold</t>
        </is>
      </c>
      <c r="B25" s="4" t="inlineStr">
        <is>
          <t xml:space="preserve"> </t>
        </is>
      </c>
      <c r="C25" s="7" t="n">
        <v>6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gold receivable after initial threshold is achieved</t>
        </is>
      </c>
      <c r="B26" s="4" t="inlineStr">
        <is>
          <t xml:space="preserve"> </t>
        </is>
      </c>
      <c r="C26" s="11" t="n">
        <v>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nces of silver receivable for each 1,l000 tonnes of copper</t>
        </is>
      </c>
      <c r="B27" s="4" t="inlineStr">
        <is>
          <t xml:space="preserve"> </t>
        </is>
      </c>
      <c r="C27" s="7" t="n">
        <v>4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pper for 4,700 ounces of silver | t</t>
        </is>
      </c>
      <c r="B28" s="4" t="inlineStr">
        <is>
          <t xml:space="preserve"> </t>
        </is>
      </c>
      <c r="C28" s="4" t="inlineStr">
        <is>
          <t xml:space="preserve"> </t>
        </is>
      </c>
      <c r="D28" s="4" t="inlineStr">
        <is>
          <t xml:space="preserve"> </t>
        </is>
      </c>
      <c r="E28" s="4" t="inlineStr">
        <is>
          <t xml:space="preserve"> </t>
        </is>
      </c>
      <c r="F28" s="7" t="n">
        <v>1000</v>
      </c>
      <c r="G28" s="4" t="inlineStr">
        <is>
          <t xml:space="preserve"> </t>
        </is>
      </c>
      <c r="H28" s="4" t="inlineStr">
        <is>
          <t xml:space="preserve"> </t>
        </is>
      </c>
      <c r="I28" s="4" t="inlineStr">
        <is>
          <t xml:space="preserve"> </t>
        </is>
      </c>
      <c r="J28" s="4" t="inlineStr">
        <is>
          <t xml:space="preserve"> </t>
        </is>
      </c>
    </row>
    <row r="29">
      <c r="A29" s="4" t="inlineStr">
        <is>
          <t>Maximum ounces of silver receivable</t>
        </is>
      </c>
      <c r="B29" s="4" t="inlineStr">
        <is>
          <t xml:space="preserve"> </t>
        </is>
      </c>
      <c r="C29" s="7"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spot price of gold on which on-going price is paid</t>
        </is>
      </c>
      <c r="B30" s="4" t="inlineStr">
        <is>
          <t xml:space="preserve"> </t>
        </is>
      </c>
      <c r="C30" s="11"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ounces of gold on which on-going price of spot price is payable</t>
        </is>
      </c>
      <c r="B31" s="4" t="inlineStr">
        <is>
          <t xml:space="preserve"> </t>
        </is>
      </c>
      <c r="C31" s="7" t="n">
        <v>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spot price of gold on which on-going price is paid after maximum ounces have been delivered</t>
        </is>
      </c>
      <c r="B32" s="4" t="inlineStr">
        <is>
          <t xml:space="preserve"> </t>
        </is>
      </c>
      <c r="C32" s="11" t="n">
        <v>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spot price of silver on which on-going price is paid after maximum ounces have been delivered</t>
        </is>
      </c>
      <c r="B33" s="4" t="inlineStr">
        <is>
          <t xml:space="preserve"> </t>
        </is>
      </c>
      <c r="C33" s="11" t="n">
        <v>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ndelar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ttributable payable production of gold to be purchased (as a percent)</t>
        </is>
      </c>
      <c r="B36" s="4" t="inlineStr">
        <is>
          <t xml:space="preserve"> </t>
        </is>
      </c>
      <c r="C36" s="4" t="inlineStr">
        <is>
          <t xml:space="preserve"> </t>
        </is>
      </c>
      <c r="D36" s="11" t="n">
        <v>0.6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tributable payable production of silver to be purchased (as a percent)</t>
        </is>
      </c>
      <c r="B37" s="4" t="inlineStr">
        <is>
          <t xml:space="preserve"> </t>
        </is>
      </c>
      <c r="C37" s="4" t="inlineStr">
        <is>
          <t xml:space="preserve"> </t>
        </is>
      </c>
      <c r="D37" s="11" t="n">
        <v>0.6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ttributable payable production of platinum group metals to be purchased (as a percent)</t>
        </is>
      </c>
      <c r="B38" s="4" t="inlineStr">
        <is>
          <t xml:space="preserve"> </t>
        </is>
      </c>
      <c r="C38" s="4" t="inlineStr">
        <is>
          <t xml:space="preserve"> </t>
        </is>
      </c>
      <c r="D38" s="11"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for each ounce of gold (in dollars per ounce) | $ / oz</t>
        </is>
      </c>
      <c r="B39" s="4" t="inlineStr">
        <is>
          <t xml:space="preserve"> </t>
        </is>
      </c>
      <c r="C39" s="4" t="inlineStr">
        <is>
          <t xml:space="preserve"> </t>
        </is>
      </c>
      <c r="D39" s="4" t="inlineStr">
        <is>
          <t xml:space="preserve"> </t>
        </is>
      </c>
      <c r="E39" s="7" t="n">
        <v>4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each ounce of silver (in dollars per ounce) | $ / oz</t>
        </is>
      </c>
      <c r="B40" s="4" t="inlineStr">
        <is>
          <t xml:space="preserve"> </t>
        </is>
      </c>
      <c r="C40" s="4" t="inlineStr">
        <is>
          <t xml:space="preserve"> </t>
        </is>
      </c>
      <c r="D40" s="4" t="inlineStr">
        <is>
          <t xml:space="preserve"> </t>
        </is>
      </c>
      <c r="E40" s="7" t="n">
        <v>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of agreement</t>
        </is>
      </c>
      <c r="B41" s="4" t="inlineStr">
        <is>
          <t xml:space="preserve"> </t>
        </is>
      </c>
      <c r="C41" s="4" t="inlineStr">
        <is>
          <t>4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reduction in spot price after maximum ounces of silver have been delivered under the stream agreement</t>
        </is>
      </c>
      <c r="B42" s="4" t="inlineStr">
        <is>
          <t xml:space="preserve"> </t>
        </is>
      </c>
      <c r="C42" s="11" t="n">
        <v>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ounces of silver on which on-going price of spot price is payable</t>
        </is>
      </c>
      <c r="B43" s="4" t="inlineStr">
        <is>
          <t xml:space="preserve"> </t>
        </is>
      </c>
      <c r="C43" s="7" t="n">
        <v>1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ounces of gold on which on-going price of spot price is payable</t>
        </is>
      </c>
      <c r="B44" s="4" t="inlineStr">
        <is>
          <t xml:space="preserve"> </t>
        </is>
      </c>
      <c r="C44" s="7" t="n">
        <v>7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bre Panama Fixed Payment Stre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ttributable payable production of platinum group metals to be purchased (as a percent)</t>
        </is>
      </c>
      <c r="B47" s="4" t="inlineStr">
        <is>
          <t xml:space="preserve"> </t>
        </is>
      </c>
      <c r="C47" s="4" t="inlineStr">
        <is>
          <t xml:space="preserve"> </t>
        </is>
      </c>
      <c r="D47" s="11"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 for each ounce of gold (in dollars per ounce) | $ / oz</t>
        </is>
      </c>
      <c r="B48" s="4" t="inlineStr">
        <is>
          <t xml:space="preserve"> </t>
        </is>
      </c>
      <c r="C48" s="4" t="inlineStr">
        <is>
          <t xml:space="preserve"> </t>
        </is>
      </c>
      <c r="D48" s="4" t="inlineStr">
        <is>
          <t xml:space="preserve"> </t>
        </is>
      </c>
      <c r="E48" s="7" t="n">
        <v>41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yment for each ounce of silver (in dollars per ounce) | $ / oz</t>
        </is>
      </c>
      <c r="B49" s="4" t="inlineStr">
        <is>
          <t xml:space="preserve"> </t>
        </is>
      </c>
      <c r="C49" s="4" t="inlineStr">
        <is>
          <t xml:space="preserve"> </t>
        </is>
      </c>
      <c r="D49" s="4" t="inlineStr">
        <is>
          <t xml:space="preserve"> </t>
        </is>
      </c>
      <c r="E49" s="13" t="n">
        <v>6.2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of agreement</t>
        </is>
      </c>
      <c r="B50" s="4" t="inlineStr">
        <is>
          <t xml:space="preserve"> </t>
        </is>
      </c>
      <c r="C50" s="4" t="inlineStr">
        <is>
          <t>4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reduction in spot price after maximum ounces of silver have been delivered under the stream agreement</t>
        </is>
      </c>
      <c r="B51" s="4" t="inlineStr">
        <is>
          <t xml:space="preserve"> </t>
        </is>
      </c>
      <c r="C51" s="12" t="n">
        <v>0.6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reduction in spot price after maximum ounces of gold have been delivered under the stream agreement</t>
        </is>
      </c>
      <c r="B52" s="4" t="inlineStr">
        <is>
          <t xml:space="preserve"> </t>
        </is>
      </c>
      <c r="C52" s="12" t="n">
        <v>0.6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ounces of silver on which on-going price of spot price is payable</t>
        </is>
      </c>
      <c r="B53" s="4" t="inlineStr">
        <is>
          <t xml:space="preserve"> </t>
        </is>
      </c>
      <c r="C53" s="7" t="n">
        <v>215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ounces of silver on which on-going price of spot price is payable</t>
        </is>
      </c>
      <c r="B54" s="4" t="inlineStr">
        <is>
          <t xml:space="preserve"> </t>
        </is>
      </c>
      <c r="C54" s="7" t="n">
        <v>984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Quantity of delivered gold ounces before payable production to be purchased decreases to next threshold from initial threshold</t>
        </is>
      </c>
      <c r="B55" s="4" t="inlineStr">
        <is>
          <t xml:space="preserve"> </t>
        </is>
      </c>
      <c r="C55" s="7" t="n">
        <v>808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price per ounce of gold per ounce upon delivery initial post inflation adjustme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418.27</v>
      </c>
      <c r="I56" s="4" t="inlineStr">
        <is>
          <t xml:space="preserve"> </t>
        </is>
      </c>
      <c r="J56" s="4" t="inlineStr">
        <is>
          <t xml:space="preserve"> </t>
        </is>
      </c>
    </row>
    <row r="57">
      <c r="A57" s="4" t="inlineStr">
        <is>
          <t>The mill through put number of consecutive days of commensurate</t>
        </is>
      </c>
      <c r="B57" s="4" t="inlineStr">
        <is>
          <t xml:space="preserve"> </t>
        </is>
      </c>
      <c r="C57" s="4" t="inlineStr">
        <is>
          <t>30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e annual capacity of tonnes per annum reached by period end. | t</t>
        </is>
      </c>
      <c r="B58" s="4" t="inlineStr">
        <is>
          <t xml:space="preserve"> </t>
        </is>
      </c>
      <c r="C58" s="7" t="n">
        <v>58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nnual rate of return on upfront payments until the mill throughput is achieved</t>
        </is>
      </c>
      <c r="B59" s="4" t="inlineStr">
        <is>
          <t xml:space="preserve"> </t>
        </is>
      </c>
      <c r="C59" s="11" t="n">
        <v>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he reduction of applicable fixed gold price per ounce (in dollar per ounce) | $ / oz</t>
        </is>
      </c>
      <c r="B60" s="4" t="inlineStr">
        <is>
          <t xml:space="preserve"> </t>
        </is>
      </c>
      <c r="C60" s="7" t="n">
        <v>1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Quantity of delivered gold ounces before purchase decreases to next threshold from initial threshold</t>
        </is>
      </c>
      <c r="B61" s="4" t="inlineStr">
        <is>
          <t xml:space="preserve"> </t>
        </is>
      </c>
      <c r="C61" s="7" t="n">
        <v>134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price per ounce of silver per ounce upon delivery initial post inflation adjustment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6.27</v>
      </c>
      <c r="J62" s="4" t="inlineStr">
        <is>
          <t xml:space="preserve"> </t>
        </is>
      </c>
    </row>
    <row r="63">
      <c r="A63" s="4" t="inlineStr">
        <is>
          <t>Percentage of spot price of gold on which on-going price is paid after maximum ounces have been delivered</t>
        </is>
      </c>
      <c r="B63" s="4" t="inlineStr">
        <is>
          <t xml:space="preserve"> </t>
        </is>
      </c>
      <c r="C63" s="11"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spot price of silver on which on-going price is paid after maximum ounces have been delivered</t>
        </is>
      </c>
      <c r="B64" s="4" t="inlineStr">
        <is>
          <t xml:space="preserve"> </t>
        </is>
      </c>
      <c r="C64" s="11"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nces of gold receivable per every 1 million pounds of copper produced</t>
        </is>
      </c>
      <c r="B65" s="4" t="inlineStr">
        <is>
          <t xml:space="preserve"> </t>
        </is>
      </c>
      <c r="C65" s="7" t="n">
        <v>120</v>
      </c>
      <c r="D65" s="4" t="inlineStr">
        <is>
          <t xml:space="preserve"> </t>
        </is>
      </c>
      <c r="E65" s="4" t="inlineStr">
        <is>
          <t xml:space="preserve"> </t>
        </is>
      </c>
      <c r="F65" s="4" t="inlineStr">
        <is>
          <t xml:space="preserve"> </t>
        </is>
      </c>
      <c r="G65" s="7" t="n">
        <v>1</v>
      </c>
      <c r="H65" s="4" t="inlineStr">
        <is>
          <t xml:space="preserve"> </t>
        </is>
      </c>
      <c r="I65" s="4" t="inlineStr">
        <is>
          <t xml:space="preserve"> </t>
        </is>
      </c>
      <c r="J65" s="4" t="inlineStr">
        <is>
          <t xml:space="preserve"> </t>
        </is>
      </c>
    </row>
    <row r="66">
      <c r="A66" s="4" t="inlineStr">
        <is>
          <t>Copper for stated ounces of gold | lb</t>
        </is>
      </c>
      <c r="B66" s="4" t="inlineStr">
        <is>
          <t xml:space="preserve"> </t>
        </is>
      </c>
      <c r="C66" s="4" t="inlineStr">
        <is>
          <t xml:space="preserve"> </t>
        </is>
      </c>
      <c r="D66" s="4" t="inlineStr">
        <is>
          <t xml:space="preserve"> </t>
        </is>
      </c>
      <c r="E66" s="4" t="inlineStr">
        <is>
          <t xml:space="preserve"> </t>
        </is>
      </c>
      <c r="F66" s="4" t="inlineStr">
        <is>
          <t xml:space="preserve"> </t>
        </is>
      </c>
      <c r="G66" s="7" t="n">
        <v>1</v>
      </c>
      <c r="H66" s="4" t="inlineStr">
        <is>
          <t xml:space="preserve"> </t>
        </is>
      </c>
      <c r="I66" s="4" t="inlineStr">
        <is>
          <t xml:space="preserve"> </t>
        </is>
      </c>
      <c r="J66" s="4" t="inlineStr">
        <is>
          <t xml:space="preserve"> </t>
        </is>
      </c>
    </row>
    <row r="67">
      <c r="A67" s="4" t="inlineStr">
        <is>
          <t>Copper pounds per gold ounces to purchase threshold 2</t>
        </is>
      </c>
      <c r="B67" s="4" t="inlineStr">
        <is>
          <t xml:space="preserve"> </t>
        </is>
      </c>
      <c r="C67" s="7" t="n">
        <v>8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ounces of gold receivable for second threshold</t>
        </is>
      </c>
      <c r="B68" s="4" t="inlineStr">
        <is>
          <t xml:space="preserve"> </t>
        </is>
      </c>
      <c r="C68" s="7" t="n">
        <v>171618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unces of silver receivable per every 1 million pounds of copper produced | lb</t>
        </is>
      </c>
      <c r="B69" s="4" t="inlineStr">
        <is>
          <t xml:space="preserve"> </t>
        </is>
      </c>
      <c r="C69" s="4" t="inlineStr">
        <is>
          <t xml:space="preserve"> </t>
        </is>
      </c>
      <c r="D69" s="4" t="inlineStr">
        <is>
          <t xml:space="preserve"> </t>
        </is>
      </c>
      <c r="E69" s="4" t="inlineStr">
        <is>
          <t xml:space="preserve"> </t>
        </is>
      </c>
      <c r="F69" s="4" t="inlineStr">
        <is>
          <t xml:space="preserve"> </t>
        </is>
      </c>
      <c r="G69" s="7" t="n">
        <v>1</v>
      </c>
      <c r="H69" s="4" t="inlineStr">
        <is>
          <t xml:space="preserve"> </t>
        </is>
      </c>
      <c r="I69" s="4" t="inlineStr">
        <is>
          <t xml:space="preserve"> </t>
        </is>
      </c>
      <c r="J69" s="4" t="inlineStr">
        <is>
          <t xml:space="preserve"> </t>
        </is>
      </c>
    </row>
    <row r="70">
      <c r="A70" s="4" t="inlineStr">
        <is>
          <t>Copper for stated ounces of silver | lb</t>
        </is>
      </c>
      <c r="B70" s="4" t="inlineStr">
        <is>
          <t xml:space="preserve"> </t>
        </is>
      </c>
      <c r="C70" s="4" t="inlineStr">
        <is>
          <t xml:space="preserve"> </t>
        </is>
      </c>
      <c r="D70" s="4" t="inlineStr">
        <is>
          <t xml:space="preserve"> </t>
        </is>
      </c>
      <c r="E70" s="4" t="inlineStr">
        <is>
          <t xml:space="preserve"> </t>
        </is>
      </c>
      <c r="F70" s="4" t="inlineStr">
        <is>
          <t xml:space="preserve"> </t>
        </is>
      </c>
      <c r="G70" s="7" t="n">
        <v>1</v>
      </c>
      <c r="H70" s="4" t="inlineStr">
        <is>
          <t xml:space="preserve"> </t>
        </is>
      </c>
      <c r="I70" s="4" t="inlineStr">
        <is>
          <t xml:space="preserve"> </t>
        </is>
      </c>
      <c r="J70" s="4" t="inlineStr">
        <is>
          <t xml:space="preserve"> </t>
        </is>
      </c>
    </row>
    <row r="71">
      <c r="A71" s="4" t="inlineStr">
        <is>
          <t>Number of payable Silver ounces to be purchased per quantity of pounds of copper</t>
        </is>
      </c>
      <c r="B71" s="4" t="inlineStr">
        <is>
          <t xml:space="preserve"> </t>
        </is>
      </c>
      <c r="C71" s="7" t="n">
        <v>177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unces of silver receivable per every 1 million pounds of copper produced</t>
        </is>
      </c>
      <c r="B72" s="4" t="inlineStr">
        <is>
          <t xml:space="preserve"> </t>
        </is>
      </c>
      <c r="C72" s="7" t="n">
        <v>137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unces Of Silver Delivered Under Threshold 2 Before Committed Quantities Reduces</t>
        </is>
      </c>
      <c r="B73" s="4" t="inlineStr">
        <is>
          <t xml:space="preserve"> </t>
        </is>
      </c>
      <c r="C73" s="7" t="n">
        <v>2973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bre Panama Floating Payment Stre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ttributable payable production of platinum group metals to be purchased (as a percent)</t>
        </is>
      </c>
      <c r="B76" s="4" t="inlineStr">
        <is>
          <t xml:space="preserve"> </t>
        </is>
      </c>
      <c r="C76" s="4" t="inlineStr">
        <is>
          <t xml:space="preserve"> </t>
        </is>
      </c>
      <c r="D76" s="11"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ayment for each ounce of gold (in dollars per ounce) | $ / oz</t>
        </is>
      </c>
      <c r="B77" s="4" t="inlineStr">
        <is>
          <t xml:space="preserve"> </t>
        </is>
      </c>
      <c r="C77" s="4" t="inlineStr">
        <is>
          <t xml:space="preserve"> </t>
        </is>
      </c>
      <c r="D77" s="4" t="inlineStr">
        <is>
          <t xml:space="preserve"> </t>
        </is>
      </c>
      <c r="E77" s="7" t="n">
        <v>2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yment for each ounce of silver (in dollars per ounce) | $ / oz</t>
        </is>
      </c>
      <c r="B78" s="4" t="inlineStr">
        <is>
          <t xml:space="preserve"> </t>
        </is>
      </c>
      <c r="C78" s="4" t="inlineStr">
        <is>
          <t xml:space="preserve"> </t>
        </is>
      </c>
      <c r="D78" s="4" t="inlineStr">
        <is>
          <t xml:space="preserve"> </t>
        </is>
      </c>
      <c r="E78" s="7" t="n">
        <v>2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rm of agreement</t>
        </is>
      </c>
      <c r="B79" s="4" t="inlineStr">
        <is>
          <t xml:space="preserve"> </t>
        </is>
      </c>
      <c r="C79" s="4" t="inlineStr">
        <is>
          <t>40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reduction in spot price after maximum ounces of silver have been delivered under the stream agreement</t>
        </is>
      </c>
      <c r="B80" s="4" t="inlineStr">
        <is>
          <t xml:space="preserve"> </t>
        </is>
      </c>
      <c r="C80" s="12" t="n">
        <v>0.155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reduction in spot price after maximum ounces of gold have been delivered under the stream agreement</t>
        </is>
      </c>
      <c r="B81" s="4" t="inlineStr">
        <is>
          <t xml:space="preserve"> </t>
        </is>
      </c>
      <c r="C81" s="12" t="n">
        <v>0.158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ounces of silver on which on-going price of spot price is payable</t>
        </is>
      </c>
      <c r="B82" s="4" t="inlineStr">
        <is>
          <t xml:space="preserve"> </t>
        </is>
      </c>
      <c r="C82" s="7" t="n">
        <v>961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ounces of silver on which on-going price of spot price is payable</t>
        </is>
      </c>
      <c r="B83" s="4" t="inlineStr">
        <is>
          <t xml:space="preserve"> </t>
        </is>
      </c>
      <c r="C83" s="7" t="n">
        <v>2460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Quantity of delivered gold ounces before payable production to be purchased decreases to next threshold from initial threshold</t>
        </is>
      </c>
      <c r="B84" s="4" t="inlineStr">
        <is>
          <t xml:space="preserve"> </t>
        </is>
      </c>
      <c r="C84" s="7" t="n">
        <v>202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he mill through put number of consecutive days of commensurate</t>
        </is>
      </c>
      <c r="B85" s="4" t="inlineStr">
        <is>
          <t xml:space="preserve"> </t>
        </is>
      </c>
      <c r="C85" s="4" t="inlineStr">
        <is>
          <t>30 day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he annual capacity of tonnes per annum reached by period end. | t</t>
        </is>
      </c>
      <c r="B86" s="4" t="inlineStr">
        <is>
          <t xml:space="preserve"> </t>
        </is>
      </c>
      <c r="C86" s="7" t="n">
        <v>58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nnual rate of return on upfront payments until the mill throughput is achieved</t>
        </is>
      </c>
      <c r="B87" s="4" t="inlineStr">
        <is>
          <t xml:space="preserve"> </t>
        </is>
      </c>
      <c r="C87" s="11" t="n">
        <v>0.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he reduction of applicable fixed gold price per ounce (in dollar per ounce) | $ / oz</t>
        </is>
      </c>
      <c r="B88" s="4" t="inlineStr">
        <is>
          <t xml:space="preserve"> </t>
        </is>
      </c>
      <c r="C88" s="7" t="n">
        <v>1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ximum ounces of gold on which on-going price of spot price is payable</t>
        </is>
      </c>
      <c r="B89" s="4" t="inlineStr">
        <is>
          <t xml:space="preserve"> </t>
        </is>
      </c>
      <c r="C89" s="7" t="n">
        <v>604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spot price of gold on which on-going price is paid after maximum ounces have been delivered</t>
        </is>
      </c>
      <c r="B90" s="4" t="inlineStr">
        <is>
          <t xml:space="preserve"> </t>
        </is>
      </c>
      <c r="C90" s="11" t="n">
        <v>0.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ercentage of spot price of silver on which on-going price is paid after maximum ounces have been delivered</t>
        </is>
      </c>
      <c r="B91" s="4" t="inlineStr">
        <is>
          <t xml:space="preserve"> </t>
        </is>
      </c>
      <c r="C91" s="11" t="n">
        <v>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unces of gold receivable per every 1 million pounds of copper produced</t>
        </is>
      </c>
      <c r="B92" s="4" t="inlineStr">
        <is>
          <t xml:space="preserve"> </t>
        </is>
      </c>
      <c r="C92" s="7" t="n">
        <v>3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pper for stated ounces of gold | lb</t>
        </is>
      </c>
      <c r="B93" s="4" t="inlineStr">
        <is>
          <t xml:space="preserve"> </t>
        </is>
      </c>
      <c r="C93" s="4" t="inlineStr">
        <is>
          <t xml:space="preserve"> </t>
        </is>
      </c>
      <c r="D93" s="4" t="inlineStr">
        <is>
          <t xml:space="preserve"> </t>
        </is>
      </c>
      <c r="E93" s="4" t="inlineStr">
        <is>
          <t xml:space="preserve"> </t>
        </is>
      </c>
      <c r="F93" s="4" t="inlineStr">
        <is>
          <t xml:space="preserve"> </t>
        </is>
      </c>
      <c r="G93" s="7" t="n">
        <v>1</v>
      </c>
      <c r="H93" s="4" t="inlineStr">
        <is>
          <t xml:space="preserve"> </t>
        </is>
      </c>
      <c r="I93" s="4" t="inlineStr">
        <is>
          <t xml:space="preserve"> </t>
        </is>
      </c>
      <c r="J93" s="4" t="inlineStr">
        <is>
          <t xml:space="preserve"> </t>
        </is>
      </c>
    </row>
    <row r="94">
      <c r="A94" s="4" t="inlineStr">
        <is>
          <t>Copper pounds per gold ounces to purchase threshold 2</t>
        </is>
      </c>
      <c r="B94" s="4" t="inlineStr">
        <is>
          <t xml:space="preserve"> </t>
        </is>
      </c>
      <c r="C94" s="13" t="n">
        <v>20.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unces of gold receivable per every 1 million pounds of copper produced | lb</t>
        </is>
      </c>
      <c r="B95" s="4" t="inlineStr">
        <is>
          <t xml:space="preserve"> </t>
        </is>
      </c>
      <c r="C95" s="4" t="inlineStr">
        <is>
          <t xml:space="preserve"> </t>
        </is>
      </c>
      <c r="D95" s="4" t="inlineStr">
        <is>
          <t xml:space="preserve"> </t>
        </is>
      </c>
      <c r="E95" s="4" t="inlineStr">
        <is>
          <t xml:space="preserve"> </t>
        </is>
      </c>
      <c r="F95" s="4" t="inlineStr">
        <is>
          <t xml:space="preserve"> </t>
        </is>
      </c>
      <c r="G95" s="7" t="n">
        <v>1</v>
      </c>
      <c r="H95" s="4" t="inlineStr">
        <is>
          <t xml:space="preserve"> </t>
        </is>
      </c>
      <c r="I95" s="4" t="inlineStr">
        <is>
          <t xml:space="preserve"> </t>
        </is>
      </c>
      <c r="J95" s="4" t="inlineStr">
        <is>
          <t xml:space="preserve"> </t>
        </is>
      </c>
    </row>
    <row r="96">
      <c r="A96" s="4" t="inlineStr">
        <is>
          <t>Maximum ounces of gold receivable for second threshold</t>
        </is>
      </c>
      <c r="B96" s="4" t="inlineStr">
        <is>
          <t xml:space="preserve"> </t>
        </is>
      </c>
      <c r="C96" s="7" t="n">
        <v>42904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unces of silver receivable per every 1 million pounds of copper produced</t>
        </is>
      </c>
      <c r="B97" s="4" t="inlineStr">
        <is>
          <t xml:space="preserve"> </t>
        </is>
      </c>
      <c r="C97" s="7" t="n">
        <v>34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pper for stated ounces of silver | lb</t>
        </is>
      </c>
      <c r="B98" s="4" t="inlineStr">
        <is>
          <t xml:space="preserve"> </t>
        </is>
      </c>
      <c r="C98" s="4" t="inlineStr">
        <is>
          <t xml:space="preserve"> </t>
        </is>
      </c>
      <c r="D98" s="4" t="inlineStr">
        <is>
          <t xml:space="preserve"> </t>
        </is>
      </c>
      <c r="E98" s="4" t="inlineStr">
        <is>
          <t xml:space="preserve"> </t>
        </is>
      </c>
      <c r="F98" s="4" t="inlineStr">
        <is>
          <t xml:space="preserve"> </t>
        </is>
      </c>
      <c r="G98" s="7" t="n">
        <v>1</v>
      </c>
      <c r="H98" s="4" t="inlineStr">
        <is>
          <t xml:space="preserve"> </t>
        </is>
      </c>
      <c r="I98" s="4" t="inlineStr">
        <is>
          <t xml:space="preserve"> </t>
        </is>
      </c>
      <c r="J98" s="4" t="inlineStr">
        <is>
          <t xml:space="preserve"> </t>
        </is>
      </c>
    </row>
    <row r="99">
      <c r="A99" s="4" t="inlineStr">
        <is>
          <t>Number of payable Silver ounces to be purchased per quantity of pounds of copper</t>
        </is>
      </c>
      <c r="B99" s="4" t="inlineStr">
        <is>
          <t xml:space="preserve"> </t>
        </is>
      </c>
      <c r="C99" s="7" t="n">
        <v>44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unces of silver receivable per every 1 million pounds of copper produced | lb</t>
        </is>
      </c>
      <c r="B100" s="4" t="inlineStr">
        <is>
          <t xml:space="preserve"> </t>
        </is>
      </c>
      <c r="C100" s="4" t="inlineStr">
        <is>
          <t xml:space="preserve"> </t>
        </is>
      </c>
      <c r="D100" s="4" t="inlineStr">
        <is>
          <t xml:space="preserve"> </t>
        </is>
      </c>
      <c r="E100" s="4" t="inlineStr">
        <is>
          <t xml:space="preserve"> </t>
        </is>
      </c>
      <c r="F100" s="4" t="inlineStr">
        <is>
          <t xml:space="preserve"> </t>
        </is>
      </c>
      <c r="G100" s="7" t="n">
        <v>1</v>
      </c>
      <c r="H100" s="4" t="inlineStr">
        <is>
          <t xml:space="preserve"> </t>
        </is>
      </c>
      <c r="I100" s="4" t="inlineStr">
        <is>
          <t xml:space="preserve"> </t>
        </is>
      </c>
      <c r="J100" s="4" t="inlineStr">
        <is>
          <t xml:space="preserve"> </t>
        </is>
      </c>
    </row>
    <row r="101">
      <c r="A101" s="4" t="inlineStr">
        <is>
          <t>Ounces Of Silver Delivered Under Threshold 2 Before Committed Quantities Reduces</t>
        </is>
      </c>
      <c r="B101" s="4" t="inlineStr">
        <is>
          <t xml:space="preserve"> </t>
        </is>
      </c>
      <c r="C101" s="7" t="n">
        <v>743275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des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ommi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ttributable payable production of platinum group metals to be purchased (as a percent)</t>
        </is>
      </c>
      <c r="B104" s="4" t="inlineStr">
        <is>
          <t xml:space="preserve"> </t>
        </is>
      </c>
      <c r="C104" s="4" t="inlineStr">
        <is>
          <t xml:space="preserve"> </t>
        </is>
      </c>
      <c r="D104" s="11"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ayment for each ounce of gold (as a percent)</t>
        </is>
      </c>
      <c r="B105" s="4" t="inlineStr">
        <is>
          <t xml:space="preserve"> </t>
        </is>
      </c>
      <c r="C105" s="4" t="inlineStr">
        <is>
          <t xml:space="preserve"> </t>
        </is>
      </c>
      <c r="D105" s="11" t="n">
        <v>0.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ayment for each ounce of gold (in dollars per ounce) | $ / oz</t>
        </is>
      </c>
      <c r="B106" s="4" t="inlineStr">
        <is>
          <t xml:space="preserve"> </t>
        </is>
      </c>
      <c r="C106" s="4" t="inlineStr">
        <is>
          <t xml:space="preserve"> </t>
        </is>
      </c>
      <c r="D106" s="4" t="inlineStr">
        <is>
          <t xml:space="preserve"> </t>
        </is>
      </c>
      <c r="E106" s="7" t="n">
        <v>2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ayment for each ounce of silver (as a percent)</t>
        </is>
      </c>
      <c r="B107" s="4" t="inlineStr">
        <is>
          <t xml:space="preserve"> </t>
        </is>
      </c>
      <c r="C107" s="4" t="inlineStr">
        <is>
          <t xml:space="preserve"> </t>
        </is>
      </c>
      <c r="D107" s="11" t="n">
        <v>0.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ayment for each ounce of silver (in dollars per ounce) | $ / oz</t>
        </is>
      </c>
      <c r="B108" s="4" t="inlineStr">
        <is>
          <t xml:space="preserve"> </t>
        </is>
      </c>
      <c r="C108" s="4" t="inlineStr">
        <is>
          <t xml:space="preserve"> </t>
        </is>
      </c>
      <c r="D108" s="4" t="inlineStr">
        <is>
          <t xml:space="preserve"> </t>
        </is>
      </c>
      <c r="E108" s="7" t="n">
        <v>2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erm of agreement</t>
        </is>
      </c>
      <c r="B109" s="4" t="inlineStr">
        <is>
          <t xml:space="preserve"> </t>
        </is>
      </c>
      <c r="C109" s="4" t="inlineStr">
        <is>
          <t>40 year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ercentage of gold receivable after initial threshold is achieved</t>
        </is>
      </c>
      <c r="B110" s="4" t="inlineStr">
        <is>
          <t xml:space="preserve"> </t>
        </is>
      </c>
      <c r="C110" s="11" t="n">
        <v>0.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Maximum ounces of silver receivable</t>
        </is>
      </c>
      <c r="B111" s="4" t="inlineStr">
        <is>
          <t xml:space="preserve"> </t>
        </is>
      </c>
      <c r="C111" s="7" t="n">
        <v>29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Maximum ounces of gold receivable for first threshold</t>
        </is>
      </c>
      <c r="B112" s="4" t="inlineStr">
        <is>
          <t xml:space="preserve"> </t>
        </is>
      </c>
      <c r="C112" s="7" t="n">
        <v>876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liveries of ounces of refined gold threshold</t>
        </is>
      </c>
      <c r="B113" s="4" t="inlineStr">
        <is>
          <t xml:space="preserve"> </t>
        </is>
      </c>
      <c r="C113" s="7" t="n">
        <v>876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Refined gold delivery as percentage of production from stream area</t>
        </is>
      </c>
      <c r="B114" s="4" t="inlineStr">
        <is>
          <t xml:space="preserve"> </t>
        </is>
      </c>
      <c r="C114" s="11" t="n">
        <v>0.6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liveries of refined silver threshold ounces</t>
        </is>
      </c>
      <c r="B115" s="4" t="inlineStr">
        <is>
          <t xml:space="preserve"> </t>
        </is>
      </c>
      <c r="C115" s="7" t="n">
        <v>291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fined silver delivery as percentage of production from stream area</t>
        </is>
      </c>
      <c r="B116" s="4" t="inlineStr">
        <is>
          <t xml:space="preserve"> </t>
        </is>
      </c>
      <c r="C116" s="11" t="n">
        <v>0.6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ercentage of silver delivered after second phase</t>
        </is>
      </c>
      <c r="B117" s="4" t="inlineStr">
        <is>
          <t xml:space="preserve"> </t>
        </is>
      </c>
      <c r="C117" s="11" t="n">
        <v>0.2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Karm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ommi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ttributable payable production of gold to be purchased (as a percent)</t>
        </is>
      </c>
      <c r="B120" s="4" t="inlineStr">
        <is>
          <t xml:space="preserve"> </t>
        </is>
      </c>
      <c r="C120" s="4" t="inlineStr">
        <is>
          <t xml:space="preserve"> </t>
        </is>
      </c>
      <c r="D120" s="14" t="n">
        <v>0.0487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ttributable payable production of silver to be purchased (as a percent)</t>
        </is>
      </c>
      <c r="B121" s="4" t="inlineStr">
        <is>
          <t xml:space="preserve"> </t>
        </is>
      </c>
      <c r="C121" s="4" t="inlineStr">
        <is>
          <t xml:space="preserve"> </t>
        </is>
      </c>
      <c r="D121" s="11" t="n">
        <v>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ttributable payable production of platinum group metals to be purchased (as a percent)</t>
        </is>
      </c>
      <c r="B122" s="4" t="inlineStr">
        <is>
          <t xml:space="preserve"> </t>
        </is>
      </c>
      <c r="C122" s="4" t="inlineStr">
        <is>
          <t xml:space="preserve"> </t>
        </is>
      </c>
      <c r="D122" s="11" t="n">
        <v>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ayment for each ounce of gold (in dollars per ounce) | $ / oz</t>
        </is>
      </c>
      <c r="B123" s="4" t="inlineStr">
        <is>
          <t xml:space="preserve"> </t>
        </is>
      </c>
      <c r="C123" s="4" t="inlineStr">
        <is>
          <t xml:space="preserve"> </t>
        </is>
      </c>
      <c r="D123" s="4" t="inlineStr">
        <is>
          <t xml:space="preserve"> </t>
        </is>
      </c>
      <c r="E123" s="7" t="n">
        <v>20</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erm of agreement</t>
        </is>
      </c>
      <c r="B124" s="4" t="inlineStr">
        <is>
          <t xml:space="preserve"> </t>
        </is>
      </c>
      <c r="C124" s="4" t="inlineStr">
        <is>
          <t>40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ercentage of gold receivable after initial threshold is achieved</t>
        </is>
      </c>
      <c r="B125" s="4" t="inlineStr">
        <is>
          <t xml:space="preserve"> </t>
        </is>
      </c>
      <c r="C125" s="14" t="n">
        <v>0.048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ercentage of spot price of gold on which on-going price is paid</t>
        </is>
      </c>
      <c r="B126" s="4" t="inlineStr">
        <is>
          <t xml:space="preserve"> </t>
        </is>
      </c>
      <c r="C126" s="11" t="n">
        <v>0.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Guadalupe-Palmarej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Commi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ttributable payable production of gold to be purchased (as a percent)</t>
        </is>
      </c>
      <c r="B129" s="4" t="inlineStr">
        <is>
          <t xml:space="preserve"> </t>
        </is>
      </c>
      <c r="C129" s="4" t="inlineStr">
        <is>
          <t xml:space="preserve"> </t>
        </is>
      </c>
      <c r="D129" s="11" t="n">
        <v>0.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ttributable payable production of silver to be purchased (as a percent)</t>
        </is>
      </c>
      <c r="B130" s="4" t="inlineStr">
        <is>
          <t xml:space="preserve"> </t>
        </is>
      </c>
      <c r="C130" s="4" t="inlineStr">
        <is>
          <t xml:space="preserve"> </t>
        </is>
      </c>
      <c r="D130" s="11" t="n">
        <v>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ttributable payable production of platinum group metals to be purchased (as a percent)</t>
        </is>
      </c>
      <c r="B131" s="4" t="inlineStr">
        <is>
          <t xml:space="preserve"> </t>
        </is>
      </c>
      <c r="C131" s="4" t="inlineStr">
        <is>
          <t xml:space="preserve"> </t>
        </is>
      </c>
      <c r="D131" s="11" t="n">
        <v>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ayment for each ounce of gold (in dollars per ounce) | $ / oz</t>
        </is>
      </c>
      <c r="B132" s="4" t="inlineStr">
        <is>
          <t xml:space="preserve"> </t>
        </is>
      </c>
      <c r="C132" s="4" t="inlineStr">
        <is>
          <t xml:space="preserve"> </t>
        </is>
      </c>
      <c r="D132" s="4" t="inlineStr">
        <is>
          <t xml:space="preserve"> </t>
        </is>
      </c>
      <c r="E132" s="7" t="n">
        <v>80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erm of agreement</t>
        </is>
      </c>
      <c r="B133" s="4" t="inlineStr">
        <is>
          <t xml:space="preserve"> </t>
        </is>
      </c>
      <c r="C133" s="4" t="inlineStr">
        <is>
          <t>40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abodal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Commi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ttributable payable production of silver to be purchased (as a percent)</t>
        </is>
      </c>
      <c r="B136" s="4" t="inlineStr">
        <is>
          <t xml:space="preserve"> </t>
        </is>
      </c>
      <c r="C136" s="4" t="inlineStr">
        <is>
          <t xml:space="preserve"> </t>
        </is>
      </c>
      <c r="D136" s="11" t="n">
        <v>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ttributable payable production of platinum group metals to be purchased (as a percent)</t>
        </is>
      </c>
      <c r="B137" s="4" t="inlineStr">
        <is>
          <t xml:space="preserve"> </t>
        </is>
      </c>
      <c r="C137" s="4" t="inlineStr">
        <is>
          <t xml:space="preserve"> </t>
        </is>
      </c>
      <c r="D137" s="11" t="n">
        <v>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Payment for each ounce of gold (in dollars per ounce) | $ / oz</t>
        </is>
      </c>
      <c r="B138" s="4" t="inlineStr">
        <is>
          <t xml:space="preserve"> </t>
        </is>
      </c>
      <c r="C138" s="4" t="inlineStr">
        <is>
          <t xml:space="preserve"> </t>
        </is>
      </c>
      <c r="D138" s="4" t="inlineStr">
        <is>
          <t xml:space="preserve"> </t>
        </is>
      </c>
      <c r="E138" s="7" t="n">
        <v>2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erm of agreement</t>
        </is>
      </c>
      <c r="B139" s="4" t="inlineStr">
        <is>
          <t xml:space="preserve"> </t>
        </is>
      </c>
      <c r="C139" s="4" t="inlineStr">
        <is>
          <t>40 year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Maximum ounces of gold threshold</t>
        </is>
      </c>
      <c r="B140" s="4" t="inlineStr">
        <is>
          <t xml:space="preserve"> </t>
        </is>
      </c>
      <c r="C140" s="7" t="n">
        <v>10575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Percentage of gold receivable after initial threshold is achieved</t>
        </is>
      </c>
      <c r="B141" s="4" t="inlineStr">
        <is>
          <t xml:space="preserve"> </t>
        </is>
      </c>
      <c r="C141" s="11" t="n">
        <v>0.0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ercentage of spot price of gold on which on-going price is paid</t>
        </is>
      </c>
      <c r="B142" s="4" t="inlineStr">
        <is>
          <t xml:space="preserve"> </t>
        </is>
      </c>
      <c r="C142" s="11" t="n">
        <v>0.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Maximum ounces of gold receivable (per month)</t>
        </is>
      </c>
      <c r="B143" s="4" t="inlineStr">
        <is>
          <t xml:space="preserve"> </t>
        </is>
      </c>
      <c r="C143" s="13" t="n">
        <v>783.3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MW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Commi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ttributable payable production of gold to be purchased (as a percent)</t>
        </is>
      </c>
      <c r="B146" s="4" t="inlineStr">
        <is>
          <t xml:space="preserve"> </t>
        </is>
      </c>
      <c r="C146" s="4" t="inlineStr">
        <is>
          <t xml:space="preserve"> </t>
        </is>
      </c>
      <c r="D146" s="11" t="n">
        <v>0.2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ttributable payable production of silver to be purchased (as a percent)</t>
        </is>
      </c>
      <c r="B147" s="4" t="inlineStr">
        <is>
          <t xml:space="preserve"> </t>
        </is>
      </c>
      <c r="C147" s="4" t="inlineStr">
        <is>
          <t xml:space="preserve"> </t>
        </is>
      </c>
      <c r="D147" s="11" t="n">
        <v>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ttributable payable production of platinum group metals to be purchased (as a percent)</t>
        </is>
      </c>
      <c r="B148" s="4" t="inlineStr">
        <is>
          <t xml:space="preserve"> </t>
        </is>
      </c>
      <c r="C148" s="4" t="inlineStr">
        <is>
          <t xml:space="preserve"> </t>
        </is>
      </c>
      <c r="D148" s="11" t="n">
        <v>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Payment for each ounce of gold (in dollars per ounce) | $ / oz</t>
        </is>
      </c>
      <c r="B149" s="4" t="inlineStr">
        <is>
          <t xml:space="preserve"> </t>
        </is>
      </c>
      <c r="C149" s="4" t="inlineStr">
        <is>
          <t xml:space="preserve"> </t>
        </is>
      </c>
      <c r="D149" s="4" t="inlineStr">
        <is>
          <t xml:space="preserve"> </t>
        </is>
      </c>
      <c r="E149" s="7" t="n">
        <v>400</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Term of agreement</t>
        </is>
      </c>
      <c r="B150" s="4" t="inlineStr">
        <is>
          <t xml:space="preserve"> </t>
        </is>
      </c>
      <c r="C150" s="4" t="inlineStr">
        <is>
          <t>40 year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Ounces of gold capped under agreement</t>
        </is>
      </c>
      <c r="B151" s="4" t="inlineStr">
        <is>
          <t xml:space="preserve"> </t>
        </is>
      </c>
      <c r="C151" s="7" t="n">
        <v>3125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ooke 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Commi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ttributable payable production of gold to be purchased (as a percent)</t>
        </is>
      </c>
      <c r="B154" s="4" t="inlineStr">
        <is>
          <t xml:space="preserve"> </t>
        </is>
      </c>
      <c r="C154" s="4" t="inlineStr">
        <is>
          <t xml:space="preserve"> </t>
        </is>
      </c>
      <c r="D154" s="11" t="n">
        <v>0.0700000000000000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ttributable payable production of silver to be purchased (as a percent)</t>
        </is>
      </c>
      <c r="B155" s="4" t="inlineStr">
        <is>
          <t xml:space="preserve"> </t>
        </is>
      </c>
      <c r="C155" s="4" t="inlineStr">
        <is>
          <t xml:space="preserve"> </t>
        </is>
      </c>
      <c r="D155" s="11" t="n">
        <v>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Attributable payable production of platinum group metals to be purchased (as a percent)</t>
        </is>
      </c>
      <c r="B156" s="4" t="inlineStr">
        <is>
          <t xml:space="preserve"> </t>
        </is>
      </c>
      <c r="C156" s="4" t="inlineStr">
        <is>
          <t xml:space="preserve"> </t>
        </is>
      </c>
      <c r="D156" s="11" t="n">
        <v>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ayment for each ounce of gold (in dollars per ounce) | $ / oz</t>
        </is>
      </c>
      <c r="B157" s="4" t="inlineStr">
        <is>
          <t xml:space="preserve"> </t>
        </is>
      </c>
      <c r="C157" s="4" t="inlineStr">
        <is>
          <t xml:space="preserve"> </t>
        </is>
      </c>
      <c r="D157" s="4" t="inlineStr">
        <is>
          <t xml:space="preserve"> </t>
        </is>
      </c>
      <c r="E157" s="7" t="n">
        <v>400</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erm of agreement</t>
        </is>
      </c>
      <c r="B158" s="4" t="inlineStr">
        <is>
          <t xml:space="preserve"> </t>
        </is>
      </c>
      <c r="C158" s="4" t="inlineStr">
        <is>
          <t>40 years</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Sudbur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Commi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ttributable payable production of gold to be purchased (as a percent)</t>
        </is>
      </c>
      <c r="B161" s="4" t="inlineStr">
        <is>
          <t xml:space="preserve"> </t>
        </is>
      </c>
      <c r="C161" s="4" t="inlineStr">
        <is>
          <t xml:space="preserve"> </t>
        </is>
      </c>
      <c r="D161" s="11" t="n">
        <v>0.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ttributable payable production of silver to be purchased (as a percent)</t>
        </is>
      </c>
      <c r="B162" s="4" t="inlineStr">
        <is>
          <t xml:space="preserve"> </t>
        </is>
      </c>
      <c r="C162" s="4" t="inlineStr">
        <is>
          <t xml:space="preserve"> </t>
        </is>
      </c>
      <c r="D162" s="11" t="n">
        <v>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Attributable payable production of platinum group metals to be purchased (as a percent)</t>
        </is>
      </c>
      <c r="B163" s="4" t="inlineStr">
        <is>
          <t xml:space="preserve"> </t>
        </is>
      </c>
      <c r="C163" s="4" t="inlineStr">
        <is>
          <t xml:space="preserve"> </t>
        </is>
      </c>
      <c r="D163" s="11" t="n">
        <v>0.5</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Payment for each ounce of gold (in dollars per ounce) | $ / oz</t>
        </is>
      </c>
      <c r="B164" s="4" t="inlineStr">
        <is>
          <t xml:space="preserve"> </t>
        </is>
      </c>
      <c r="C164" s="4" t="inlineStr">
        <is>
          <t xml:space="preserve"> </t>
        </is>
      </c>
      <c r="D164" s="4" t="inlineStr">
        <is>
          <t xml:space="preserve"> </t>
        </is>
      </c>
      <c r="E164" s="7" t="n">
        <v>400</v>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Payment for each ounce of PGM (in dollars per ounce) | $ / oz</t>
        </is>
      </c>
      <c r="B165" s="4" t="inlineStr">
        <is>
          <t xml:space="preserve"> </t>
        </is>
      </c>
      <c r="C165" s="4" t="inlineStr">
        <is>
          <t xml:space="preserve"> </t>
        </is>
      </c>
      <c r="D165" s="4" t="inlineStr">
        <is>
          <t xml:space="preserve"> </t>
        </is>
      </c>
      <c r="E165" s="7" t="n">
        <v>400</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Term of agreement</t>
        </is>
      </c>
      <c r="B166" s="4" t="inlineStr">
        <is>
          <t xml:space="preserve"> </t>
        </is>
      </c>
      <c r="C166" s="4" t="inlineStr">
        <is>
          <t>40 years</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Percentage of purchase commitment</t>
        </is>
      </c>
      <c r="B167" s="4" t="inlineStr">
        <is>
          <t xml:space="preserve"> </t>
        </is>
      </c>
      <c r="C167" s="4" t="inlineStr">
        <is>
          <t xml:space="preserve"> </t>
        </is>
      </c>
      <c r="D167" s="11" t="n">
        <v>0.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Sudbury | Gold spot price is greater than $800 per ounce but less than $1,333 per oun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Commi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Payment for each ounce of gold (in dollars per ounce) | $ / oz</t>
        </is>
      </c>
      <c r="B170" s="4" t="inlineStr">
        <is>
          <t xml:space="preserve"> </t>
        </is>
      </c>
      <c r="C170" s="4" t="inlineStr">
        <is>
          <t xml:space="preserve"> </t>
        </is>
      </c>
      <c r="D170" s="4" t="inlineStr">
        <is>
          <t xml:space="preserve"> </t>
        </is>
      </c>
      <c r="E170" s="7" t="n">
        <v>800</v>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Sudbury | Gold spot price is greater than $1,333 per ounce but less than $2,000 per ou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Commit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Payment for each ounce of gold (as a percent)</t>
        </is>
      </c>
      <c r="B173" s="4" t="inlineStr">
        <is>
          <t xml:space="preserve"> </t>
        </is>
      </c>
      <c r="C173" s="4" t="inlineStr">
        <is>
          <t xml:space="preserve"> </t>
        </is>
      </c>
      <c r="D173" s="11" t="n">
        <v>0.6</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Sudbury | Gold spot price is greater than $2,000</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Commit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Payment for each ounce of gold (in dollars per ounce) | $ / oz</t>
        </is>
      </c>
      <c r="B176" s="4" t="inlineStr">
        <is>
          <t xml:space="preserve"> </t>
        </is>
      </c>
      <c r="C176" s="4" t="inlineStr">
        <is>
          <t xml:space="preserve"> </t>
        </is>
      </c>
      <c r="D176" s="4" t="inlineStr">
        <is>
          <t xml:space="preserve"> </t>
        </is>
      </c>
      <c r="E176" s="7" t="n">
        <v>1200</v>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Rosemont/Copper World royalty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Commit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Capital commitments amount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8" t="n">
        <v>12500000</v>
      </c>
      <c r="I179" s="4" t="inlineStr">
        <is>
          <t xml:space="preserve"> </t>
        </is>
      </c>
      <c r="J179" s="4" t="inlineStr">
        <is>
          <t xml:space="preserve"> </t>
        </is>
      </c>
    </row>
    <row r="180">
      <c r="A180" s="4" t="inlineStr">
        <is>
          <t>Net smelter royalty interest held</t>
        </is>
      </c>
      <c r="B180" s="14" t="n">
        <v>0.0058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Rio Baker Salares Nor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Commi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Capital commitments amount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8" t="n">
        <v>8000000</v>
      </c>
      <c r="I183" s="4" t="inlineStr">
        <is>
          <t xml:space="preserve"> </t>
        </is>
      </c>
      <c r="J183" s="4" t="inlineStr">
        <is>
          <t xml:space="preserve"> </t>
        </is>
      </c>
    </row>
    <row r="184">
      <c r="A184" s="4" t="inlineStr">
        <is>
          <t>Bottom | Sudbury | Gold spot price is greater than $800 per ounce but less than $1,333 per ou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Commi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Gold spot price per oz minimum threshold (in dollar per ounce)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7" t="n">
        <v>800</v>
      </c>
    </row>
    <row r="187">
      <c r="A187" s="4" t="inlineStr">
        <is>
          <t>Bottom | Sudbury | Gold spot price is greater than $1,333 per ounce but less than $2,000 per ou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Commit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Gold spot price per oz minimum threshold (in dollar per ounce)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7" t="n">
        <v>1333</v>
      </c>
    </row>
    <row r="190">
      <c r="A190" s="4" t="inlineStr">
        <is>
          <t>Bottom | Sudbury | Gold spot price is greater than $2,000</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Commit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Gold spot price per oz minimum threshold (in dollar per ounce)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7" t="n">
        <v>2000</v>
      </c>
    </row>
    <row r="193">
      <c r="A193" s="4" t="inlineStr">
        <is>
          <t>Top | Sudbury | Gold spot price is greater than $800 per ounce but less than $1,333 per ou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Commit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Gold spot price per oz maximum threshold (in dollar per ounce)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7" t="n">
        <v>1333</v>
      </c>
    </row>
    <row r="196">
      <c r="A196" s="4" t="inlineStr">
        <is>
          <t>Top | Sudbury | Gold spot price is greater than $1,333 per ounce but less than $2,000 per ou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Commi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Gold spot price per oz maximum threshold (in dollar per ounce)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7" t="n">
        <v>2000</v>
      </c>
    </row>
  </sheetData>
  <mergeCells count="2">
    <mergeCell ref="A1:A2"/>
    <mergeCell ref="D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Contingencies (Details) $ in Millions, $ in Millions, $ in Millions</t>
        </is>
      </c>
      <c r="H1" s="2" t="inlineStr">
        <is>
          <t>1 Months Ended</t>
        </is>
      </c>
      <c r="N1" s="2" t="inlineStr">
        <is>
          <t>6 Months Ended</t>
        </is>
      </c>
      <c r="R1" s="2" t="inlineStr">
        <is>
          <t>13 Months Ended</t>
        </is>
      </c>
    </row>
    <row r="2">
      <c r="B2" s="2" t="inlineStr">
        <is>
          <t>Apr. 01, 2022 USD ($)</t>
        </is>
      </c>
      <c r="C2" s="2" t="inlineStr">
        <is>
          <t>Apr. 01, 2022 CAD ($)</t>
        </is>
      </c>
      <c r="D2" s="2" t="inlineStr">
        <is>
          <t>Dec. 21, 2021 USD ($)</t>
        </is>
      </c>
      <c r="E2" s="2" t="inlineStr">
        <is>
          <t>Dec. 21, 2021 CAD ($)</t>
        </is>
      </c>
      <c r="F2" s="2" t="inlineStr">
        <is>
          <t>Sep. 14, 2021 USD ($)</t>
        </is>
      </c>
      <c r="G2" s="2" t="inlineStr">
        <is>
          <t>Sep. 14, 2021 CAD ($)</t>
        </is>
      </c>
      <c r="H2" s="2" t="inlineStr">
        <is>
          <t>Dec. 31, 2021 USD ($)</t>
        </is>
      </c>
      <c r="I2" s="2" t="inlineStr">
        <is>
          <t>Dec. 31, 2020 USD ($)</t>
        </is>
      </c>
      <c r="J2" s="2" t="inlineStr">
        <is>
          <t>Aug. 31, 2020 USD ($)</t>
        </is>
      </c>
      <c r="K2" s="2" t="inlineStr">
        <is>
          <t>Aug. 31, 2020 CAD ($)</t>
        </is>
      </c>
      <c r="L2" s="2" t="inlineStr">
        <is>
          <t>Oct. 31, 2019 USD ($)</t>
        </is>
      </c>
      <c r="M2" s="2" t="inlineStr">
        <is>
          <t>Oct. 31, 2019 CAD ($)</t>
        </is>
      </c>
      <c r="N2" s="2" t="inlineStr">
        <is>
          <t>Jun. 30, 2022 USD ($)</t>
        </is>
      </c>
      <c r="O2" s="2" t="inlineStr">
        <is>
          <t>Jun. 30, 2022 CAD ($)</t>
        </is>
      </c>
      <c r="P2" s="2" t="inlineStr">
        <is>
          <t>Jun. 30, 2022 MXN ($)</t>
        </is>
      </c>
      <c r="Q2" s="2" t="inlineStr">
        <is>
          <t>Jun. 30, 2021 USD ($)</t>
        </is>
      </c>
      <c r="R2" s="2" t="inlineStr">
        <is>
          <t>Dec. 31, 2019 USD ($)</t>
        </is>
      </c>
      <c r="S2" s="2" t="inlineStr">
        <is>
          <t>Dec. 31, 2019 CAD ($)</t>
        </is>
      </c>
      <c r="T2" s="2" t="inlineStr">
        <is>
          <t>Jun. 30, 2022 CAD ($)</t>
        </is>
      </c>
      <c r="U2" s="2" t="inlineStr">
        <is>
          <t>Apr. 01, 2022 CAD ($)</t>
        </is>
      </c>
      <c r="V2" s="2" t="inlineStr">
        <is>
          <t>Dec. 21, 2021 CAD ($)</t>
        </is>
      </c>
      <c r="W2" s="2" t="inlineStr">
        <is>
          <t>Sep. 14, 2021 CAD ($)</t>
        </is>
      </c>
      <c r="X2" s="2" t="inlineStr">
        <is>
          <t>Dec. 31, 2020 CAD ($)</t>
        </is>
      </c>
      <c r="Y2" s="2" t="inlineStr">
        <is>
          <t>Aug. 31, 2020 CAD ($)</t>
        </is>
      </c>
      <c r="Z2" s="2" t="inlineStr">
        <is>
          <t>Dec. 31, 2019 CAD ($)</t>
        </is>
      </c>
      <c r="AA2" s="2" t="inlineStr">
        <is>
          <t>Oct. 31, 2019 CA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come taxe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9.3</v>
      </c>
      <c r="O4" s="4" t="inlineStr">
        <is>
          <t xml:space="preserve"> </t>
        </is>
      </c>
      <c r="P4" s="4" t="inlineStr">
        <is>
          <t xml:space="preserve"> </t>
        </is>
      </c>
      <c r="Q4" s="5" t="n">
        <v>51.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anada Revenue Agency Reassessment 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ercentage of reassess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5</v>
      </c>
      <c r="O7" s="11" t="n">
        <v>0.5</v>
      </c>
      <c r="P7" s="11" t="n">
        <v>0.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anada Revenue Agency Reassessment Action | Reassessment for the 2014 and 2015 taxation years |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tingent liability recorded</t>
        </is>
      </c>
      <c r="B10" s="5" t="n">
        <v>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rovincial income taxes assessed</t>
        </is>
      </c>
      <c r="B11" s="5" t="n">
        <v>6.6</v>
      </c>
      <c r="C11" s="5" t="n">
        <v>8.5</v>
      </c>
      <c r="D11" s="4" t="inlineStr">
        <is>
          <t xml:space="preserve"> </t>
        </is>
      </c>
      <c r="E11" s="4" t="inlineStr">
        <is>
          <t xml:space="preserve"> </t>
        </is>
      </c>
      <c r="F11" s="5" t="n">
        <v>7.8</v>
      </c>
      <c r="G11" s="8" t="n">
        <v>10</v>
      </c>
      <c r="H11" s="4" t="inlineStr">
        <is>
          <t xml:space="preserve"> </t>
        </is>
      </c>
      <c r="I11" s="4" t="inlineStr">
        <is>
          <t xml:space="preserve"> </t>
        </is>
      </c>
      <c r="J11" s="4" t="inlineStr">
        <is>
          <t xml:space="preserve"> </t>
        </is>
      </c>
      <c r="K11" s="4" t="inlineStr">
        <is>
          <t xml:space="preserve"> </t>
        </is>
      </c>
      <c r="L11" s="5" t="n">
        <v>1.1</v>
      </c>
      <c r="M11" s="5" t="n">
        <v>1.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ercentage of security deposit for notice of objection against reassessment</t>
        </is>
      </c>
      <c r="B12" s="11" t="n">
        <v>0.5</v>
      </c>
      <c r="C12" s="4" t="inlineStr">
        <is>
          <t xml:space="preserve"> </t>
        </is>
      </c>
      <c r="D12" s="4" t="inlineStr">
        <is>
          <t xml:space="preserve"> </t>
        </is>
      </c>
      <c r="E12" s="4" t="inlineStr">
        <is>
          <t xml:space="preserve"> </t>
        </is>
      </c>
      <c r="F12" s="11" t="n">
        <v>0.5</v>
      </c>
      <c r="G12" s="4" t="inlineStr">
        <is>
          <t xml:space="preserve"> </t>
        </is>
      </c>
      <c r="H12" s="4" t="inlineStr">
        <is>
          <t xml:space="preserve"> </t>
        </is>
      </c>
      <c r="I12" s="4" t="inlineStr">
        <is>
          <t xml:space="preserve"> </t>
        </is>
      </c>
      <c r="J12" s="4" t="inlineStr">
        <is>
          <t xml:space="preserve"> </t>
        </is>
      </c>
      <c r="K12" s="4" t="inlineStr">
        <is>
          <t xml:space="preserve"> </t>
        </is>
      </c>
      <c r="L12" s="11" t="n">
        <v>0.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1" t="n">
        <v>0.5</v>
      </c>
      <c r="V12" s="4" t="inlineStr">
        <is>
          <t xml:space="preserve"> </t>
        </is>
      </c>
      <c r="W12" s="11" t="n">
        <v>0.5</v>
      </c>
      <c r="X12" s="4" t="inlineStr">
        <is>
          <t xml:space="preserve"> </t>
        </is>
      </c>
      <c r="Y12" s="4" t="inlineStr">
        <is>
          <t xml:space="preserve"> </t>
        </is>
      </c>
      <c r="Z12" s="4" t="inlineStr">
        <is>
          <t xml:space="preserve"> </t>
        </is>
      </c>
      <c r="AA12" s="11" t="n">
        <v>0.5</v>
      </c>
    </row>
    <row r="13">
      <c r="A13" s="4" t="inlineStr">
        <is>
          <t>Canada Revenue Agency Reassessment Action | Reassessment for the 2014 and 2015 taxation years | Barbad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ovincial income taxes asses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2</v>
      </c>
      <c r="O15" s="5" t="n">
        <v>6.7</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ercentage of security deposit for notice of objection against reassess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5</v>
      </c>
      <c r="J16" s="4" t="inlineStr">
        <is>
          <t xml:space="preserve"> </t>
        </is>
      </c>
      <c r="K16" s="4" t="inlineStr">
        <is>
          <t xml:space="preserve"> </t>
        </is>
      </c>
      <c r="L16" s="4" t="inlineStr">
        <is>
          <t xml:space="preserve"> </t>
        </is>
      </c>
      <c r="M16" s="4" t="inlineStr">
        <is>
          <t xml:space="preserve"> </t>
        </is>
      </c>
      <c r="N16" s="11" t="n">
        <v>0.5</v>
      </c>
      <c r="O16" s="4" t="inlineStr">
        <is>
          <t xml:space="preserve"> </t>
        </is>
      </c>
      <c r="P16" s="4" t="inlineStr">
        <is>
          <t xml:space="preserve"> </t>
        </is>
      </c>
      <c r="Q16" s="4" t="inlineStr">
        <is>
          <t xml:space="preserve"> </t>
        </is>
      </c>
      <c r="R16" s="4" t="inlineStr">
        <is>
          <t xml:space="preserve"> </t>
        </is>
      </c>
      <c r="S16" s="4" t="inlineStr">
        <is>
          <t xml:space="preserve"> </t>
        </is>
      </c>
      <c r="T16" s="11" t="n">
        <v>0.5</v>
      </c>
      <c r="U16" s="4" t="inlineStr">
        <is>
          <t xml:space="preserve"> </t>
        </is>
      </c>
      <c r="V16" s="4" t="inlineStr">
        <is>
          <t xml:space="preserve"> </t>
        </is>
      </c>
      <c r="W16" s="4" t="inlineStr">
        <is>
          <t xml:space="preserve"> </t>
        </is>
      </c>
      <c r="X16" s="11" t="n">
        <v>0.5</v>
      </c>
      <c r="Y16" s="4" t="inlineStr">
        <is>
          <t xml:space="preserve"> </t>
        </is>
      </c>
      <c r="Z16" s="4" t="inlineStr">
        <is>
          <t xml:space="preserve"> </t>
        </is>
      </c>
      <c r="AA16" s="4" t="inlineStr">
        <is>
          <t xml:space="preserve"> </t>
        </is>
      </c>
    </row>
    <row r="17">
      <c r="A17" s="4" t="inlineStr">
        <is>
          <t>Canada Revenue Agency Reassessment Action | Tax Year 2013 Through 2015 | 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rovincial income taxes asses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9.7</v>
      </c>
      <c r="S19" s="5" t="n">
        <v>25.3</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ax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ercentage of security deposit for notice of objection against reassess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1" t="n">
        <v>0.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11" t="n">
        <v>0.5</v>
      </c>
      <c r="AA21" s="4" t="inlineStr">
        <is>
          <t xml:space="preserve"> </t>
        </is>
      </c>
    </row>
    <row r="22">
      <c r="A22" s="4" t="inlineStr">
        <is>
          <t>Canada Revenue Agency Reassessment Action | Reassessment for the 2012 and 2013 | Barbad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ovincial income taxes asses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9</v>
      </c>
      <c r="K24" s="5" t="n">
        <v>7.7</v>
      </c>
      <c r="L24" s="4" t="inlineStr">
        <is>
          <t xml:space="preserve"> </t>
        </is>
      </c>
      <c r="M24" s="4" t="inlineStr">
        <is>
          <t xml:space="preserve"> </t>
        </is>
      </c>
      <c r="N24" s="5" t="n">
        <v>5.9</v>
      </c>
      <c r="O24" s="6" t="n">
        <v>7.7</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ercentage of security deposit for notice of objection against reassess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11" t="n">
        <v>0.5</v>
      </c>
      <c r="Z25" s="4" t="inlineStr">
        <is>
          <t xml:space="preserve"> </t>
        </is>
      </c>
      <c r="AA25" s="4" t="inlineStr">
        <is>
          <t xml:space="preserve"> </t>
        </is>
      </c>
    </row>
    <row r="26">
      <c r="A26" s="4" t="inlineStr">
        <is>
          <t>Canada Revenue Agency Reassessment Action | Tax Year 2016 Through 2017 | 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rovincial income taxes assessed</t>
        </is>
      </c>
      <c r="B28" s="4" t="inlineStr">
        <is>
          <t xml:space="preserve"> </t>
        </is>
      </c>
      <c r="C28" s="4" t="inlineStr">
        <is>
          <t xml:space="preserve"> </t>
        </is>
      </c>
      <c r="D28" s="5" t="n">
        <v>3.6</v>
      </c>
      <c r="E28" s="5" t="n">
        <v>4.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ercentage of security deposit for notice of objection against reassess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5</v>
      </c>
      <c r="O29" s="4" t="inlineStr">
        <is>
          <t xml:space="preserve"> </t>
        </is>
      </c>
      <c r="P29" s="4" t="inlineStr">
        <is>
          <t xml:space="preserve"> </t>
        </is>
      </c>
      <c r="Q29" s="4" t="inlineStr">
        <is>
          <t xml:space="preserve"> </t>
        </is>
      </c>
      <c r="R29" s="4" t="inlineStr">
        <is>
          <t xml:space="preserve"> </t>
        </is>
      </c>
      <c r="S29" s="4" t="inlineStr">
        <is>
          <t xml:space="preserve"> </t>
        </is>
      </c>
      <c r="T29" s="11" t="n">
        <v>0.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anada Revenue Agency Reassessment Action | Tax Year 2016 Through 2017 | Barbad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ovincial income taxes assessed</t>
        </is>
      </c>
      <c r="B32" s="4" t="inlineStr">
        <is>
          <t xml:space="preserve"> </t>
        </is>
      </c>
      <c r="C32" s="4" t="inlineStr">
        <is>
          <t xml:space="preserve"> </t>
        </is>
      </c>
      <c r="D32" s="5" t="n">
        <v>30.9</v>
      </c>
      <c r="E32" s="5" t="n">
        <v>39.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ercentage of security deposit for notice of objection against reassessment</t>
        </is>
      </c>
      <c r="B33" s="4" t="inlineStr">
        <is>
          <t xml:space="preserve"> </t>
        </is>
      </c>
      <c r="C33" s="4" t="inlineStr">
        <is>
          <t xml:space="preserve"> </t>
        </is>
      </c>
      <c r="D33" s="11"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11" t="n">
        <v>0.5</v>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anada Revenue Agency Reassessment Action | Tax Year 2013 Through 2016 | Mexi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ovincial income taxes asses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1</v>
      </c>
      <c r="I36" s="4" t="inlineStr">
        <is>
          <t xml:space="preserve"> </t>
        </is>
      </c>
      <c r="J36" s="4" t="inlineStr">
        <is>
          <t xml:space="preserve"> </t>
        </is>
      </c>
      <c r="K36" s="4" t="inlineStr">
        <is>
          <t xml:space="preserve"> </t>
        </is>
      </c>
      <c r="L36" s="4" t="inlineStr">
        <is>
          <t xml:space="preserve"> </t>
        </is>
      </c>
      <c r="M36" s="4" t="inlineStr">
        <is>
          <t xml:space="preserve"> </t>
        </is>
      </c>
      <c r="N36" s="5" t="n">
        <v>23.3</v>
      </c>
      <c r="O36" s="5" t="n">
        <v>29.9</v>
      </c>
      <c r="P36" s="5" t="n">
        <v>490.3</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Tax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3</v>
      </c>
      <c r="O37" s="11" t="n">
        <v>0.3</v>
      </c>
      <c r="P37" s="11" t="n">
        <v>0.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anada Revenue Agency Reassessment Action | Tax Year 2018 Through 2021 | Can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ovincial income taxes asses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4.3</v>
      </c>
      <c r="O40" s="5" t="n">
        <v>44.2</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anada Revenue Agency Reassessment Action | Tax Year 2018 Through 2021 | Barbad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ovincial income taxes asses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66.6</v>
      </c>
      <c r="O43" s="6" t="n">
        <v>214.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anada Revenue Agency Reassessment Action | Tax year 2014 through 2017 | Cana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ovincial income taxes asses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5.5</v>
      </c>
      <c r="O46" s="6" t="n">
        <v>19.9</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anada Revenue Agency Reassessment Action | Tax year 2014 through 2017 | Barbad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rovincial income taxes asses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6.1</v>
      </c>
      <c r="O49" s="5" t="n">
        <v>46.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anada Revenue Agency Transfer Pricing Contingent Penalty | Reassessment for the 2014 and 2015 taxation years | Barbad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ntingent liability recor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9</v>
      </c>
      <c r="J52" s="4" t="inlineStr">
        <is>
          <t xml:space="preserve"> </t>
        </is>
      </c>
      <c r="K52" s="4" t="inlineStr">
        <is>
          <t xml:space="preserve"> </t>
        </is>
      </c>
      <c r="L52" s="4" t="inlineStr">
        <is>
          <t xml:space="preserve"> </t>
        </is>
      </c>
      <c r="M52" s="4" t="inlineStr">
        <is>
          <t xml:space="preserve"> </t>
        </is>
      </c>
      <c r="N52" s="6" t="n">
        <v>1.9</v>
      </c>
      <c r="O52" s="4" t="inlineStr">
        <is>
          <t xml:space="preserve"> </t>
        </is>
      </c>
      <c r="P52" s="4" t="inlineStr">
        <is>
          <t xml:space="preserve"> </t>
        </is>
      </c>
      <c r="Q52" s="4" t="inlineStr">
        <is>
          <t xml:space="preserve"> </t>
        </is>
      </c>
      <c r="R52" s="4" t="inlineStr">
        <is>
          <t xml:space="preserve"> </t>
        </is>
      </c>
      <c r="S52" s="4" t="inlineStr">
        <is>
          <t xml:space="preserve"> </t>
        </is>
      </c>
      <c r="T52" s="5" t="n">
        <v>2.5</v>
      </c>
      <c r="U52" s="4" t="inlineStr">
        <is>
          <t xml:space="preserve"> </t>
        </is>
      </c>
      <c r="V52" s="4" t="inlineStr">
        <is>
          <t xml:space="preserve"> </t>
        </is>
      </c>
      <c r="W52" s="4" t="inlineStr">
        <is>
          <t xml:space="preserve"> </t>
        </is>
      </c>
      <c r="X52" s="5" t="n">
        <v>2.5</v>
      </c>
      <c r="Y52" s="4" t="inlineStr">
        <is>
          <t xml:space="preserve"> </t>
        </is>
      </c>
      <c r="Z52" s="4" t="inlineStr">
        <is>
          <t xml:space="preserve"> </t>
        </is>
      </c>
      <c r="AA52" s="4" t="inlineStr">
        <is>
          <t xml:space="preserve"> </t>
        </is>
      </c>
    </row>
    <row r="53">
      <c r="A53" s="4" t="inlineStr">
        <is>
          <t>Canada Revenue Agency Transfer Pricing Contingent Penalty | Reassessment for the 2013 and 2014 and 2015 taxation years | Mexi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tingent liability recor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8</v>
      </c>
      <c r="O55" s="4" t="inlineStr">
        <is>
          <t xml:space="preserve"> </t>
        </is>
      </c>
      <c r="P55" s="4" t="inlineStr">
        <is>
          <t xml:space="preserve"> </t>
        </is>
      </c>
      <c r="Q55" s="4" t="inlineStr">
        <is>
          <t xml:space="preserve"> </t>
        </is>
      </c>
      <c r="R55" s="4" t="inlineStr">
        <is>
          <t xml:space="preserve"> </t>
        </is>
      </c>
      <c r="S55" s="4" t="inlineStr">
        <is>
          <t xml:space="preserve"> </t>
        </is>
      </c>
      <c r="T55" s="6" t="n">
        <v>10.3</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anada Revenue Agency Transfer Pricing Contingent Penalty | Tax Year 2016 | Mexi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tingent liability recor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3</v>
      </c>
      <c r="O58" s="4" t="inlineStr">
        <is>
          <t xml:space="preserve"> </t>
        </is>
      </c>
      <c r="P58" s="4" t="inlineStr">
        <is>
          <t xml:space="preserve"> </t>
        </is>
      </c>
      <c r="Q58" s="4" t="inlineStr">
        <is>
          <t xml:space="preserve"> </t>
        </is>
      </c>
      <c r="R58" s="4" t="inlineStr">
        <is>
          <t xml:space="preserve"> </t>
        </is>
      </c>
      <c r="S58" s="4" t="inlineStr">
        <is>
          <t xml:space="preserve"> </t>
        </is>
      </c>
      <c r="T58" s="6" t="n">
        <v>1.7</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anada Revenue Agency Transfer Pricing Contingent Penalty | Tax Year 2013 Through 2015 | Mexi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tingent liability recor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10.3</v>
      </c>
      <c r="Y61" s="4" t="inlineStr">
        <is>
          <t xml:space="preserve"> </t>
        </is>
      </c>
      <c r="Z61" s="4" t="inlineStr">
        <is>
          <t xml:space="preserve"> </t>
        </is>
      </c>
      <c r="AA61" s="4" t="inlineStr">
        <is>
          <t xml:space="preserve"> </t>
        </is>
      </c>
    </row>
    <row r="62">
      <c r="A62" s="4" t="inlineStr">
        <is>
          <t>Canada Revenue Agency Transfer Pricing Contingent Penalty | Tax Year 2016 Through 2017 | Mexi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ntingent liability record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3</v>
      </c>
      <c r="O64" s="4" t="inlineStr">
        <is>
          <t xml:space="preserve"> </t>
        </is>
      </c>
      <c r="P64" s="4" t="inlineStr">
        <is>
          <t xml:space="preserve"> </t>
        </is>
      </c>
      <c r="Q64" s="4" t="inlineStr">
        <is>
          <t xml:space="preserve"> </t>
        </is>
      </c>
      <c r="R64" s="4" t="inlineStr">
        <is>
          <t xml:space="preserve"> </t>
        </is>
      </c>
      <c r="S64" s="4" t="inlineStr">
        <is>
          <t xml:space="preserve"> </t>
        </is>
      </c>
      <c r="T64" s="6" t="n">
        <v>1.7</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anada Revenue Agency Transfer Pricing Contingent Penalty | Tax Year 2016 Through 2017 | Barbad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ntingent liability recorded</t>
        </is>
      </c>
      <c r="B67" s="4" t="inlineStr">
        <is>
          <t xml:space="preserve"> </t>
        </is>
      </c>
      <c r="C67" s="4" t="inlineStr">
        <is>
          <t xml:space="preserve"> </t>
        </is>
      </c>
      <c r="D67" s="5" t="n">
        <v>11.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1.7</v>
      </c>
      <c r="O67" s="4" t="inlineStr">
        <is>
          <t xml:space="preserve"> </t>
        </is>
      </c>
      <c r="P67" s="4" t="inlineStr">
        <is>
          <t xml:space="preserve"> </t>
        </is>
      </c>
      <c r="Q67" s="4" t="inlineStr">
        <is>
          <t xml:space="preserve"> </t>
        </is>
      </c>
      <c r="R67" s="4" t="inlineStr">
        <is>
          <t xml:space="preserve"> </t>
        </is>
      </c>
      <c r="S67" s="4" t="inlineStr">
        <is>
          <t xml:space="preserve"> </t>
        </is>
      </c>
      <c r="T67" s="6" t="n">
        <v>15.1</v>
      </c>
      <c r="U67" s="4" t="inlineStr">
        <is>
          <t xml:space="preserve"> </t>
        </is>
      </c>
      <c r="V67" s="5" t="n">
        <v>15.1</v>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anada Revenue Agency Transfer Pricing Contingent Penalty | Tax Year 2018 Through 2021 | Canad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tingent liability recorded</t>
        </is>
      </c>
      <c r="B70" s="4" t="inlineStr">
        <is>
          <t xml:space="preserve"> </t>
        </is>
      </c>
      <c r="C70" s="4" t="inlineStr">
        <is>
          <t xml:space="preserve"> </t>
        </is>
      </c>
      <c r="D70" s="4" t="inlineStr">
        <is>
          <t xml:space="preserve"> </t>
        </is>
      </c>
      <c r="E70" s="4" t="inlineStr">
        <is>
          <t xml:space="preserve"> </t>
        </is>
      </c>
      <c r="F70" s="5" t="n">
        <v>34.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44.2</v>
      </c>
      <c r="X70" s="4" t="inlineStr">
        <is>
          <t xml:space="preserve"> </t>
        </is>
      </c>
      <c r="Y70" s="4" t="inlineStr">
        <is>
          <t xml:space="preserve"> </t>
        </is>
      </c>
      <c r="Z70" s="4" t="inlineStr">
        <is>
          <t xml:space="preserve"> </t>
        </is>
      </c>
      <c r="AA70" s="4" t="inlineStr">
        <is>
          <t xml:space="preserve"> </t>
        </is>
      </c>
    </row>
    <row r="71">
      <c r="A71" s="4" t="inlineStr">
        <is>
          <t>Canada Revenue Agency Transfer Pricing Contingent Penalty | Tax Year 2018 Through 2021 | Barbado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ontingent liability record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62.9</v>
      </c>
      <c r="O73" s="4" t="inlineStr">
        <is>
          <t xml:space="preserve"> </t>
        </is>
      </c>
      <c r="P73" s="4" t="inlineStr">
        <is>
          <t xml:space="preserve"> </t>
        </is>
      </c>
      <c r="Q73" s="4" t="inlineStr">
        <is>
          <t xml:space="preserve"> </t>
        </is>
      </c>
      <c r="R73" s="4" t="inlineStr">
        <is>
          <t xml:space="preserve"> </t>
        </is>
      </c>
      <c r="S73" s="4" t="inlineStr">
        <is>
          <t xml:space="preserve"> </t>
        </is>
      </c>
      <c r="T73" s="7" t="n">
        <v>81</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anada Revenue Agency interest and other penalties | Reassessment for the 2014 and 2015 taxation years | Canad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ntingent liability recorded</t>
        </is>
      </c>
      <c r="B76" s="4" t="inlineStr">
        <is>
          <t xml:space="preserve"> </t>
        </is>
      </c>
      <c r="C76" s="4" t="inlineStr">
        <is>
          <t xml:space="preserve"> </t>
        </is>
      </c>
      <c r="D76" s="4" t="inlineStr">
        <is>
          <t xml:space="preserve"> </t>
        </is>
      </c>
      <c r="E76" s="4" t="inlineStr">
        <is>
          <t xml:space="preserve"> </t>
        </is>
      </c>
      <c r="F76" s="6" t="n">
        <v>2.3</v>
      </c>
      <c r="G76" s="4" t="inlineStr">
        <is>
          <t xml:space="preserve"> </t>
        </is>
      </c>
      <c r="H76" s="4" t="inlineStr">
        <is>
          <t xml:space="preserve"> </t>
        </is>
      </c>
      <c r="I76" s="4" t="inlineStr">
        <is>
          <t xml:space="preserve"> </t>
        </is>
      </c>
      <c r="J76" s="4" t="inlineStr">
        <is>
          <t xml:space="preserve"> </t>
        </is>
      </c>
      <c r="K76" s="4" t="inlineStr">
        <is>
          <t xml:space="preserve"> </t>
        </is>
      </c>
      <c r="L76" s="5" t="n">
        <v>0.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2.9</v>
      </c>
      <c r="X76" s="4" t="inlineStr">
        <is>
          <t xml:space="preserve"> </t>
        </is>
      </c>
      <c r="Y76" s="4" t="inlineStr">
        <is>
          <t xml:space="preserve"> </t>
        </is>
      </c>
      <c r="Z76" s="4" t="inlineStr">
        <is>
          <t xml:space="preserve"> </t>
        </is>
      </c>
      <c r="AA76" s="5" t="n">
        <v>0.2</v>
      </c>
    </row>
    <row r="77">
      <c r="A77" s="4" t="inlineStr">
        <is>
          <t>Canada Revenue Agency interest and other penalties | Reassessment for the 2014 and 2015 taxation years | Barbado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tingent liability recor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4</v>
      </c>
      <c r="O79" s="4" t="inlineStr">
        <is>
          <t xml:space="preserve"> </t>
        </is>
      </c>
      <c r="P79" s="4" t="inlineStr">
        <is>
          <t xml:space="preserve"> </t>
        </is>
      </c>
      <c r="Q79" s="4" t="inlineStr">
        <is>
          <t xml:space="preserve"> </t>
        </is>
      </c>
      <c r="R79" s="4" t="inlineStr">
        <is>
          <t xml:space="preserve"> </t>
        </is>
      </c>
      <c r="S79" s="4" t="inlineStr">
        <is>
          <t xml:space="preserve"> </t>
        </is>
      </c>
      <c r="T79" s="6" t="n">
        <v>3.1</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anada Revenue Agency interest and other penalties | Tax Year 2013 Through 2015 | Canad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ontingent liability record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9.800000000000001</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anada Revenue Agency interest and other penalties | Tax Year 2013 Through 2015 | Mexi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Contingen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ntingent liability record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12.7</v>
      </c>
      <c r="AA85" s="4" t="inlineStr">
        <is>
          <t xml:space="preserve"> </t>
        </is>
      </c>
    </row>
    <row r="86">
      <c r="A86" s="4" t="inlineStr">
        <is>
          <t>Canada Revenue Agency interest and other penalties | Reassessment for the 2012 and 2013 | Barbado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ntingent liability record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1</v>
      </c>
      <c r="K88" s="4" t="inlineStr">
        <is>
          <t xml:space="preserve"> </t>
        </is>
      </c>
      <c r="L88" s="4" t="inlineStr">
        <is>
          <t xml:space="preserve"> </t>
        </is>
      </c>
      <c r="M88" s="4" t="inlineStr">
        <is>
          <t xml:space="preserve"> </t>
        </is>
      </c>
      <c r="N88" s="6" t="n">
        <v>3.1</v>
      </c>
      <c r="O88" s="4" t="inlineStr">
        <is>
          <t xml:space="preserve"> </t>
        </is>
      </c>
      <c r="P88" s="4" t="inlineStr">
        <is>
          <t xml:space="preserve"> </t>
        </is>
      </c>
      <c r="Q88" s="4" t="inlineStr">
        <is>
          <t xml:space="preserve"> </t>
        </is>
      </c>
      <c r="R88" s="4" t="inlineStr">
        <is>
          <t xml:space="preserve"> </t>
        </is>
      </c>
      <c r="S88" s="4" t="inlineStr">
        <is>
          <t xml:space="preserve"> </t>
        </is>
      </c>
      <c r="T88" s="7" t="n">
        <v>4</v>
      </c>
      <c r="U88" s="4" t="inlineStr">
        <is>
          <t xml:space="preserve"> </t>
        </is>
      </c>
      <c r="V88" s="4" t="inlineStr">
        <is>
          <t xml:space="preserve"> </t>
        </is>
      </c>
      <c r="W88" s="4" t="inlineStr">
        <is>
          <t xml:space="preserve"> </t>
        </is>
      </c>
      <c r="X88" s="4" t="inlineStr">
        <is>
          <t xml:space="preserve"> </t>
        </is>
      </c>
      <c r="Y88" s="8" t="n">
        <v>4</v>
      </c>
      <c r="Z88" s="4" t="inlineStr">
        <is>
          <t xml:space="preserve"> </t>
        </is>
      </c>
      <c r="AA88" s="4" t="inlineStr">
        <is>
          <t xml:space="preserve"> </t>
        </is>
      </c>
    </row>
    <row r="89">
      <c r="A89" s="4" t="inlineStr">
        <is>
          <t>Canada Revenue Agency interest and other penalties | Tax Year 2016 Through 2017 | Mexic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ntingent liability recorded</t>
        </is>
      </c>
      <c r="B91" s="4" t="inlineStr">
        <is>
          <t xml:space="preserve"> </t>
        </is>
      </c>
      <c r="C91" s="4" t="inlineStr">
        <is>
          <t xml:space="preserve"> </t>
        </is>
      </c>
      <c r="D91" s="6" t="n">
        <v>1.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1.5</v>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anada Revenue Agency interest and other penalties | Tax Year 2016 Through 2017 | Barbado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Contingen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tingent liability recorded</t>
        </is>
      </c>
      <c r="B94" s="4" t="inlineStr">
        <is>
          <t xml:space="preserve"> </t>
        </is>
      </c>
      <c r="C94" s="4" t="inlineStr">
        <is>
          <t xml:space="preserve"> </t>
        </is>
      </c>
      <c r="D94" s="5" t="n">
        <v>9.3000000000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11.9</v>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anada Revenue Agency interest and other penalties | Tax Year 2013 Through 2016 | Mexic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Contingen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ontingent liability record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7" t="n">
        <v>11</v>
      </c>
      <c r="O97" s="4" t="inlineStr">
        <is>
          <t xml:space="preserve"> </t>
        </is>
      </c>
      <c r="P97" s="4" t="inlineStr">
        <is>
          <t xml:space="preserve"> </t>
        </is>
      </c>
      <c r="Q97" s="4" t="inlineStr">
        <is>
          <t xml:space="preserve"> </t>
        </is>
      </c>
      <c r="R97" s="4" t="inlineStr">
        <is>
          <t xml:space="preserve"> </t>
        </is>
      </c>
      <c r="S97" s="4" t="inlineStr">
        <is>
          <t xml:space="preserve"> </t>
        </is>
      </c>
      <c r="T97" s="6" t="n">
        <v>14.2</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anada Revenue Agency interest and other penalties | Tax Year 2018 Through 2021 | Canad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Contingen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ntingent liability recorded</t>
        </is>
      </c>
      <c r="B100" s="4" t="inlineStr">
        <is>
          <t xml:space="preserve"> </t>
        </is>
      </c>
      <c r="C100" s="4" t="inlineStr">
        <is>
          <t xml:space="preserve"> </t>
        </is>
      </c>
      <c r="D100" s="4" t="inlineStr">
        <is>
          <t xml:space="preserve"> </t>
        </is>
      </c>
      <c r="E100" s="4" t="inlineStr">
        <is>
          <t xml:space="preserve"> </t>
        </is>
      </c>
      <c r="F100" s="5" t="n">
        <v>3.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4</v>
      </c>
      <c r="O100" s="4" t="inlineStr">
        <is>
          <t xml:space="preserve"> </t>
        </is>
      </c>
      <c r="P100" s="4" t="inlineStr">
        <is>
          <t xml:space="preserve"> </t>
        </is>
      </c>
      <c r="Q100" s="4" t="inlineStr">
        <is>
          <t xml:space="preserve"> </t>
        </is>
      </c>
      <c r="R100" s="4" t="inlineStr">
        <is>
          <t xml:space="preserve"> </t>
        </is>
      </c>
      <c r="S100" s="4" t="inlineStr">
        <is>
          <t xml:space="preserve"> </t>
        </is>
      </c>
      <c r="T100" s="6" t="n">
        <v>4.3</v>
      </c>
      <c r="U100" s="4" t="inlineStr">
        <is>
          <t xml:space="preserve"> </t>
        </is>
      </c>
      <c r="V100" s="4" t="inlineStr">
        <is>
          <t xml:space="preserve"> </t>
        </is>
      </c>
      <c r="W100" s="5" t="n">
        <v>4.3</v>
      </c>
      <c r="X100" s="4" t="inlineStr">
        <is>
          <t xml:space="preserve"> </t>
        </is>
      </c>
      <c r="Y100" s="4" t="inlineStr">
        <is>
          <t xml:space="preserve"> </t>
        </is>
      </c>
      <c r="Z100" s="4" t="inlineStr">
        <is>
          <t xml:space="preserve"> </t>
        </is>
      </c>
      <c r="AA100" s="4" t="inlineStr">
        <is>
          <t xml:space="preserve"> </t>
        </is>
      </c>
    </row>
    <row r="101">
      <c r="A101" s="4" t="inlineStr">
        <is>
          <t>Canada Revenue Agency interest and other penalties | Tax Year 2018 Through 2021 | Barbado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ntingent liability record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6.4</v>
      </c>
      <c r="O103" s="4" t="inlineStr">
        <is>
          <t xml:space="preserve"> </t>
        </is>
      </c>
      <c r="P103" s="4" t="inlineStr">
        <is>
          <t xml:space="preserve"> </t>
        </is>
      </c>
      <c r="Q103" s="4" t="inlineStr">
        <is>
          <t xml:space="preserve"> </t>
        </is>
      </c>
      <c r="R103" s="4" t="inlineStr">
        <is>
          <t xml:space="preserve"> </t>
        </is>
      </c>
      <c r="S103" s="4" t="inlineStr">
        <is>
          <t xml:space="preserve"> </t>
        </is>
      </c>
      <c r="T103" s="6" t="n">
        <v>21.1</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anada Revenue Agency interest and other penalties | Tax year 2014 through 2017 | Canad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Contingen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ntingent liability record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4.4</v>
      </c>
      <c r="O106" s="4" t="inlineStr">
        <is>
          <t xml:space="preserve"> </t>
        </is>
      </c>
      <c r="P106" s="4" t="inlineStr">
        <is>
          <t xml:space="preserve"> </t>
        </is>
      </c>
      <c r="Q106" s="4" t="inlineStr">
        <is>
          <t xml:space="preserve"> </t>
        </is>
      </c>
      <c r="R106" s="4" t="inlineStr">
        <is>
          <t xml:space="preserve"> </t>
        </is>
      </c>
      <c r="S106" s="4" t="inlineStr">
        <is>
          <t xml:space="preserve"> </t>
        </is>
      </c>
      <c r="T106" s="6" t="n">
        <v>5.6</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anada Revenue Agency interest and other penalties | Tax year 2014 through 2017 | Barbado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Contingen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ntingent liability record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1.7</v>
      </c>
      <c r="O109" s="4" t="inlineStr">
        <is>
          <t xml:space="preserve"> </t>
        </is>
      </c>
      <c r="P109" s="4" t="inlineStr">
        <is>
          <t xml:space="preserve"> </t>
        </is>
      </c>
      <c r="Q109" s="4" t="inlineStr">
        <is>
          <t xml:space="preserve"> </t>
        </is>
      </c>
      <c r="R109" s="4" t="inlineStr">
        <is>
          <t xml:space="preserve"> </t>
        </is>
      </c>
      <c r="S109" s="4" t="inlineStr">
        <is>
          <t xml:space="preserve"> </t>
        </is>
      </c>
      <c r="T109" s="8" t="n">
        <v>15</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sheetData>
  <mergeCells count="7">
    <mergeCell ref="A1:A2"/>
    <mergeCell ref="B1:C1"/>
    <mergeCell ref="D1:E1"/>
    <mergeCell ref="F1:G1"/>
    <mergeCell ref="H1:M1"/>
    <mergeCell ref="N1:Q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a) Basis of presentation These unaudited condensed consolidated interim financial statements include the accounts of Franco-Nevada and its wholly-owned subsidiaries (its “subsidiaries”) (hereinafter together with Franco-Nevada, the “Company”). These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2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b)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1. (c) New and Amended Accounting Standards Certain new accounting standards and interpretations have been published that are currently effective requirements or forthcoming requirements. These standards are not expected to have a material impact on the Company’s current or future reporting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6 Months Ended</t>
        </is>
      </c>
    </row>
    <row r="2">
      <c r="B2" s="2" t="inlineStr">
        <is>
          <t>Jun. 30, 2022</t>
        </is>
      </c>
    </row>
    <row r="3">
      <c r="A3" s="3" t="inlineStr">
        <is>
          <t>Acquisitions and other transactions</t>
        </is>
      </c>
      <c r="B3" s="4" t="inlineStr">
        <is>
          <t xml:space="preserve"> </t>
        </is>
      </c>
    </row>
    <row r="4">
      <c r="A4" s="4" t="inlineStr">
        <is>
          <t>Acquisitions and other transactions</t>
        </is>
      </c>
      <c r="B4" s="4" t="inlineStr">
        <is>
          <t>​ ​ Note 3 - Acquisitions and other transactions (a) Financing Package with G Mining Ventures on the Tocantinzinho Gold Project – Brazil Subsequent to Q2 2022, on July 18, 2022, the Company’s wholly-owned subsidiary, Franco-Nevada (Barbados) Corporation (“FNBC”), acquired a gold stream with reference to production from the Tocantinzinho project, owned by G Mining Ventures Corp. (“G Mining Ventures”) and located in Pará State, Brazil (the “Stream”). FNBC will provide a deposit of $250.0 million. Additionally, the Company, through one of its wholly-owned subsidiaries, agreed to provide G Mining Ventures with a $75.0 million secured term loan (the “Term Loan”). Stream deliveries to FNBC are based on gold production from the Tocantinzinho property, according to the following schedule: (i) 12.5% of gold produced until 300,000 ounces of gold have been delivered and, thereafter, (ii) 7.5% of gold produced for the remaining mine life. G Mining Ventures will receive 20% of the spot gold price for each ounce of gold delivered. The $250 million deposit will become available after G Mining Ventures has spent at least $95 million on the Tocantinzinho project from January 1, 2022 and subject to certain other conditions. The Term Loan is a $75 million, 6-year 5-year Franco-Nevada also subscribed for 44,687,500 G Mining Common Shares for gross proceeds of $27.5 million at a share price of C$0.80 per G Mining Common Share. (b) Acquisition of Caserones Royalty – Chile On April 14, 2022, the Company agreed to acquire, through a wholly-owned subsidiary, an effective 0.4582% NSR on JX Nippon’s producing Caserones copper-molybdenum mine located in the Atacama Region of northern Chile for an aggregate purchase price of approximately $37.4 million. To purchase its interest in the Caserones royalty, Franco-Nevada acquired shares in Socieded Legal Minera California Una de la Sierra Peña Negra (“SLM California”). SLM California is a privately held entity whose purpose is to pay Chilean taxes in respect of and distribute proceeds from the Caserones royalty to its shareholders. Franco-Nevada is entitled to royalty payments in respect of the period commencing January 1, 2022. The Company also completed a private placement with EMX Royalty Corporation (“EMX”), acquiring 3,812,121 units of EMX at C $3.30 per unit for total cost of $10.0 million (C $12.6 million). Each unit consists of one common share of EMX and one warrant to purchase one common share of EMX over five years at an exercise price of C $4.45 . EMX used the proceeds from the private placement to acquire an NSR on the Caserones mine on similar terms as Franco-Nevada. Franco-Nevada’s investments in SLM California and EMX are accounted for as equity investments and designated at fair value through other comprehensive income in accordance with IFRS 9 Financial Instruments ​ (c) Acquisition of Additional Castle Mountain Royalty – California, U.S. On May 2, 2022, the Company, through a wholly-owned subsidiary, acquired an existing 2% NSR on gold and silver produced from the Pacific Clay claims, which comprise a portion of the JSLA pit of Equinox Gold’s Castle Mountain project in San Bernardino County, California, for $6.0 million. When combined with the Company’s 2.65% NSR on the broader Castle Mountain land position, the Company now has an effective 4.65% NSR on the Pacific Clay claims. (d) Acquisition of Royalties – Chile Subsequent to Q2 2022, on July 25, 2022, the Company acquired, through a wholly-owned subsidiary, a portfolio of seven royalties, each with a 2% NSR on precious metals and 1% NSR on base metals, for $1.0 million. (e) Acquisition of Mineral Rights with Continental Resources, Inc. – U.S. The Company, through a wholly-owned subsidiary, has a strategic relationship with Continental Resources, Inc (“Continental”) to acquire, through a jointly-owned entity (the “Royalty Acquisition Venture”), royalty rights within Continental’s areas of operation. Franco-Nevada recorded contributions to the Royalty Acquisition Venture of $3.6 million in H1 2022 (H1 2021 – $4.1 million). As at June 30, 2022, Franco-Nevada’s total cumulative investment in the Royalty Acquisition Venture totaled $432.0 million and Franco-Nevada has remaining commitments of up to $88.0 million. Accounts payable at June 30, 2022 include $0.6 million (December 31, 2021 - $1.7 million) of contributions disbursed after period-end. The Royalty Acquisition Venture is accounted for as a joint operation in accordance with IFRS 11 Joint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Note 4 - Cash and cash equivalents Cash and cash equivalents comprised the following: ​ ​ ​ ​ ​ ​ ​ ​ ​ ​ ​ ​ ​ ​ At June 30, ​ ​ At December 31, ​ 2022 2021 Cash deposits ​ ​ $ 541.2 ​ ​ $ 529.7 ​ Term deposits ​ ​ 369.4 ​ ​ 9.6 ​ ​ ​ ​ $ 910.6 ​ ​ $ 539.3 ​ ​ As at June 30, 2022 and December 31, 2021, cash and cash equivalents were primarily held in interest-bearing depos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11:22Z</dcterms:created>
  <dcterms:modified xmlns:dcterms="http://purl.org/dc/terms/" xmlns:xsi="http://www.w3.org/2001/XMLSchema-instance" xsi:type="dcterms:W3CDTF">2022-08-10T21:11:22Z</dcterms:modified>
</cp:coreProperties>
</file>